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New Accounting Pronouncements" sheetId="9" r:id="rId9"/>
    <s:sheet name="Dividends and Share Repurchases" sheetId="10" r:id="rId10"/>
    <s:sheet name="Loans Receivable" sheetId="11" r:id="rId11"/>
    <s:sheet name="Allowance for Losses on Loans" sheetId="12" r:id="rId12"/>
    <s:sheet name="Fair Value Measurements" sheetId="13" r:id="rId13"/>
    <s:sheet name="Derivatives and Hedging Activit" sheetId="14" r:id="rId14"/>
    <s:sheet name="Summary of Significant Accoun15" sheetId="15" r:id="rId15"/>
    <s:sheet name="Loans Receivable (Tables)" sheetId="16" r:id="rId16"/>
    <s:sheet name="Allowance for Losses on Loans (" sheetId="17" r:id="rId17"/>
    <s:sheet name="Fair Value Measurements (Tables" sheetId="18" r:id="rId18"/>
    <s:sheet name="Derivatives and Hedging Activ19" sheetId="19" r:id="rId19"/>
    <s:sheet name="Summary of Significant Accoun20" sheetId="20" r:id="rId20"/>
    <s:sheet name="Dividends and Share Repurchas21" sheetId="21" r:id="rId21"/>
    <s:sheet name="Loans Receivable  - Schedule of" sheetId="22" r:id="rId22"/>
    <s:sheet name="Loans Receivable  - Loans on No" sheetId="23" r:id="rId23"/>
    <s:sheet name="Loans Receivable  - Additional " sheetId="24" r:id="rId24"/>
    <s:sheet name="Loans Receivable  - Loans Recei" sheetId="25" r:id="rId25"/>
    <s:sheet name="Loans Receivable  - Troubled De" sheetId="26" r:id="rId26"/>
    <s:sheet name="Loans Receivable  - Loan Modifi" sheetId="27" r:id="rId27"/>
    <s:sheet name="Loans Receivable  - Schedule 28" sheetId="28" r:id="rId28"/>
    <s:sheet name="Loans Receivable  - FDIC Indemn" sheetId="29" r:id="rId29"/>
    <s:sheet name="Allowance for Losses on Loans  " sheetId="30" r:id="rId30"/>
    <s:sheet name="Allowance for Losses on Loans31" sheetId="31" r:id="rId31"/>
    <s:sheet name="Allowance for Losses on Loans32" sheetId="32" r:id="rId32"/>
    <s:sheet name="Allowance for Losses on Loans33" sheetId="33" r:id="rId33"/>
    <s:sheet name="Allowance for Losses on Loans34" sheetId="34" r:id="rId34"/>
    <s:sheet name="Allowance for Losses on Loans35" sheetId="35" r:id="rId35"/>
    <s:sheet name="Fair Value Measurements  - Recu" sheetId="36" r:id="rId36"/>
    <s:sheet name="Fair Value Measurements  - Fair" sheetId="37" r:id="rId37"/>
    <s:sheet name="Fair Value Measurements  - Inve" sheetId="38" r:id="rId38"/>
    <s:sheet name="Fair Value Measurements  - Addi" sheetId="39" r:id="rId39"/>
    <s:sheet name="Fair Value Measurements  - Secu" sheetId="40" r:id="rId40"/>
    <s:sheet name="Derivatives and Hedging Activ41" sheetId="41" r:id="rId41"/>
  </s:sheets>
  <s:definedNames/>
  <s:calcPr calcId="124519" calcMode="auto" fullCalcOnLoad="1"/>
</s:workbook>
</file>

<file path=xl/sharedStrings.xml><?xml version="1.0" encoding="utf-8"?>
<sst xmlns="http://schemas.openxmlformats.org/spreadsheetml/2006/main" uniqueCount="824">
  <si>
    <t>Document and Entity Information - shares</t>
  </si>
  <si>
    <t>6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2</t>
  </si>
  <si>
    <t>Entity Registrant Name</t>
  </si>
  <si>
    <t>WASHINGTON FEDERAL INC</t>
  </si>
  <si>
    <t>Entity Central Index Key</t>
  </si>
  <si>
    <t>Current Fiscal Year End Date</t>
  </si>
  <si>
    <t>--09-30</t>
  </si>
  <si>
    <t>Entity Filer Category</t>
  </si>
  <si>
    <t>Large Accelerated Filer</t>
  </si>
  <si>
    <t>Entity Common Stock, Shares Outstanding</t>
  </si>
  <si>
    <t>CONSOLIDATED STATEMENTS OF FINANCIAL CONDITION (UNAUDITED) - USD ($) $ in Thousands</t>
  </si>
  <si>
    <t>Sep. 30, 2015</t>
  </si>
  <si>
    <t>ASSETS</t>
  </si>
  <si>
    <t>Cash and cash equivalents</t>
  </si>
  <si>
    <t>Available-for-sale securities, at fair value</t>
  </si>
  <si>
    <t>Held-to-maturity securities, at amortized cost</t>
  </si>
  <si>
    <t>Loans receivable, net</t>
  </si>
  <si>
    <t>Interest receivable</t>
  </si>
  <si>
    <t>Premises and equipment, net</t>
  </si>
  <si>
    <t>Real estate owned</t>
  </si>
  <si>
    <t>FHLB and FRB stock</t>
  </si>
  <si>
    <t>Bank owned life insurance</t>
  </si>
  <si>
    <t>Intangible assets, including goodwill of $291,503</t>
  </si>
  <si>
    <t>Federal and state income tax assets, net</t>
  </si>
  <si>
    <t>Other assets</t>
  </si>
  <si>
    <t>Assets</t>
  </si>
  <si>
    <t>Customer accounts</t>
  </si>
  <si>
    <t>Transaction deposit accounts</t>
  </si>
  <si>
    <t>Time deposit accounts</t>
  </si>
  <si>
    <t>FHLB advances</t>
  </si>
  <si>
    <t>Advance payments by borrowers for taxes and insurance</t>
  </si>
  <si>
    <t>Accrued expenses and other liabilities</t>
  </si>
  <si>
    <t>Liabilities</t>
  </si>
  <si>
    <t>Stockholders’ equity</t>
  </si>
  <si>
    <t>Common stock, $1.00 par value, 300,000,000 shares authorized; 134,092,173 and 133,695,803 shares issued; 91,270,241 and 92,936,395 shares outstanding</t>
  </si>
  <si>
    <t>Paid-in capital</t>
  </si>
  <si>
    <t>Accumulated other comprehensive (loss) income, net of taxes</t>
  </si>
  <si>
    <t>Treasury stock, at cost; 42,821,932 and 40,759,408 shares</t>
  </si>
  <si>
    <t>Retained earnings</t>
  </si>
  <si>
    <t>Stockholders' Equity Attributable to Parent</t>
  </si>
  <si>
    <t>Liabilities and Equity</t>
  </si>
  <si>
    <t>CONSOLIDATED STATEMENTS OF FINANCIAL CONDITION (UNAUDITED) (Parentheticals) - USD ($) $ in Thousands</t>
  </si>
  <si>
    <t>Statement of Financial Position [Abstract]</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Mar. 31, 2015</t>
  </si>
  <si>
    <t>INTEREST INCOME</t>
  </si>
  <si>
    <t>Loans</t>
  </si>
  <si>
    <t>Mortgage-backed securities</t>
  </si>
  <si>
    <t>Investment securities and cash equivalents</t>
  </si>
  <si>
    <t>Interest Income</t>
  </si>
  <si>
    <t>INTEREST EXPENSE</t>
  </si>
  <si>
    <t>FHLB advances and other borrowings</t>
  </si>
  <si>
    <t>Interest Expense</t>
  </si>
  <si>
    <t>Net interest income</t>
  </si>
  <si>
    <t>Provision for (release of) allowance for loan losses</t>
  </si>
  <si>
    <t>Net interest income after provision for (release of) allowance for loan losses</t>
  </si>
  <si>
    <t>OTHER INCOME</t>
  </si>
  <si>
    <t>Loan fee income</t>
  </si>
  <si>
    <t>Deposit fee income</t>
  </si>
  <si>
    <t>Other income</t>
  </si>
  <si>
    <t>Noninterest income</t>
  </si>
  <si>
    <t>OTHER EXPENSE</t>
  </si>
  <si>
    <t>Compensation and benefits</t>
  </si>
  <si>
    <t>Occupancy</t>
  </si>
  <si>
    <t>FDIC insurance premiums</t>
  </si>
  <si>
    <t>Product delivery</t>
  </si>
  <si>
    <t>Information technology</t>
  </si>
  <si>
    <t>Other expense</t>
  </si>
  <si>
    <t>Noninterest Expense</t>
  </si>
  <si>
    <t>Gain on real estate owned, net</t>
  </si>
  <si>
    <t>Income before income taxes</t>
  </si>
  <si>
    <t>Income tax expense</t>
  </si>
  <si>
    <t>NET INCOME</t>
  </si>
  <si>
    <t>PER SHARE DATA</t>
  </si>
  <si>
    <t>Basic earnings (in dollars per share)</t>
  </si>
  <si>
    <t>Diluted earnings (in dollars per share)</t>
  </si>
  <si>
    <t>Dividends paid on common stock (in dollars per share)</t>
  </si>
  <si>
    <t>Basic weighted average number of shares outstanding (in shares)</t>
  </si>
  <si>
    <t>Diluted weighted average number of shares outstanding, including dilutive stock options (in shares)</t>
  </si>
  <si>
    <t>CONSOLIDATED STATEMENTS OF COMPREHENSIVE INCOME (UNAUDITED) - USD ($) $ in Thousands</t>
  </si>
  <si>
    <t>Statement of Comprehensive Income [Abstract]</t>
  </si>
  <si>
    <t>Net income</t>
  </si>
  <si>
    <t>Other comprehensive income (loss) net of tax:</t>
  </si>
  <si>
    <t>Net unrealized gain (loss) on available-for-sale securities</t>
  </si>
  <si>
    <t>Related tax benefit (expense)</t>
  </si>
  <si>
    <t>Other comprehensive income (loss) for available for sale securities, net of tax</t>
  </si>
  <si>
    <t>Net unrealized gain (loss) on long-term borrowing hedge</t>
  </si>
  <si>
    <t>Other comprehensive income (loss) on long term borrowing hedge, net of tax</t>
  </si>
  <si>
    <t>Other comprehensive income (loss) net of tax</t>
  </si>
  <si>
    <t>Comprehensive income</t>
  </si>
  <si>
    <t>CONSOLIDATED STATEMENTS OF STOCKHOLDERS' EQUITY (UNAUDITED) - USD ($) $ in Thousands</t>
  </si>
  <si>
    <t>Total</t>
  </si>
  <si>
    <t>Common Stock</t>
  </si>
  <si>
    <t>Paid-in Capital</t>
  </si>
  <si>
    <t>Retained Earnings</t>
  </si>
  <si>
    <t>Accumulated Other Comprehensive Income (Loss)</t>
  </si>
  <si>
    <t>Treasury Stock</t>
  </si>
  <si>
    <t>Balance, beginning of period at Sep. 30, 2014</t>
  </si>
  <si>
    <t>Increase (Decrease) in Stockholders' Equity [Roll Forward]</t>
  </si>
  <si>
    <t>Other comprehensive income (loss)</t>
  </si>
  <si>
    <t>Dividends on common stock</t>
  </si>
  <si>
    <t>Compensation expense related to common stock options</t>
  </si>
  <si>
    <t>Proceeds from exercise of common stock options</t>
  </si>
  <si>
    <t>Restricted stock expense</t>
  </si>
  <si>
    <t>Treasury stock acquired</t>
  </si>
  <si>
    <t>Balance, end of period at Mar. 31, 2015</t>
  </si>
  <si>
    <t>Balance, beginning of period at Sep. 30, 2015</t>
  </si>
  <si>
    <t>Balance, end of period at Mar. 31, 2016</t>
  </si>
  <si>
    <t>CONSOLIDATED STATEMENTS OF CASH FLOWS (UNAUDITED) - USD ($) $ in Thousands</t>
  </si>
  <si>
    <t>CASH FLOWS FROM OPERATING ACTIVITIES</t>
  </si>
  <si>
    <t>Adjustments to reconcile net income to net cash provided by operating activities:</t>
  </si>
  <si>
    <t>Depreciation, amortization, accretion and restricted stock expense</t>
  </si>
  <si>
    <t>Cash received from (paid to) FDIC under loss share</t>
  </si>
  <si>
    <t>Stock option compensation expense</t>
  </si>
  <si>
    <t>Loss (gain) on investment securities and real estate owned</t>
  </si>
  <si>
    <t>Decrease (increase) in accrued interest receivable</t>
  </si>
  <si>
    <t>Decrease (increase) in federal and state income tax receivable</t>
  </si>
  <si>
    <t>Decrease (increase) in cash surrender value of bank owned life insurance</t>
  </si>
  <si>
    <t>Decrease (increase) in other assets</t>
  </si>
  <si>
    <t>Increase (decrease) in accrued expenses and other liabilities</t>
  </si>
  <si>
    <t>Net cash provided by operating activities</t>
  </si>
  <si>
    <t>CASH FLOWS FROM INVESTING ACTIVITIES</t>
  </si>
  <si>
    <t>Origination of loans and principal repayments, net</t>
  </si>
  <si>
    <t>Loans purchased</t>
  </si>
  <si>
    <t>FHLB &amp; FRB stock purchased</t>
  </si>
  <si>
    <t>FHLB &amp; FRB stock redemption</t>
  </si>
  <si>
    <t>Available-for-sale securities purchased</t>
  </si>
  <si>
    <t>Principal payments and maturities of available-for-sale securities</t>
  </si>
  <si>
    <t>Principal payments and maturities of held-to-maturity securities</t>
  </si>
  <si>
    <t>Proceeds from sales of real estate owned</t>
  </si>
  <si>
    <t>Purchase of bank owned life insurance</t>
  </si>
  <si>
    <t>Premises and equipment purchased and REO improvements</t>
  </si>
  <si>
    <t>Net cash provided by (used in) investing activities</t>
  </si>
  <si>
    <t>CASH FLOWS FROM FINANCING ACTIVITIES</t>
  </si>
  <si>
    <t>Net increase (decrease) in customer accounts</t>
  </si>
  <si>
    <t>Proceeds from borrowings</t>
  </si>
  <si>
    <t>Repayments of borrowings</t>
  </si>
  <si>
    <t>Proceeds from exercise of common stock options and related tax benefit</t>
  </si>
  <si>
    <t>Dividends paid on common stock</t>
  </si>
  <si>
    <t>Treasury stock purchased</t>
  </si>
  <si>
    <t>Increase (decrease) in advance payments by borrowers for taxes and insurance</t>
  </si>
  <si>
    <t>Net cash provided by (used in) financing activities</t>
  </si>
  <si>
    <t>Increase (decrease) in cash and cash equivalents</t>
  </si>
  <si>
    <t>Cash and cash equivalents at beginning of period</t>
  </si>
  <si>
    <t>Cash and cash equivalents at end of period</t>
  </si>
  <si>
    <t>Non-cash investing activities</t>
  </si>
  <si>
    <t>Real estate acquired through foreclosure</t>
  </si>
  <si>
    <t>Cash paid during the period for</t>
  </si>
  <si>
    <t>Interest</t>
  </si>
  <si>
    <t>Income taxes</t>
  </si>
  <si>
    <t>Summary of Significant Accounting Policies</t>
  </si>
  <si>
    <t>Accounting Policies [Abstract]</t>
  </si>
  <si>
    <t>Summary of Significant Accounting Policies Nature of Operations - Washington Federal, Inc. is a Washington corporation headquartered in Seattle, Washington. The Company is a bank holding company that conducts its operations through a federally-insured national bank subsidiary. The Bank is principally engaged in the business of attracting deposits from the general public and investing these funds, together with borrowings and other funds, in one-to-four family residential mortgage and construction loans, home equity loans, lines of credit, commercial and industrial loans, multi-family and other forms of real estate loans. As used throughout this document, the terms "Washington Federal" or the "Company" refer to Washington Federal, Inc. and its consolidated subsidiaries and the term "Bank" refers to the operating subsidiary Washington Federal, National Association. Basis of Presentation - 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September 30, 2015 Consolidated Statement of Financial Condition was derived from audited financial statements. The information included in this Form 10-Q should be read in conjunction with the financial statements and related notes in the Company's 2015 Annual Report on Form 10-K (“ 2015 Form 10-K”). Interim results are not necessarily indicative of results for a full year. Summary of Significant Accounting Policies - The significant accounting policies used in preparation of the Company's consolidated financial statements are disclosed in its 2015 Form10-K. There have not been any material changes in our significant accounting policies compared to those contained in our 2015 Form 10-K disclosure for the year ended September 30, 2015 . Off-Balance-Sheet Credit Exposures – The only material off-balance-sheet credit exposures are loans in process and unused lines of credit, which had a combined balance of $929,028,000 and $816,014,000 at March 31, 2016 and September 30, 2015 , respectively. The Company estimates losses on off-balance-sheet credit exposures by allocating a loss percentage derived from historical loss factors for each asset class.</t>
  </si>
  <si>
    <t>New Accounting Pronouncements</t>
  </si>
  <si>
    <t>Accounting Changes and Error Corrections [Abstract]</t>
  </si>
  <si>
    <t>New Accounting Pronouncements In March 2016, the FASB issued ASU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its adoption method and does not expect this guidance to have a material impact on its consolidated financial statements. In February 2016, the FASB issued ASU 2016-02, Leases (Topic 842)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potential impact the new standard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September 2015, the FASB issued ASU 2015-16, Simplifying the Accounting for Measurement-Period Adjustments . the amendments in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does not expect this guidance to have a material impact on its consolidated financial statements. In April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e guidance in this ASU are effective for interim and annual periods beginning after December 15, 2015 and can be adopted either (1) prospectively to all arrangements entered into or materially modified after the effective date or (2) retrospectively. The Company does not expect this guidance to have a material impact on its consolidated financial statements. In May 2014, the FASB issued ASU 2014-09, Revenue from Contracts with Customers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Dividends and Share Repurchases</t>
  </si>
  <si>
    <t>Dividends [Abstract]</t>
  </si>
  <si>
    <t>Dividends and Share Repurchases On February 12, 2016, the Company paid its 132nd consecutive quarterly cash dividend on common stock of $0.14 per share. Dividends per share were $ 0.14 and $ 0.13 for the quarters ended March 31, 2016 and 2015 , respectively. For the three months ended March 31, 2016 , the Company repurchased 1,639,442 shares at an average price of $21.05 . For the three months ended March 31, 2015 , the Company repurchased 2,500,018 shares at an average price of $21.21 . As of March 31, 2016 , there are 2,138,706 remaining shares that can be repurchased under the current Board approved program.</t>
  </si>
  <si>
    <t>Loans Receivable</t>
  </si>
  <si>
    <t>Receivables [Abstract]</t>
  </si>
  <si>
    <t>Loans Receivable The following table is a summary of loans receivable (including loans in process, net of charge offs.) March 31, 2016 September 30, 2015 (In thousands) (In thousands) Non-Acquired loans Single-family residential $ 5,618,954 54.5 % $ 5,651,845 57.6 % Construction 785,846 7.6 200,509 2.0 Construction - custom 398,797 3.9 396,307 4.0 Land - acquisition &amp; development 101,605 1.0 94,208 1.0 Land - consumer lot loans 100,856 1.0 103,989 1.1 Multi-family 1,073,222 10.4 1,125,722 11.6 Commercial real estate 833,570 8.1 986,270 10.0 Commercial &amp; industrial 805,272 7.8 612,836 6.2 HELOC 130,459 1.3 127,646 1.3 Consumer 164,672 1.6 194,655 2.0 Total non-acquired loans 10,013,253 97.2 % 9,493,987 96.8 % Acquired loans 152,572 1.5 166,293 1.6 Credit impaired acquired loans 106,637 1.0 87,081 0.9 Covered loans 34,211 0.3 75,909 0.7 Total gross loans 10,306,673 100.0 % 9,823,270 100.0 % Less: Allowance for loan losses 109,919 106,829 Loans in process 591,667 476,796 Discount on acquired loans 21,120 30,095 Deferred net origination fees 38,645 38,916 Total loan contra accounts 761,351 652,636 Net Loans $ 9,545,322 $ 9,170,634 The following table sets forth information regarding non-accrual loans. March 31, 2016 September 30, 2015 (In thousands) Non-accrual loans: Single-family residential $ 42,395 77.7 % $ 59,074 87.1 % Construction — — 754 1.1 Construction - custom 67 0.1 732 1.1 Land - acquisition &amp; development 477 0.9 — — Land - consumer lot loans 940 1.7 1,273 1.9 Multi-family 1,520 2.8 2,558 3.8 Commercial real estate 7,701 14.1 2,176 3.2 Commercial &amp; industrial 596 1.1 — — HELOC 554 1.0 563 0.8 Consumer 309 0.6 680 1.0 Total non-accrual loans $ 54,559 100 % $ 67,810 100 % The Company recognized interest income on nonaccrual loans of approximately $3,219,000 in the six months ended March 31, 2016 . Had these loans performed according to their original contract terms, the Company would have recognized interest income of approximately $1,315,000 for the six months ended March 31, 2016 . The recognized interest income includes more than six months of interest for some of the loans that were brought current. The following tables provide details regarding delinquent loans. March 31, 2016 Amount of Loans Days Delinquent Based on $ Amount of Loans % based on $ Type of Loan Net of LIP &amp; Chg.-Offs Current 30 60 90 Total (In thousands) Non-acquired loans Single-Family Residential $ 5,624,134 $ 5,558,731 $ 18,000 $ 7,785 $ 39,618 $ 65,403 1.16 % Construction 396,322 396,181 — — 141 141 0.04 Construction - Custom 212,067 209,153 1,047 1,800 67 2,914 1.37 Land - Acquisition &amp; Development 92,467 90,541 1,445 — 481 1,926 2.08 Land - Consumer Lot Loans 101,372 99,379 563 490 940 1,993 1.97 Multi-Family 1,077,248 1,075,662 970 — 616 1,586 0.15 Commercial Real Estate 889,342 881,896 1,766 53 5,627 7,446 0.84 Commercial &amp; Industrial 810,452 808,825 862 — 765 1,627 0.20 HELOC 130,446 129,456 378 63 549 990 0.76 Consumer 164,942 163,620 757 207 358 1,322 0.80 9,498,792 9,413,444 25,788 10,398 49,162 85,348 0.90 Acquired loans 131,079 130,030 376 2 671 1,049 0.80 Credit impaired acquired loans 50,924 50,604 — 44 276 320 0.63 Covered loans 34,211 33,575 38 2 596 636 1.86 Total Loans $ 9,715,006 $ 9,627,653 $ 26,202 $ 10,446 $ 50,705 $ 87,353 0.90 % Delinquency % 99.10% 0.27% 0.11% 0.52% 0.90% September 30, 2015 Amount of Loans Days Delinquent Based on $ Amount of Loans % based on $ Type of Loan Net of LIP &amp; Chg.-Offs Current 30 60 90 Total (In thousands) Non-acquired loans Single-Family Residential $ 5,655,928 $ 5,590,673 $ 17,305 $ 7,757 $ 40,193 $ 65,255 1.15 % Construction 130,121 130,121 — — — — — Construction - Custom 205,692 204,168 791 270 463 1,524 0.74 Land - Acquisition &amp; Development 75,661 74,737 406 — 518 924 1.22 Land - Consumer Lot Loans 104,494 102,045 689 399 1,361 2,449 2.34 Multi-Family 1,068,038 1,065,667 259 454 1,658 2,371 0.22 Commercial Real Estate 893,072 892,180 131 — 761 892 0.10 Commercial &amp; Industrial 617,545 616,602 93 27 823 943 0.15 HELOC 127,648 127,196 174 27 251 452 0.35 Consumer 194,977 194,259 493 170 55 718 0.37 9,073,176 8,997,648 20,341 9,104 46,083 75,528 0.83 Acquired loans 57,682 56,559 356 — 767 1,123 1.95 Credit impaired acquired loans 139,726 138,940 243 4 539 786 0.56 Covered loans 75,890 70,729 272 90 4,799 5,161 6.80 Total Loans $ 9,346,474 $ 9,263,876 $ 21,212 $ 9,198 $ 52,188 $ 82,598 0.88 % Delinquency % 99.12% 0.23% 0.10% 0.56% 0.88% The percentage of total delinquent loans increased from 0.88% as of September 30, 2015 to 0.90% as of March 31, 2016 and there are no loans greater than 90 days delinquent and still accruing interest as of either date. The following tables provide information related to loans that were restructured in a troubled debt restructuring ("TDR") during the periods presented: Three Months Ended March 31, 2016 2015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7 $ 1,101 $ 1,101 14 $ 2,664 $ 2,664 Land - consumer lot loans — — — 4 720 720 Commercial real estate 3 3,175 3,175 7 $ 1,101 $ 1,101 21 $ 6,559 $ 6,559 Six Months Ended March 31, 2016 2015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10 $ 1,830 $ 1,830 49 $ 12,264 $ 12,264 Construction — — — 2 718 718 Land - consumer lot loans — — — 6 1,252 1,252 Commercial real estate 5 965 965 3 3,175 3,175 Consumer — — — 1 85 85 15 $ 2,795 $ 2,795 61 $ 17,494 $ 17,494 The following tables provide information on payment defaults occurring during the periods presented where the loan had been modified in a TDR within 12 months of the payment default. Three Months Ended March 31, 2016 2015 Number of Recorded Number of Recorded Contracts Investment Contracts Investment (In thousands) (In thousands) TDRs That Subsequently Defaulted: Single-family residential 6 $ 871 2 $ 304 Land - consumer lot loans 1 146 2 301 Commercial real estate 1 152 — — 8 $ 1,169 4 $ 605 Six Months Ended March 31, 2016 2015 Number of Recorded Number of Recorded Contracts Investment Contracts Investment (In thousands) (In thousands) TDRs That Subsequently Defaulted: Single-family residential 8 $ 1,095 7 $ 1,237 Land - consumer lot loans 1 146 3 389 Commercial real estate 1 152 — — 10 $ 1,393 10 $ 1,626 Most loans restructured in TDR are accruing and performing loans where the borrower has proactively approached the Company about modification due to temporary financial difficulties. As of March 31, 2016 , 95.3% of the Company's $270,308,000 in TDRs were classified as performing. Each request is individually evaluated for merit and likelihood of success. The concession for these loans is typically a payment reduction through a rate reduction of between 100 to 200 basis points for a specific term, usually six to twenty four months. Interest-only payments may also be approved during the modification period. Principal forgiveness is not an available option for restructured loans. As of March 31, 2016 , single-family residential loans comprised 86.4% of TDRs. The Company reserves for restructured loans within its allowance for loan loss methodology by taking into account the following performance indicators: 1) time since modification, 2) current payment status and 3) geographic area. The following table shows the changes in accretable yield for acquired impaired loans and acquired non-impaired loans (including covered loans). Six Months Ended March 31, 2016 Year Ended September 30, 2015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72,705 $ 111,300 $ 7,204 $ 187,080 $ 97,125 $ 135,826 $ 14,513 $ 275,862 Additions — — — — — — — — Net reclassification from nonaccretable — — — — 6,307 — 346 — Accretion (11,010 ) 11,010 (1,485 ) 1,485 (30,727 ) 30,727 (7,655 ) 7,655 Transfers to REO — (123 ) — — — (2,975 ) — (150 ) Payments received, net — (21,039 ) — (17,419 ) — (52,278 ) — (96,287 ) Ending Balance $ 61,695 $ 101,148 $ 5,719 $ 171,146 $ 72,705 $ 111,300 $ 7,204 $ 187,080 The excess of cash flows expected to be collected over the initial fair value of acquired impaired loans is referred to as the accretable yield and this amount is accreted into interest income over the estimated life of the acquired loans using the effective interest method. Other adjustments to the accretable yield include changes in the estimated remaining life of the acquired loans, changes in expected cash flows and changes in the respective indices for acquired loans with variable interest rates. Acquired loans are included in non-performing assets and subject to the general loss reserving methodology if the purchase discount is no longer sufficient to cover expected losses. Additionally, as of March 31, 2016 the Company has $1,455,000 remaining in loans it acquired during fiscal 2013 as part of the South Valley Bank acquisition for which it was probable at acquisition that all contractually required payments would not be collected. The timing and amount of future cash flows cannot not be reasonably estimated; therefore, these loans are accounted for on a cash basis. Covered loans were $34,211,000 at March 31, 2016 compared to $75,909,000 as of September 30, 2015 , the decrease being attributable to FDIC loss share coverage on commercial loans from the former Home Valley Bank that expired after September 30, 2015 . The FDIC loss share coverage for single family residential loans will continue for another five years. The remaining portfolio of covered loans is expected to continue to decline over time, absent another FDIC assisted transaction. The following table shows activity for the FDIC indemnification asset: Six Months Ended March 31, 2016 Year Ended September 30, 2015 (In thousands) Balance at beginning of period $ 16,275 $ 36,860 Additions/Adjustments — (1,795 ) Payments received (2,153 ) (720 ) Amortization (773 ) (18,588 ) Accretion 131 518 Balance at end of period $ 13,480 $ 16,275</t>
  </si>
  <si>
    <t>Allowance for Losses on Loans</t>
  </si>
  <si>
    <t>Allowance for Losses on Loans The following tables summarize the activity in the allowance for loan losses. Three Months Ended March 31, 2016 Beginning Allowance Charge-offs Recoveries Provision &amp; Transfers Ending Allowance (In thousands) Single-family residential $ 47,756 $ (1,026 ) $ 111 $ (5,013 ) $ 41,828 Construction 7,014 — (5 ) 8,717 15,726 Construction - custom 1,062 — — (40 ) 1,022 Land - acquisition &amp; development 6,778 — 3,371 (2,897 ) 7,252 Land - consumer lot loans 3,001 (268 ) — (267 ) 2,466 Multi-family 5,047 — — 1,737 6,784 Commercial real estate 10,344 (9 ) 992 (3,544 ) 7,783 Commercial &amp; industrial 24,096 (331 ) 590 (531 ) 23,824 HELOC 820 (26 ) — 34 828 Consumer 1,983 (278 ) 397 304 2,406 $ 107,901 $ (1,938 ) $ 5,456 $ (1,500 ) $ 109,919 Three Months Ended March 31, 2015 Beginning Allowance Charge-offs Recoveries Provision &amp; Transfers Ending Allowance (In thousands) Single-family residential $ 55,495 $ (1,409 ) $ 4,122 $ (3,446 ) $ 54,762 Construction 5,451 — 75 (81 ) 5,445 Construction - custom 965 — — 3 968 Land - acquisition &amp; development 6,671 — 204 530 7,405 Land - consumer lot loans 3,113 (52 ) 34 (60 ) 3,035 Multi-family 4,500 — — 173 4,673 Commercial real estate 5,872 — 453 409 6,734 Commercial &amp; industrial 23,328 (355 ) 18 (1,845 ) 21,146 HELOC 892 — — (42 ) 850 Consumer 2,413 (701 ) 734 859 3,305 $ 108,700 $ (2,517 ) $ 5,640 $ (3,500 ) $ 108,323 Six Months Ended March 31, 2016 Beginning Allowance Charge-offs Recoveries Provision &amp; Transfers Ending Allowance (In thousands) Single-family residential $ 47,347 $ (2,165 ) $ 2,577 $ (5,931 ) $ 41,828 Construction 6,680 — 150 8,896 15,726 Construction - custom 990 (60 ) — 92 1,022 Land - acquisition &amp; development 5,781 — 3,406 (1,935 ) 7,252 Land - consumer lot loans 2,946 (676 ) — 196 2,466 Multi-family 5,304 — — 1,480 6,784 Commercial real estate 8,960 (32 ) 1,115 (2,260 ) 7,783 Commercial &amp; industrial 24,980 (579 ) 591 (1,168 ) 23,824 HELOC 902 (27 ) 21 (68 ) 828 Consumer 2,939 (520 ) 789 (802 ) 2,406 $ 106,829 $ (4,059 ) $ 8,649 $ (1,500 ) $ 109,919 Six Months Ended March 31, 2015 Beginning Allowance Charge-offs Recoveries Provision &amp; Transfers Ending Allowance (In thousands) Single-family residential $ 62,763 $ (3,103 ) $ 6,675 $ (11,573 ) $ 54,762 Construction 6,742 (388 ) 75 (984 ) 5,445 Construction - custom 1,695 — — (727 ) 968 Land - acquisition &amp; development 5,592 (38 ) 205 1,646 7,405 Land - consumer lot loans 3,077 (87 ) 34 11 3,035 Multi-family 4,248 — 220 205 4,673 Commercial real estate 7,548 (27 ) 481 (1,268 ) 6,734 Commercial &amp; industrial 16,527 (355 ) 52 4,922 21,146 HELOC 928 — — (78 ) 850 Consumer 3,227 (1,128 ) 1,349 (143 ) 3,305 Covered loans 2,244 (2,244 ) — $ 114,591 $ (5,126 ) $ 9,091 $ (10,233 ) $ 108,323 The Company recorded a release of allowance for loan losses of $1,500,000 for the three months ended March 31, 2016 , which compares to a release of allowance of $3,949,000 for the three months ended March 31, 2015 . The release of allowance for loan losses for the quarter ended March 31, 2016 was a result of continued improvement in credit quality of the loan portfolio offset by net growth in the loan portfolio. The related improvement in the credit quality of the loan portfolio relates to the factors below. The Company had recoveries, net of charge-offs, of $3,518,000 for the quarter ended March 31, 2016 , compared with $3,123,000 of net recoveries for the same quarter one year ago. Non-performing assets were $93,329,000 , or 0.64% , of total assets at March 31, 2016 , compared to $98,846,000 , or 0.67% , and $128,577,000 , or 0.88% , of total assets at December 31, 2015 and September 30, 2015 , respectively. Non-accrual loans were $54,559,000 at March 31, 2016 , compared to $56,748,000 and $67,810,000 at December 31, 2015 and September 30, 2015 , respectively. The reserve for unfunded commitments was $3,085,000 as of March 31, 2016 , which is unchanged since September 30, 2015 . Management believes the allowance for loan losses plus the reserve for unfunded commitments, totaling $113,004,000 , or 1.10% of gross loans, is sufficient to absorb estimated losses inherent in the portfolio. Acquired loans, including covered loans, are not usually classified as non-performing because at acquisition, the carrying value of these loans is recorded at fair value. As of March 31, 2016 , $24,101,000 in acquired loans were subject to the general allowance as the discount related to these balances was no longer sufficient to absorb all of the expected losses. The following tables show loans collectively and individually evaluated for impairment and the related allocation of general and specific reserves. March 31, 2016 Loans Collectively Evaluated for Impairment Loans Individually Evaluated for Impairment Allowance Allocation Recorded Investment of Loans (1) Ratio Allowance Allocation Recorded Investment of Loans (1) Ratio (In thousands) (In thousands) Single-family residential $ 40,974 $ 5,557,463 0.7 % $ 854 $ 28,462 3.0 % Construction 15,726 391,616 4.0 — — — Construction - custom 1,021 210,809 0.5 — 171 — Land - acquisition &amp; development 7,221 88,064 8.2 31 1,280 2.4 Land - consumer lot loans 2,466 89,741 2.8 — 1,114 — Multi-family 6,774 1,070,178 0.6 11 1,522 0.7 Commercial real estate 7,643 810,343 0.9 140 12,602 1.1 Commercial &amp; industrial 23,824 829,394 2.9 — — — HELOC 828 128,295 0.7 — 566 — Consumer 2,406 164,612 1.5 — — — $ 108,883 $ 9,340,515 1.2 % $ 1,036 $ 45,717 2.3 % (1) Excludes acquired loans with discounts sufficient to absorb potential losses and covered loans September 30, 2015 Loans Collectively Evaluated for Impairment Loans Individually Evaluated for Impairment Allowance Allocation Recorded Investment of Loans (1) Ratio Allowance Allocation Recorded Investment of Loans (1) Ratio (In thousands) (In thousands) Single-family residential $ 47,073 $ 5,595,752 0.8 % $ 275 $ 51,718 0.5 % Construction 6,680 124,679 5.4 — 5,441 — Construction - custom 990 205,692 0.5 — — — Land - acquisition &amp; development 5,781 72,602 8.0 — 2,198 — Land - consumer lot loans 2,946 93,103 3.2 — 10,824 — Multi-family 5,304 1,062,194 0.5 — 5,348 — Commercial real estate 8,960 844,691 1.1 — 8,826 — Commercial &amp; industrial 24,980 643,577 3.9 — — — HELOC 902 126,594 0.7 — 1,072 — Consumer 2,938 194,569 1.5 — 86 — $ 106,554 $ 8,963,453 1.2 % $ 275 $ 85,513 0.3 % (1) Excludes acquired loans with discounts sufficient to absorb potential losses and covered loans As of March 31, 2016 , $108,883,000 of the allowance was calculated under the formulas contained in our general allowance methodology and the remaining $1,036,000 was specific reserves on loans deemed to be individually impaired. As of September 30, 2015 , $106,554,000 of the allowance was calculated under the formulas contained in our general allowance methodology and the remaining $275,000 was specific reserves on loans deemed to be individually impaired. The Company has an asset quality review function that analyzes its loan portfolios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risk rating categories as defined above. March 31, 2016 Internally Assigned Grade Pass Special mention Substandard Doubtful Loss Total Gross Loans (In thousands) Non-acquired loans Single-family residential $ 5,547,231 $ — $ 71,723 $ — $ — $ 5,618,954 Construction 774,540 7,500 3,806 — — 785,846 Construction - custom 395,010 — 3,787 — — 398,797 Land - acquisition &amp; development 93,668 — 7,937 — — 101,605 Land - consumer lot loans 99,081 — 1,775 — — 100,856 Multi-family 1,065,161 3,613 4,448 — — 1,073,222 Commercial real estate 813,405 8,281 11,884 — — 833,570 Commercial &amp; industrial 747,693 3,975 53,604 — — 805,272 HELOC 129,656 — 803 — — 130,459 Consumer 164,292 — 380 — — 164,672 9,829,737 23,369 160,147 — — 10,013,253 Non-impaired acquired loans 143,164 — 9,408 — — 152,572 Credit-impaired acquired loans 73,699 — 32,938 — — 106,637 Covered loans 33,649 — 562 — — 34,211 Total gross loans $ 10,080,249 $ 23,369 $ 203,055 $ — $ — $ 10,306,673 Total grade as a % of total gross loans 97.8 % 0.2 % 2.0 % — % — % September 30, 2015 Internally Assigned Grade Pass Special mention Substandard Doubtful Loss Total Gross Loans (In thousands) Non-acquired loans Single-family residential $ 5,558,700 $ — $ 93,145 $ — $ — $ 5,651,845 Construction 197,935 — 2,574 — — 200,509 Construction - custom 396,307 — — — — 396,307 Land - acquisition &amp; development 89,656 — 4,552 — — 94,208 Land - consumer lot loans 103,569 — 420 — — 103,989 Multi-family 1,118,673 865 6,184 — — 1,125,722 Commercial real estate 971,510 4,360 10,400 — — 986,270 Commercial &amp; industrial 575,034 1,496 36,306 — — 612,836 HELOC 127,398 — 248 — — 127,646 Consumer 194,451 — 204 — — 194,655 9,333,233 6,721 154,033 — — 9,493,987 Non-impaired acquired loans 149,891 — 16,402 — — 166,293 Credit-impaired acquired loans 61,019 — 26,062 — — 87,081 Covered loans 61,776 — 14,133 — — 75,909 Total gross loans $ 9,605,919 $ 6,721 $ 210,630 $ — $ — $ 9,823,270 Total grade as a % of total gross loans 97.8 % 0.1 % 2.1 % — % — % The following tables provide information on loans (excluding acquired and covered loans) based on borrower payment activity. March 31, 2016 Performing Loans Non-Performing Loans Amount % of Total Gross Loans Amount % of Total Gross Loans (In thousands) Single-family residential $ 5,576,559 99.2 % $ 42,395 0.8 % Construction 785,846 100.0 — — Construction - custom 398,730 100.0 67 — Land - acquisition &amp; development 101,128 99.5 477 0.5 Land - consumer lot loans 99,916 99.1 940 0.9 Multi-family 1,071,702 99.9 1,520 0.1 Commercial real estate 825,869 99.1 7,701 0.9 Commercial &amp; industrial 804,676 99.9 596 0.1 HELOC 129,905 99.6 554 0.4 Consumer 164,363 99.8 309 0.2 $ 9,958,694 99.5 % $ 54,559 0.5 % September 30, 2015 Performing Loans Non-Performing Loans Amount % of Total Gross Loans Amount % of Total Gross Loans (In thousands) Single-family residential $ 5,592,771 99.0 % $ 59,074 1.0 % Construction 199,755 99.6 754 0.4 Construction - custom 395,575 99.8 732 0.2 Land - acquisition &amp; development 94,208 100.0 — — Land - consumer lot loans 102,716 98.8 1,273 1.2 Multi-family 1,123,165 99.8 2,558 0.2 Commercial real estate 984,093 99.8 2,176 0.2 Commercial &amp; industrial 612,836 100.0 — — HELOC 127,083 99.6 563 0.4 Consumer 193,975 99.7 680 0.3 $ 9,426,177 99.3 % $ 67,810 0.7 % The following tables provide information on impaired loan balances and the related allowances by loan types. March 31, 2016 Recorded Investment Unpaid Principal Balance Related Allowance Average Recorded Investment (In thousands) With no related allowance recorded: Single-family residential $ 11,818 $ 13,412 $ — $ 10,345 Construction - custom 699 759 — 449 Land - acquisition &amp; development 188 9,086 — 365 Land - consumer lot loans 548 634 — 418 Multi-family 1,044 4,793 — 675 Commercial real estate 5,797 6,428 — 4,891 Commercial &amp; industrial 182 6,611 — 567 HELOC 439 830 — 330 Consumer 116 501 — 218 20,831 43,054 — 18,258 With an allowance recorded: Single-family residential 233,544 237,663 4,277 234,260 Land - acquisition &amp; development 1,632 2,834 24 1,867 Land - consumer lot loans 9,981 11,037 7 10,496 Multi-family 1,522 1,522 11 1,527 Commercial real estate 22,139 24,586 140 22,876 HELOC 1,396 1,398 — 1,394 Consumer 94 284 — 96 270,308 279,324 4,459 (1) 272,516 Total: Single-family residential 245,362 251,075 4,277 244,605 Construction - custom 699 759 — 449 Land - acquisition &amp; development 1,820 11,920 24 2,232 Land - consumer lot loans 10,529 11,671 7 10,914 Multi-family 2,566 6,315 11 2,202 Commercial real estate 27,936 31,014 140 27,767 Commercial &amp; industrial 182 6,611 — 567 HELOC 1,835 2,228 — 1,724 Consumer 210 785 — 314 $ 291,139 $ 322,378 $ 4,459 (1) $ 290,774 (1) Includes $1,036,000 of specific reserves and $3,423,000 included in the general reserves. September 30, 2015 Recorded Investment Unpaid Principal Balance Related Allowance Average Recorded Investment (In thousands) With no related allowance recorded: Single-family residential $ 17,250 $ 19,644 $ — $ 14,069 Construction 453 2,151 — 471 Construction - custom 554 554 — 182 Land - acquisition &amp; development 2,570 9,426 — 926 Land - consumer lot loans 727 814 — 544 Multi-family 3,770 7,054 — 1,545 Commercial real estate 9,427 15,620 — 8,130 Commercial &amp; industrial 2,955 13,066 — 2,681 HELOC 683 1,532 — 536 Consumer 477 703 — 390 38,866 70,564 — 29,474 With an allowance recorded: Single-family residential 259,461 263,268 6,678 260,028 Construction 4,988 5,778 — 5,432 Land - acquisition &amp; development 2,486 3,426 — 3,478 Land - consumer lot loans 11,289 11,554 — 11,324 Multi-family 3,823 3,823 — 3,732 Commercial real estate 19,124 21,078 — 18,886 HELOC 1,443 1,443 — 1,359 Consumer 99 289 — 102 302,713 310,659 6,678 (1) 304,341 Total: Single-family residential 276,711 282,912 6,678 274,097 Construction 5,441 7,929 — 5,903 Construction - custom 554 554 — 182 Land - acquisition &amp; development 5,056 12,852 — 4,404 Land - consumer lot loans 12,016 12,368 — 11,868 Multi-family 7,593 10,877 — 5,277 Commercial real estate 28,551 36,698 — 27,016 Commercial &amp; industrial 2,955 13,066 — 2,681 HELOC 2,126 2,975 — 1,895 Consumer 576 992 — 492 $ 341,579 $ 381,223 $ 6,678 (1) $ 333,815 (1) Includes $275,000 of specific reserves and $6,403,000 included in the general reserves.</t>
  </si>
  <si>
    <t>Fair Value Measurements</t>
  </si>
  <si>
    <t>Fair Value Disclosures [Abstract]</t>
  </si>
  <si>
    <t>Fair Value Measurements ASC 825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Securitie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bank offers interest rate swaps to its variable rate borrowers who want to manage their interest rate risk. At the same time, the bank enters into the opposite trade with a counter party to offset its interest rate risk. The bank has also entered into a commercial loan hedge as well as long term borrowing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March 31, 2016 Level 1 Level 2 Level 3 Total (In thousands) Financial Assets Available-for-sale securities: Equity securities $ 101,591 — — $ 101,591 Obligations of U.S. government — 264,544 — 264,544 Obligations of states and political subdivisions — 27,335 — 27,335 Corporate debt securities — 506,269 — 506,269 Mortgage-backed securities Agency pass-through certificates — 1,105,016 — 1,105,016 Other Commercial MBS — 92,331 — 92,331 Total available-for-sale securities 101,591 1,995,495 — 2,097,086 Interest rate contracts — 17,498 — 17,498 Total financial assets $ 101,591 $ 2,012,993 $ — $ 2,114,584 Financial Liabilities Interest rate contracts $ — $ 17,498 $ — $ 17,498 Commercial loan hedge — 2,329 — 2,329 Long term borrowing hedge — 25,242 — 25,242 Total financial liabilities $ — $ 45,069 $ — $ 45,069 There were no transfers between, into and/or out of Levels 1, 2 or 3 during the six months ended March 31, 2016 . September 30, 2015 Level 1 Level 2 Level 3 Total (In thousands) Financial Assets Available-for-sale securities: Equity securities $ 101,952 — — $ 101,952 Obligations of U.S. government — 482,464 — 482,464 Obligations of states and political subdivisions — 27,123 — 27,123 Corporate debt securities — 505,800 — 505,800 Mortgage-backed securities Agency pass-through certificates — 1,160,518 — 1,160,518 Other Commercial MBS — 102,706 — 102,706 Total available-for-sale securities 101,952 2,278,611 — 2,380,563 Interest rate contracts — 11,879 — 11,879 Total financial assets $ 101,952 $ 2,290,490 $ — $ 2,392,442 Financial Liabilities Interest rate contracts $ — $ 11,879 $ — $ 11,879 Commercial loan hedge — 966 — 966 Long term borrowing hedge — 14,555 — 14,555 Total financial liabilities $ — $ 27,400 $ — $ 27,400 There were no transfers between, into and/or out of Levels 1, 2 or 3 during the fiscal year ended September 30, 2015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at March 31, 2016 included loans for which a specific reserve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March 31, 2016 and March 31, 2015 , and the total gains (losses) resulting from those fair value adjustments for the six months ended March 31, 2016 and March 31, 2015 . The estimated fair value measurements are shown gross of estimated selling costs. March 31, 2016 Three Months Ended March 31, 2016 Six Months Ended March 31, 2016 Level 1 Level 2 Level 3 Total Total Gains (Losses) (In thousands) Impaired loans (1) $ — $ — $ 12,164 $ 12,164 $ (1,389 ) $ (3,070 ) Real estate owned (2) — — 12,804 12,804 (577 ) (2,332 ) Balance at end of period $ — $ — $ 24,968 $ 24,968 $ (1,966 ) $ (5,402 ) (1) The gains (losses) represent remeasurements of collateral-dependent loans. (2) The gains (losses) represent aggregate writedowns and charge-offs on REO. March 31, 2015 Three Months Ended March 31, 2015 Six Months Ended March 31, 2015 Level 1 Level 2 Level 3 Total Total Gains (Losses) (In thousands) Impaired loans (1) $ — $ — $ 3,478 $ 3,478 $ (515 ) $ (580 ) Real estate owned (2) — — 48,255 48,255 2,533 10,769 Balance at end of period $ — $ — $ 51,733 $ 51,733 $ 2,018 $ 10,189 (1) The gains (losses) represent remeasurements of collateral-dependent loans. (2) The gains (losses) represent aggregate writedowns and charge-offs on REO.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The Company calculates the amount and timing of the future cash flows, the effective interest rate to be used to discount the cash flows and the basis for determination of the cash flows, including consideration of current economic and environmental factors, as well as other information relating to current or previous conditions. Real estate owned - When a loan is reclassified from loan status to real estate owned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r up once a bona fide offer is contractually accepted, through execution of a Purchase and Sale Agreement, where the accepted price is lower than the cost established on the transfer date.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March 31, 2016 September 30, 2015 Level in Fair Value Hierarchy Carrying Amount Estimated Fair Value Carrying Amount Estimated Fair Value (In thousands) Financial assets Cash and cash equivalents 1 $ 276,084 $ 276,084 $ 284,049 $ 284,049 Available-for-sale securities Equity securities 1 101,591 101,591 101,952 101,952 Obligations of U.S. government 2 264,544 264,544 482,464 482,464 Obligations of states and political subdivisions 2 27,335 27,335 27,123 27,123 Corporate debt securities 2 506,269 506,269 505,800 505,800 Mortgage-backed securities Agency pass-through certificates 2 1,105,016 1,105,016 1,160,518 1,160,518 Other commercial MBS 2 92,331 92,331 102,706 102,706 Total available-for-sale securities 2,097,086 2,097,086 2,380,563 2,380,563 Held-to-maturity securities 2 Mortgage-backed securities Agency pass-through certificates 2 1,558,087 1,564,349 1,643,216 1,637,420 Total held-to-maturity securities 1,558,087 1,564,349 1,643,216 1,637,420 Loans receivable 3 9,545,322 10,059,040 9,170,634 9,667,750 FDIC indemnification asset 3 13,480 12,803 16,275 15,522 FHLB and FRB stock 2 113,187 113,187 107,198 107,198 Other assets - interest rate contracts 2 17,498 17,498 11,879 11,879 Financial liabilities Customer accounts 2 10,543,384 9,671,338 10,631,703 10,004,290 FHLB advances 2 1,980,000 2,086,109 1,830,000 1,938,384 Other liabilities - interest rate contracts 2 17,498 17,498 11,879 11,879 Other liabilities - commercial loan hedge 2 2,329 2,329 966 966 Other liabilities - long term borrowing hedge 2 25,242 25,242 14,555 14,555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and covered loans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Commercial Loan Hedge – The fair value of the interest rate swap is estimated by a third party pricing service using a discounted cash flow technique. Long Term Borrowing Hedges – The fair value of the forward starting interest rate swaps are estimated by a third party pricing service using a discounted cash flow technique. The following tables provide a reconciliation of amortized cost to fair value of available-for-sale and held-to-maturity securities. March 31, 2016 Amortized Cost Gross Unrealized Fair Value Yield Gains Losses (In thousands) Available-for-sale securities U.S. government and agency securities due 1 to 5 years $ 44,763 $ 1,467 $ (257 ) $ 45,973 2.72 % 5 to 10 years 50,399 — (1,726 ) 48,673 1.04 Over 10 years 173,258 — (3,361 ) 169,897 1.06 Equity Securities Within 1 year 500 19 — 519 1.80 1 to 5 years 99,922 1,150 — 101,072 1.90 Corporate bonds due Within 1 year 274,957 258 — 275,215 1.02 1 to 5 years 91,505 355 (113 ) 91,747 1.85 5 to 10 years 89,953 1,167 (2,787 ) 88,333 2.00 Over 10 years 50,000 974 — 50,974 3.00 Municipal bonds due 1 to 5 years 2,300 8 — 2,308 1.23 5 to 10 years 1,319 34 — 1,353 2.05 Over 10 years 20,372 3,302 — 23,674 6.45 Mortgage-backed securities Agency pass-through certificates 1,093,626 15,593 (4,202 ) 1,105,017 2.58 Other Commercial MBS 92,542 260 (471 ) 92,331 1.73 2,085,416 24,587 (12,917 ) 2,097,086 2.13 Held-to-maturity securities Mortgage-backed securities Agency pass-through certificates 1,558,087 12,358 (6,096 ) 1,564,349 3.19 $ 3,643,503 $ 36,945 $ (19,013 ) $ 3,661,435 2.58 % September 30, 2015 Amortized Cost Gross Unrealized Fair Value Yield Gains Losses (In thousands) Available-for-sale securities U.S. government and agency securities due 1 to 5 years $ 105,065 $ 1,923 $ (274 ) $ 106,714 1.74 % 5 to 10 years 119,071 35 (1,247 ) 117,859 1.54 Over 10 years 262,832 — (4,941 ) 257,891 1.23 Equity Securities Within 1 year 500 17 — 517 1.80 1 to 5 years 99,922 1,513 — 101,435 1.90 Corporate bonds due Within 1 year 24,787 191 — 24,978 0.53 1 to 5 years 311,435 1,190 (58 ) 312,567 0.88 5 to 10 years 100,000 876 (3,524 ) 97,352 1.47 Over 10 years 69,950 953 — 70,903 3.00 Municipal bonds due 1 to 5 years 2,285 8 — 2,293 1.23 5 to 10 years 1,303 7 — 1,310 2.05 Over 10 years 20,382 3,138 — 23,520 6.45 Mortgage-backed securities Agency pass-through certificates 1,144,787 18,222 (2,491 ) 1,160,518 2.48 Other Commercial MBS 103,131 85 (510 ) 102,706 1.51 2,365,450 28,158 (13,045 ) 2,380,563 1.97 Held-to-maturity securities Mortgage-backed securities Agency pass-through certificates 1,643,216 10,516 (16,312 ) 1,637,420 3.19 $ 4,008,666 $ 38,674 $ (29,357 ) $ 4,017,983 2.46 % There were no available-for-sale securities sold during the three or six months ended March 31, 2016 or March 31, 2015 . Substantially all of the agency mortgage-backed securities have contractual due dates that exceed 10 years . The following tables show the unrealized gross losses and fair value of securities as of March 31, 2016 and September 30, 2015 ,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March 31, 2016 Less than 12 months 12 months or more Total Unrealized Gross Losses Fair Value Unrealized Gross Losses Fair Value Unrealized Gross Losses Fair Value (In thousands) Corporate bonds due $ (1,001 ) $ 24,000 $ (1,899 ) $ 33,101 $ (2,900 ) $ 57,101 U.S. government and agency securities due (3,136 ) 138,259 (2,208 ) 115,518 (5,344 ) 253,777 Agency pass-through certificates (1,475 ) 308,151 (9,294 ) 1,217,456 (10,769 ) 1,525,607 $ (5,612 ) $ 470,410 $ (13,401 ) $ 1,366,075 $ (19,013 ) $ 1,836,485 September 30, 2015 Less than 12 months 12 months or more Total Unrealized Gross Losses Fair Value Unrealized Gross Losses Fair Value Unrealized Gross Losses Fair Value (In thousands) Corporate bonds due $ (183 ) $ 72,862 $ (3,399 ) $ 46,601 $ (3,582 ) $ 119,463 U.S. government and agency securities due (5,010 ) 336,243 (1,452 ) 57,344 (6,462 ) 393,587 Agency pass-through certificates (1,036 ) 169,541 (18,277 ) 1,193,463 (19,313 ) 1,363,004 $ (6,229 ) $ 578,646 $ (23,128 ) $ 1,297,408 $ (29,357 ) $ 1,876,054</t>
  </si>
  <si>
    <t>Derivatives and Hedging Activities</t>
  </si>
  <si>
    <t>Derivative Instruments and Hedging Activities Disclosure [Abstract]</t>
  </si>
  <si>
    <t>Derivatives and Hedging Activities The Bank periodically enters into certain interest rate swap agreements in order to provide commercial loan customers the ability to convert from variable to fixed interest rate payments, while the Bank retains a variable rate loan. Under these agreements, the Bank enters into a variable rate loan agreement and a swap agreement with the client. The swap agreement effectively converts the client’s variable rate loan into a fixed rate. The Bank enters into a corresponding swap agreement with a third party in order to offset its exposure on the variable and fixed components of the client's swap agreement. The Bank had $ 525,465,000 and $439,416,000 notional in interest rate swaps to hedge this exposure as of March 31, 2016 and September 30, 2015 , respectively. The interest rate swaps are derivatives under ASC 815, Derivatives and Hedging, with changes in fair value recorded in earnings. There was no net impact to the statement of operations for the six months ended March 31, 2016 as the changes in value for the asset and liability side of the swaps offset each other. The Bank has also entered into interest rate swaps, some of which are forward-starting, to convert certain existing and future short-term borrowings to fixed rate payments. The primary purpose of these hedges is to mitigate the risk of rising interest rates, specifically LIBOR rates, which are a benchmark for the short term borrowings. The hedging program qualifies as a cash flow hedge under FASB ASC 815, which provides for match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Bank had $600,000,000 and $400,000,000 notional in interest rate swaps to hedge existing and anticipated future borrowings as of March 31, 2016 and September 30, 2015 , respectively. The unrealized loss, gross of the related tax benefit, on these interest rate swaps as of March 31, 2016 was $25,242,000 . The Bank has also entered into an interest rate swap to hedge the interest rate risk of an individual fixed rate commercial loan and this relationship qualifies as a fair value hedge under FASB ASC 815, which provides for matching of the recognition of gains and losses of the interest rate swap and the hedged item. The Bank hedges this loan using an interest rate swap with a notional amount of $54,155,000 and $54,815,000 as of March 31, 2016 and September 30, 2015 , respectively The following table presents the fair value and balance sheet classification of derivatives at March 31, 2016 and September 30, 2015 : Asset Derivatives Liability Derivatives March 31, 2016 September 30, 2015 March 31, 2016 September 30, 2015 Balance Sheet Balance Sheet Balance Sheet Balance Sheet Location Fair Value Location Fair Value Location Fair Value Location Fair Value (In thousands) Interest rate contracts Other assets $ 17,498 Other assets $ 11,879 Other liabilities $ 17,498 Other liabilities $ 11,879 Commercial loan hedge Other assets — Other assets — Other liabilities 2,329 Other liabilities 966 Long term borrowing hedge Other assets — Other assets — Other liabilities 25,242 Other liabilities 14,555 $ 17,498 $ 11,879 $ 45,069 $ 27,400</t>
  </si>
  <si>
    <t>Summary of Significant Accounting Policies (Policies)</t>
  </si>
  <si>
    <t>Off-Balance-Sheet Credit Exposures</t>
  </si>
  <si>
    <t>The Company estimates losses on off-balance-sheet credit exposures by allocating a loss percentage derived from historical loss factors for each asset class.</t>
  </si>
  <si>
    <t xml:space="preserve">In March 2016, the FASB issued ASU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its adoption method and does not expect this guidance to have a material impact on its consolidated financial statements. In February 2016, the FASB issued ASU 2016-02, Leases (Topic 842)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potential impact the new standard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September 2015, the FASB issued ASU 2015-16, Simplifying the Accounting for Measurement-Period Adjustments . the amendments in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does not expect this guidance to have a material impact on its consolidated financial statements. In April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e guidance in this ASU are effective for interim and annual periods beginning after December 15, 2015 and can be adopted either (1) prospectively to all arrangements entered into or materially modified after the effective date or (2) retrospectively. The Company does not expect this guidance to have a material impact on its consolidated financial statements. In May 2014, the FASB issued ASU 2014-09, Revenue from Contracts with Customers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 </t>
  </si>
  <si>
    <t>Loans Receivable (Tables)</t>
  </si>
  <si>
    <t>Schedule of Loans Receivable</t>
  </si>
  <si>
    <t xml:space="preserve">The following table is a summary of loans receivable (including loans in process, net of charge offs.) March 31, 2016 September 30, 2015 (In thousands) (In thousands) Non-Acquired loans Single-family residential $ 5,618,954 54.5 % $ 5,651,845 57.6 % Construction 785,846 7.6 200,509 2.0 Construction - custom 398,797 3.9 396,307 4.0 Land - acquisition &amp; development 101,605 1.0 94,208 1.0 Land - consumer lot loans 100,856 1.0 103,989 1.1 Multi-family 1,073,222 10.4 1,125,722 11.6 Commercial real estate 833,570 8.1 986,270 10.0 Commercial &amp; industrial 805,272 7.8 612,836 6.2 HELOC 130,459 1.3 127,646 1.3 Consumer 164,672 1.6 194,655 2.0 Total non-acquired loans 10,013,253 97.2 % 9,493,987 96.8 % Acquired loans 152,572 1.5 166,293 1.6 Credit impaired acquired loans 106,637 1.0 87,081 0.9 Covered loans 34,211 0.3 75,909 0.7 Total gross loans 10,306,673 100.0 % 9,823,270 100.0 % Less: Allowance for loan losses 109,919 106,829 Loans in process 591,667 476,796 Discount on acquired loans 21,120 30,095 Deferred net origination fees 38,645 38,916 Total loan contra accounts 761,351 652,636 Net Loans $ 9,545,322 $ 9,170,634 </t>
  </si>
  <si>
    <t>Summary of Information Regarding Non-Accrual Loans</t>
  </si>
  <si>
    <t>The following table sets forth information regarding non-accrual loans. March 31, 2016 September 30, 2015 (In thousands) Non-accrual loans: Single-family residential $ 42,395 77.7 % $ 59,074 87.1 % Construction — — 754 1.1 Construction - custom 67 0.1 732 1.1 Land - acquisition &amp; development 477 0.9 — — Land - consumer lot loans 940 1.7 1,273 1.9 Multi-family 1,520 2.8 2,558 3.8 Commercial real estate 7,701 14.1 2,176 3.2 Commercial &amp; industrial 596 1.1 — — HELOC 554 1.0 563 0.8 Consumer 309 0.6 680 1.0 Total non-accrual loans $ 54,559 100 % $ 67,810 100 %</t>
  </si>
  <si>
    <t>Analysis of Age of Loans in Past Due Status</t>
  </si>
  <si>
    <t xml:space="preserve">The following tables provide details regarding delinquent loans. March 31, 2016 Amount of Loans Days Delinquent Based on $ Amount of Loans % based on $ Type of Loan Net of LIP &amp; Chg.-Offs Current 30 60 90 Total (In thousands) Non-acquired loans Single-Family Residential $ 5,624,134 $ 5,558,731 $ 18,000 $ 7,785 $ 39,618 $ 65,403 1.16 % Construction 396,322 396,181 — — 141 141 0.04 Construction - Custom 212,067 209,153 1,047 1,800 67 2,914 1.37 Land - Acquisition &amp; Development 92,467 90,541 1,445 — 481 1,926 2.08 Land - Consumer Lot Loans 101,372 99,379 563 490 940 1,993 1.97 Multi-Family 1,077,248 1,075,662 970 — 616 1,586 0.15 Commercial Real Estate 889,342 881,896 1,766 53 5,627 7,446 0.84 Commercial &amp; Industrial 810,452 808,825 862 — 765 1,627 0.20 HELOC 130,446 129,456 378 63 549 990 0.76 Consumer 164,942 163,620 757 207 358 1,322 0.80 9,498,792 9,413,444 25,788 10,398 49,162 85,348 0.90 Acquired loans 131,079 130,030 376 2 671 1,049 0.80 Credit impaired acquired loans 50,924 50,604 — 44 276 320 0.63 Covered loans 34,211 33,575 38 2 596 636 1.86 Total Loans $ 9,715,006 $ 9,627,653 $ 26,202 $ 10,446 $ 50,705 $ 87,353 0.90 % Delinquency % 99.10% 0.27% 0.11% 0.52% 0.90% September 30, 2015 Amount of Loans Days Delinquent Based on $ Amount of Loans % based on $ Type of Loan Net of LIP &amp; Chg.-Offs Current 30 60 90 Total (In thousands) Non-acquired loans Single-Family Residential $ 5,655,928 $ 5,590,673 $ 17,305 $ 7,757 $ 40,193 $ 65,255 1.15 % Construction 130,121 130,121 — — — — — Construction - Custom 205,692 204,168 791 270 463 1,524 0.74 Land - Acquisition &amp; Development 75,661 74,737 406 — 518 924 1.22 Land - Consumer Lot Loans 104,494 102,045 689 399 1,361 2,449 2.34 Multi-Family 1,068,038 1,065,667 259 454 1,658 2,371 0.22 Commercial Real Estate 893,072 892,180 131 — 761 892 0.10 Commercial &amp; Industrial 617,545 616,602 93 27 823 943 0.15 HELOC 127,648 127,196 174 27 251 452 0.35 Consumer 194,977 194,259 493 170 55 718 0.37 9,073,176 8,997,648 20,341 9,104 46,083 75,528 0.83 Acquired loans 57,682 56,559 356 — 767 1,123 1.95 Credit impaired acquired loans 139,726 138,940 243 4 539 786 0.56 Covered loans 75,890 70,729 272 90 4,799 5,161 6.80 Total Loans $ 9,346,474 $ 9,263,876 $ 21,212 $ 9,198 $ 52,188 $ 82,598 0.88 % Delinquency % 99.12% 0.23% 0.10% 0.56% 0.88% </t>
  </si>
  <si>
    <t>Schedule of Impaired Loans, Loan Commitments and Loans Serviced</t>
  </si>
  <si>
    <t>The following tables provide information related to loans that were restructured in a troubled debt restructuring ("TDR") during the periods presented: Three Months Ended March 31, 2016 2015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7 $ 1,101 $ 1,101 14 $ 2,664 $ 2,664 Land - consumer lot loans — — — 4 720 720 Commercial real estate 3 3,175 3,175 7 $ 1,101 $ 1,101 21 $ 6,559 $ 6,559 Six Months Ended March 31, 2016 2015 Pre-Modification Post-Modification Pre-Modification Post-Modification Outstanding Outstanding Outstanding Outstanding Number of Recorded Recorded Number of Recorded Recorded Contracts Investment Investment Contracts Investment Investment (In thousands) (In thousands) Troubled Debt Restructurings: Single-family residential 10 $ 1,830 $ 1,830 49 $ 12,264 $ 12,264 Construction — — — 2 718 718 Land - consumer lot loans — — — 6 1,252 1,252 Commercial real estate 5 965 965 3 3,175 3,175 Consumer — — — 1 85 85 15 $ 2,795 $ 2,795 61 $ 17,494 $ 17,494</t>
  </si>
  <si>
    <t>Schedule of Loan Modifications</t>
  </si>
  <si>
    <t>The following tables provide information on payment defaults occurring during the periods presented where the loan had been modified in a TDR within 12 months of the payment default. Three Months Ended March 31, 2016 2015 Number of Recorded Number of Recorded Contracts Investment Contracts Investment (In thousands) (In thousands) TDRs That Subsequently Defaulted: Single-family residential 6 $ 871 2 $ 304 Land - consumer lot loans 1 146 2 301 Commercial real estate 1 152 — — 8 $ 1,169 4 $ 605 Six Months Ended March 31, 2016 2015 Number of Recorded Number of Recorded Contracts Investment Contracts Investment (In thousands) (In thousands) TDRs That Subsequently Defaulted: Single-family residential 8 $ 1,095 7 $ 1,237 Land - consumer lot loans 1 146 3 389 Commercial real estate 1 152 — — 10 $ 1,393 10 $ 1,626</t>
  </si>
  <si>
    <t>Schedule of Changes in the Accretable Yield for Credit Impaired Acquired Loans</t>
  </si>
  <si>
    <t>The following table shows the changes in accretable yield for acquired impaired loans and acquired non-impaired loans (including covered loans). Six Months Ended March 31, 2016 Year Ended September 30, 2015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72,705 $ 111,300 $ 7,204 $ 187,080 $ 97,125 $ 135,826 $ 14,513 $ 275,862 Additions — — — — — — — — Net reclassification from nonaccretable — — — — 6,307 — 346 — Accretion (11,010 ) 11,010 (1,485 ) 1,485 (30,727 ) 30,727 (7,655 ) 7,655 Transfers to REO — (123 ) — — — (2,975 ) — (150 ) Payments received, net — (21,039 ) — (17,419 ) — (52,278 ) — (96,287 ) Ending Balance $ 61,695 $ 101,148 $ 5,719 $ 171,146 $ 72,705 $ 111,300 $ 7,204 $ 187,080</t>
  </si>
  <si>
    <t>Schedule of Activity for FDIC Indemnification Asset</t>
  </si>
  <si>
    <t>The following table shows activity for the FDIC indemnification asset: Six Months Ended March 31, 2016 Year Ended September 30, 2015 (In thousands) Balance at beginning of period $ 16,275 $ 36,860 Additions/Adjustments — (1,795 ) Payments received (2,153 ) (720 ) Amortization (773 ) (18,588 ) Accretion 131 518 Balance at end of period $ 13,480 $ 16,275</t>
  </si>
  <si>
    <t>Allowance for Losses on Loans (Tables)</t>
  </si>
  <si>
    <t>Summary of Activity in Allowance for Loan Losses</t>
  </si>
  <si>
    <t>The following tables summarize the activity in the allowance for loan losses. Three Months Ended March 31, 2016 Beginning Allowance Charge-offs Recoveries Provision &amp; Transfers Ending Allowance (In thousands) Single-family residential $ 47,756 $ (1,026 ) $ 111 $ (5,013 ) $ 41,828 Construction 7,014 — (5 ) 8,717 15,726 Construction - custom 1,062 — — (40 ) 1,022 Land - acquisition &amp; development 6,778 — 3,371 (2,897 ) 7,252 Land - consumer lot loans 3,001 (268 ) — (267 ) 2,466 Multi-family 5,047 — — 1,737 6,784 Commercial real estate 10,344 (9 ) 992 (3,544 ) 7,783 Commercial &amp; industrial 24,096 (331 ) 590 (531 ) 23,824 HELOC 820 (26 ) — 34 828 Consumer 1,983 (278 ) 397 304 2,406 $ 107,901 $ (1,938 ) $ 5,456 $ (1,500 ) $ 109,919 Three Months Ended March 31, 2015 Beginning Allowance Charge-offs Recoveries Provision &amp; Transfers Ending Allowance (In thousands) Single-family residential $ 55,495 $ (1,409 ) $ 4,122 $ (3,446 ) $ 54,762 Construction 5,451 — 75 (81 ) 5,445 Construction - custom 965 — — 3 968 Land - acquisition &amp; development 6,671 — 204 530 7,405 Land - consumer lot loans 3,113 (52 ) 34 (60 ) 3,035 Multi-family 4,500 — — 173 4,673 Commercial real estate 5,872 — 453 409 6,734 Commercial &amp; industrial 23,328 (355 ) 18 (1,845 ) 21,146 HELOC 892 — — (42 ) 850 Consumer 2,413 (701 ) 734 859 3,305 $ 108,700 $ (2,517 ) $ 5,640 $ (3,500 ) $ 108,323 Six Months Ended March 31, 2016 Beginning Allowance Charge-offs Recoveries Provision &amp; Transfers Ending Allowance (In thousands) Single-family residential $ 47,347 $ (2,165 ) $ 2,577 $ (5,931 ) $ 41,828 Construction 6,680 — 150 8,896 15,726 Construction - custom 990 (60 ) — 92 1,022 Land - acquisition &amp; development 5,781 — 3,406 (1,935 ) 7,252 Land - consumer lot loans 2,946 (676 ) — 196 2,466 Multi-family 5,304 — — 1,480 6,784 Commercial real estate 8,960 (32 ) 1,115 (2,260 ) 7,783 Commercial &amp; industrial 24,980 (579 ) 591 (1,168 ) 23,824 HELOC 902 (27 ) 21 (68 ) 828 Consumer 2,939 (520 ) 789 (802 ) 2,406 $ 106,829 $ (4,059 ) $ 8,649 $ (1,500 ) $ 109,919 Six Months Ended March 31, 2015 Beginning Allowance Charge-offs Recoveries Provision &amp; Transfers Ending Allowance (In thousands) Single-family residential $ 62,763 $ (3,103 ) $ 6,675 $ (11,573 ) $ 54,762 Construction 6,742 (388 ) 75 (984 ) 5,445 Construction - custom 1,695 — — (727 ) 968 Land - acquisition &amp; development 5,592 (38 ) 205 1,646 7,405 Land - consumer lot loans 3,077 (87 ) 34 11 3,035 Multi-family 4,248 — 220 205 4,673 Commercial real estate 7,548 (27 ) 481 (1,268 ) 6,734 Commercial &amp; industrial 16,527 (355 ) 52 4,922 21,146 HELOC 928 — — (78 ) 850 Consumer 3,227 (1,128 ) 1,349 (143 ) 3,305 Covered loans 2,244 (2,244 ) — $ 114,591 $ (5,126 ) $ 9,091 $ (10,233 ) $ 108,323</t>
  </si>
  <si>
    <t>Summary of Loans Collectively and Individually Evaluated for Impairment and Related Allocation of Reserves</t>
  </si>
  <si>
    <t>The following tables show loans collectively and individually evaluated for impairment and the related allocation of general and specific reserves. March 31, 2016 Loans Collectively Evaluated for Impairment Loans Individually Evaluated for Impairment Allowance Allocation Recorded Investment of Loans (1) Ratio Allowance Allocation Recorded Investment of Loans (1) Ratio (In thousands) (In thousands) Single-family residential $ 40,974 $ 5,557,463 0.7 % $ 854 $ 28,462 3.0 % Construction 15,726 391,616 4.0 — — — Construction - custom 1,021 210,809 0.5 — 171 — Land - acquisition &amp; development 7,221 88,064 8.2 31 1,280 2.4 Land - consumer lot loans 2,466 89,741 2.8 — 1,114 — Multi-family 6,774 1,070,178 0.6 11 1,522 0.7 Commercial real estate 7,643 810,343 0.9 140 12,602 1.1 Commercial &amp; industrial 23,824 829,394 2.9 — — — HELOC 828 128,295 0.7 — 566 — Consumer 2,406 164,612 1.5 — — — $ 108,883 $ 9,340,515 1.2 % $ 1,036 $ 45,717 2.3 % (1) Excludes acquired loans with discounts sufficient to absorb potential losses and covered loans September 30, 2015 Loans Collectively Evaluated for Impairment Loans Individually Evaluated for Impairment Allowance Allocation Recorded Investment of Loans (1) Ratio Allowance Allocation Recorded Investment of Loans (1) Ratio (In thousands) (In thousands) Single-family residential $ 47,073 $ 5,595,752 0.8 % $ 275 $ 51,718 0.5 % Construction 6,680 124,679 5.4 — 5,441 — Construction - custom 990 205,692 0.5 — — — Land - acquisition &amp; development 5,781 72,602 8.0 — 2,198 — Land - consumer lot loans 2,946 93,103 3.2 — 10,824 — Multi-family 5,304 1,062,194 0.5 — 5,348 — Commercial real estate 8,960 844,691 1.1 — 8,826 — Commercial &amp; industrial 24,980 643,577 3.9 — — — HELOC 902 126,594 0.7 — 1,072 — Consumer 2,938 194,569 1.5 — 86 — $ 106,554 $ 8,963,453 1.2 % $ 275 $ 85,513 0.3 % (1) Excludes acquired loans with discounts sufficient to absorb potential losses and covered loans</t>
  </si>
  <si>
    <t>Summary of Loans Based on Credit Quality Indicators</t>
  </si>
  <si>
    <t>The following tables provide information on loans based on risk rating categories as defined above. March 31, 2016 Internally Assigned Grade Pass Special mention Substandard Doubtful Loss Total Gross Loans (In thousands) Non-acquired loans Single-family residential $ 5,547,231 $ — $ 71,723 $ — $ — $ 5,618,954 Construction 774,540 7,500 3,806 — — 785,846 Construction - custom 395,010 — 3,787 — — 398,797 Land - acquisition &amp; development 93,668 — 7,937 — — 101,605 Land - consumer lot loans 99,081 — 1,775 — — 100,856 Multi-family 1,065,161 3,613 4,448 — — 1,073,222 Commercial real estate 813,405 8,281 11,884 — — 833,570 Commercial &amp; industrial 747,693 3,975 53,604 — — 805,272 HELOC 129,656 — 803 — — 130,459 Consumer 164,292 — 380 — — 164,672 9,829,737 23,369 160,147 — — 10,013,253 Non-impaired acquired loans 143,164 — 9,408 — — 152,572 Credit-impaired acquired loans 73,699 — 32,938 — — 106,637 Covered loans 33,649 — 562 — — 34,211 Total gross loans $ 10,080,249 $ 23,369 $ 203,055 $ — $ — $ 10,306,673 Total grade as a % of total gross loans 97.8 % 0.2 % 2.0 % — % — % September 30, 2015 Internally Assigned Grade Pass Special mention Substandard Doubtful Loss Total Gross Loans (In thousands) Non-acquired loans Single-family residential $ 5,558,700 $ — $ 93,145 $ — $ — $ 5,651,845 Construction 197,935 — 2,574 — — 200,509 Construction - custom 396,307 — — — — 396,307 Land - acquisition &amp; development 89,656 — 4,552 — — 94,208 Land - consumer lot loans 103,569 — 420 — — 103,989 Multi-family 1,118,673 865 6,184 — — 1,125,722 Commercial real estate 971,510 4,360 10,400 — — 986,270 Commercial &amp; industrial 575,034 1,496 36,306 — — 612,836 HELOC 127,398 — 248 — — 127,646 Consumer 194,451 — 204 — — 194,655 9,333,233 6,721 154,033 — — 9,493,987 Non-impaired acquired loans 149,891 — 16,402 — — 166,293 Credit-impaired acquired loans 61,019 — 26,062 — — 87,081 Covered loans 61,776 — 14,133 — — 75,909 Total gross loans $ 9,605,919 $ 6,721 $ 210,630 $ — $ — $ 9,823,270 Total grade as a % of total gross loans 97.8 % 0.1 % 2.1 % — % — % The following tables provide information on loans (excluding acquired and covered loans) based on borrower payment activity. March 31, 2016 Performing Loans Non-Performing Loans Amount % of Total Gross Loans Amount % of Total Gross Loans (In thousands) Single-family residential $ 5,576,559 99.2 % $ 42,395 0.8 % Construction 785,846 100.0 — — Construction - custom 398,730 100.0 67 — Land - acquisition &amp; development 101,128 99.5 477 0.5 Land - consumer lot loans 99,916 99.1 940 0.9 Multi-family 1,071,702 99.9 1,520 0.1 Commercial real estate 825,869 99.1 7,701 0.9 Commercial &amp; industrial 804,676 99.9 596 0.1 HELOC 129,905 99.6 554 0.4 Consumer 164,363 99.8 309 0.2 $ 9,958,694 99.5 % $ 54,559 0.5 % September 30, 2015 Performing Loans Non-Performing Loans Amount % of Total Gross Loans Amount % of Total Gross Loans (In thousands) Single-family residential $ 5,592,771 99.0 % $ 59,074 1.0 % Construction 199,755 99.6 754 0.4 Construction - custom 395,575 99.8 732 0.2 Land - acquisition &amp; development 94,208 100.0 — — Land - consumer lot loans 102,716 98.8 1,273 1.2 Multi-family 1,123,165 99.8 2,558 0.2 Commercial real estate 984,093 99.8 2,176 0.2 Commercial &amp; industrial 612,836 100.0 — — HELOC 127,083 99.6 563 0.4 Consumer 193,975 99.7 680 0.3 $ 9,426,177 99.3 % $ 67,810 0.7 %</t>
  </si>
  <si>
    <t>Summary of Impaired Loans Based on Type</t>
  </si>
  <si>
    <t>The following tables provide information on impaired loan balances and the related allowances by loan types. March 31, 2016 Recorded Investment Unpaid Principal Balance Related Allowance Average Recorded Investment (In thousands) With no related allowance recorded: Single-family residential $ 11,818 $ 13,412 $ — $ 10,345 Construction - custom 699 759 — 449 Land - acquisition &amp; development 188 9,086 — 365 Land - consumer lot loans 548 634 — 418 Multi-family 1,044 4,793 — 675 Commercial real estate 5,797 6,428 — 4,891 Commercial &amp; industrial 182 6,611 — 567 HELOC 439 830 — 330 Consumer 116 501 — 218 20,831 43,054 — 18,258 With an allowance recorded: Single-family residential 233,544 237,663 4,277 234,260 Land - acquisition &amp; development 1,632 2,834 24 1,867 Land - consumer lot loans 9,981 11,037 7 10,496 Multi-family 1,522 1,522 11 1,527 Commercial real estate 22,139 24,586 140 22,876 HELOC 1,396 1,398 — 1,394 Consumer 94 284 — 96 270,308 279,324 4,459 (1) 272,516 Total: Single-family residential 245,362 251,075 4,277 244,605 Construction - custom 699 759 — 449 Land - acquisition &amp; development 1,820 11,920 24 2,232 Land - consumer lot loans 10,529 11,671 7 10,914 Multi-family 2,566 6,315 11 2,202 Commercial real estate 27,936 31,014 140 27,767 Commercial &amp; industrial 182 6,611 — 567 HELOC 1,835 2,228 — 1,724 Consumer 210 785 — 314 $ 291,139 $ 322,378 $ 4,459 (1) $ 290,774 (1) Includes $1,036,000 of specific reserves and $3,423,000 included in the general reserves. September 30, 2015 Recorded Investment Unpaid Principal Balance Related Allowance Average Recorded Investment (In thousands) With no related allowance recorded: Single-family residential $ 17,250 $ 19,644 $ — $ 14,069 Construction 453 2,151 — 471 Construction - custom 554 554 — 182 Land - acquisition &amp; development 2,570 9,426 — 926 Land - consumer lot loans 727 814 — 544 Multi-family 3,770 7,054 — 1,545 Commercial real estate 9,427 15,620 — 8,130 Commercial &amp; industrial 2,955 13,066 — 2,681 HELOC 683 1,532 — 536 Consumer 477 703 — 390 38,866 70,564 — 29,474 With an allowance recorded: Single-family residential 259,461 263,268 6,678 260,028 Construction 4,988 5,778 — 5,432 Land - acquisition &amp; development 2,486 3,426 — 3,478 Land - consumer lot loans 11,289 11,554 — 11,324 Multi-family 3,823 3,823 — 3,732 Commercial real estate 19,124 21,078 — 18,886 HELOC 1,443 1,443 — 1,359 Consumer 99 289 — 102 302,713 310,659 6,678 (1) 304,341 Total: Single-family residential 276,711 282,912 6,678 274,097 Construction 5,441 7,929 — 5,903 Construction - custom 554 554 — 182 Land - acquisition &amp; development 5,056 12,852 — 4,404 Land - consumer lot loans 12,016 12,368 — 11,868 Multi-family 7,593 10,877 — 5,277 Commercial real estate 28,551 36,698 — 27,016 Commercial &amp; industrial 2,955 13,066 — 2,681 HELOC 2,126 2,975 — 1,895 Consumer 576 992 — 492 $ 341,579 $ 381,223 $ 6,678 (1) $ 333,815 (1) Includes $275,000 of specific reserves and $6,403,000 included in the general reser</t>
  </si>
  <si>
    <t>Fair Value Measurements (Tables)</t>
  </si>
  <si>
    <t>Fair Value of Assets Measured on Recurring Basis</t>
  </si>
  <si>
    <t>The following tables present the balance of assets and liabilities measured at fair value on a recurring basis. March 31, 2016 Level 1 Level 2 Level 3 Total (In thousands) Financial Assets Available-for-sale securities: Equity securities $ 101,591 — — $ 101,591 Obligations of U.S. government — 264,544 — 264,544 Obligations of states and political subdivisions — 27,335 — 27,335 Corporate debt securities — 506,269 — 506,269 Mortgage-backed securities Agency pass-through certificates — 1,105,016 — 1,105,016 Other Commercial MBS — 92,331 — 92,331 Total available-for-sale securities 101,591 1,995,495 — 2,097,086 Interest rate contracts — 17,498 — 17,498 Total financial assets $ 101,591 $ 2,012,993 $ — $ 2,114,584 Financial Liabilities Interest rate contracts $ — $ 17,498 $ — $ 17,498 Commercial loan hedge — 2,329 — 2,329 Long term borrowing hedge — 25,242 — 25,242 Total financial liabilities $ — $ 45,069 $ — $ 45,069 There were no transfers between, into and/or out of Levels 1, 2 or 3 during the six months ended March 31, 2016 . September 30, 2015 Level 1 Level 2 Level 3 Total (In thousands) Financial Assets Available-for-sale securities: Equity securities $ 101,952 — — $ 101,952 Obligations of U.S. government — 482,464 — 482,464 Obligations of states and political subdivisions — 27,123 — 27,123 Corporate debt securities — 505,800 — 505,800 Mortgage-backed securities Agency pass-through certificates — 1,160,518 — 1,160,518 Other Commercial MBS — 102,706 — 102,706 Total available-for-sale securities 101,952 2,278,611 — 2,380,563 Interest rate contracts — 11,879 — 11,879 Total financial assets $ 101,952 $ 2,290,490 $ — $ 2,392,442 Financial Liabilities Interest rate contracts $ — $ 11,879 $ — $ 11,879 Commercial loan hedge — 966 — 966 Long term borrowing hedge — 14,555 — 14,555 Total financial liabilities $ — $ 27,400 $ — $ 27,400</t>
  </si>
  <si>
    <t>Aggregated Balance of Assets Measured at Estimated Fair Value on a Nonrecurring Basis and Total Losses Resulting from Those Fair Value Adjustments</t>
  </si>
  <si>
    <t>The following tables present the aggregated balance of assets that were measured at fair value on a nonrecurring basis at March 31, 2016 and March 31, 2015 , and the total gains (losses) resulting from those fair value adjustments for the six months ended March 31, 2016 and March 31, 2015 . The estimated fair value measurements are shown gross of estimated selling costs. March 31, 2016 Three Months Ended March 31, 2016 Six Months Ended March 31, 2016 Level 1 Level 2 Level 3 Total Total Gains (Losses) (In thousands) Impaired loans (1) $ — $ — $ 12,164 $ 12,164 $ (1,389 ) $ (3,070 ) Real estate owned (2) — — 12,804 12,804 (577 ) (2,332 ) Balance at end of period $ — $ — $ 24,968 $ 24,968 $ (1,966 ) $ (5,402 ) (1) The gains (losses) represent remeasurements of collateral-dependent loans. (2) The gains (losses) represent aggregate writedowns and charge-offs on REO. March 31, 2015 Three Months Ended March 31, 2015 Six Months Ended March 31, 2015 Level 1 Level 2 Level 3 Total Total Gains (Losses) (In thousands) Impaired loans (1) $ — $ — $ 3,478 $ 3,478 $ (515 ) $ (580 ) Real estate owned (2) — — 48,255 48,255 2,533 10,769 Balance at end of period $ — $ — $ 51,733 $ 51,733 $ 2,018 $ 10,189 (1) The gains (losses) represent remeasurements of collateral-dependent loans. (2) The gains (losses) represent aggregate writedowns and charge-offs on REO.</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March 31, 2016 September 30, 2015 Level in Fair Value Hierarchy Carrying Amount Estimated Fair Value Carrying Amount Estimated Fair Value (In thousands) Financial assets Cash and cash equivalents 1 $ 276,084 $ 276,084 $ 284,049 $ 284,049 Available-for-sale securities Equity securities 1 101,591 101,591 101,952 101,952 Obligations of U.S. government 2 264,544 264,544 482,464 482,464 Obligations of states and political subdivisions 2 27,335 27,335 27,123 27,123 Corporate debt securities 2 506,269 506,269 505,800 505,800 Mortgage-backed securities Agency pass-through certificates 2 1,105,016 1,105,016 1,160,518 1,160,518 Other commercial MBS 2 92,331 92,331 102,706 102,706 Total available-for-sale securities 2,097,086 2,097,086 2,380,563 2,380,563 Held-to-maturity securities 2 Mortgage-backed securities Agency pass-through certificates 2 1,558,087 1,564,349 1,643,216 1,637,420 Total held-to-maturity securities 1,558,087 1,564,349 1,643,216 1,637,420 Loans receivable 3 9,545,322 10,059,040 9,170,634 9,667,750 FDIC indemnification asset 3 13,480 12,803 16,275 15,522 FHLB and FRB stock 2 113,187 113,187 107,198 107,198 Other assets - interest rate contracts 2 17,498 17,498 11,879 11,879 Financial liabilities Customer accounts 2 10,543,384 9,671,338 10,631,703 10,004,290 FHLB advances 2 1,980,000 2,086,109 1,830,000 1,938,384 Other liabilities - interest rate contracts 2 17,498 17,498 11,879 11,879 Other liabilities - commercial loan hedge 2 2,329 2,329 966 966 Other liabilities - long term borrowing hedge 2 25,242 25,242 14,555 14,555 The following table presents the fair value and balance sheet classification of derivatives at March 31, 2016 and September 30, 2015 : Asset Derivatives Liability Derivatives March 31, 2016 September 30, 2015 March 31, 2016 September 30, 2015 Balance Sheet Balance Sheet Balance Sheet Balance Sheet Location Fair Value Location Fair Value Location Fair Value Location Fair Value (In thousands) Interest rate contracts Other assets $ 17,498 Other assets $ 11,879 Other liabilities $ 17,498 Other liabilities $ 11,879 Commercial loan hedge Other assets — Other assets — Other liabilities 2,329 Other liabilities 966 Long term borrowing hedge Other assets — Other assets — Other liabilities 25,242 Other liabilities 14,555 $ 17,498 $ 11,879 $ 45,069 $ 27,400</t>
  </si>
  <si>
    <t>Reconciliation of Amortized Cost to Fair Value of Available-for-Sale and Held-to-Maturity Securities</t>
  </si>
  <si>
    <t>The following tables provide a reconciliation of amortized cost to fair value of available-for-sale and held-to-maturity securities. March 31, 2016 Amortized Cost Gross Unrealized Fair Value Yield Gains Losses (In thousands) Available-for-sale securities U.S. government and agency securities due 1 to 5 years $ 44,763 $ 1,467 $ (257 ) $ 45,973 2.72 % 5 to 10 years 50,399 — (1,726 ) 48,673 1.04 Over 10 years 173,258 — (3,361 ) 169,897 1.06 Equity Securities Within 1 year 500 19 — 519 1.80 1 to 5 years 99,922 1,150 — 101,072 1.90 Corporate bonds due Within 1 year 274,957 258 — 275,215 1.02 1 to 5 years 91,505 355 (113 ) 91,747 1.85 5 to 10 years 89,953 1,167 (2,787 ) 88,333 2.00 Over 10 years 50,000 974 — 50,974 3.00 Municipal bonds due 1 to 5 years 2,300 8 — 2,308 1.23 5 to 10 years 1,319 34 — 1,353 2.05 Over 10 years 20,372 3,302 — 23,674 6.45 Mortgage-backed securities Agency pass-through certificates 1,093,626 15,593 (4,202 ) 1,105,017 2.58 Other Commercial MBS 92,542 260 (471 ) 92,331 1.73 2,085,416 24,587 (12,917 ) 2,097,086 2.13 Held-to-maturity securities Mortgage-backed securities Agency pass-through certificates 1,558,087 12,358 (6,096 ) 1,564,349 3.19 $ 3,643,503 $ 36,945 $ (19,013 ) $ 3,661,435 2.58 % September 30, 2015 Amortized Cost Gross Unrealized Fair Value Yield Gains Losses (In thousands) Available-for-sale securities U.S. government and agency securities due 1 to 5 years $ 105,065 $ 1,923 $ (274 ) $ 106,714 1.74 % 5 to 10 years 119,071 35 (1,247 ) 117,859 1.54 Over 10 years 262,832 — (4,941 ) 257,891 1.23 Equity Securities Within 1 year 500 17 — 517 1.80 1 to 5 years 99,922 1,513 — 101,435 1.90 Corporate bonds due Within 1 year 24,787 191 — 24,978 0.53 1 to 5 years 311,435 1,190 (58 ) 312,567 0.88 5 to 10 years 100,000 876 (3,524 ) 97,352 1.47 Over 10 years 69,950 953 — 70,903 3.00 Municipal bonds due 1 to 5 years 2,285 8 — 2,293 1.23 5 to 10 years 1,303 7 — 1,310 2.05 Over 10 years 20,382 3,138 — 23,520 6.45 Mortgage-backed securities Agency pass-through certificates 1,144,787 18,222 (2,491 ) 1,160,518 2.48 Other Commercial MBS 103,131 85 (510 ) 102,706 1.51 2,365,450 28,158 (13,045 ) 2,380,563 1.97 Held-to-maturity securities Mortgage-backed securities Agency pass-through certificates 1,643,216 10,516 (16,312 ) 1,637,420 3.19 $ 4,008,666 $ 38,674 $ (29,357 ) $ 4,017,983 2.46 %</t>
  </si>
  <si>
    <t>Schedule of Unrealized Losses and Fair Value of Securities</t>
  </si>
  <si>
    <t>The following tables show the unrealized gross losses and fair value of securities as of March 31, 2016 and September 30, 2015 ,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March 31, 2016 Less than 12 months 12 months or more Total Unrealized Gross Losses Fair Value Unrealized Gross Losses Fair Value Unrealized Gross Losses Fair Value (In thousands) Corporate bonds due $ (1,001 ) $ 24,000 $ (1,899 ) $ 33,101 $ (2,900 ) $ 57,101 U.S. government and agency securities due (3,136 ) 138,259 (2,208 ) 115,518 (5,344 ) 253,777 Agency pass-through certificates (1,475 ) 308,151 (9,294 ) 1,217,456 (10,769 ) 1,525,607 $ (5,612 ) $ 470,410 $ (13,401 ) $ 1,366,075 $ (19,013 ) $ 1,836,485 September 30, 2015 Less than 12 months 12 months or more Total Unrealized Gross Losses Fair Value Unrealized Gross Losses Fair Value Unrealized Gross Losses Fair Value (In thousands) Corporate bonds due $ (183 ) $ 72,862 $ (3,399 ) $ 46,601 $ (3,582 ) $ 119,463 U.S. government and agency securities due (5,010 ) 336,243 (1,452 ) 57,344 (6,462 ) 393,587 Agency pass-through certificates (1,036 ) 169,541 (18,277 ) 1,193,463 (19,313 ) 1,363,004 $ (6,229 ) $ 578,646 $ (23,128 ) $ 1,297,408 $ (29,357 ) $ 1,876,054</t>
  </si>
  <si>
    <t>Derivatives and Hedging Activities (Tables)</t>
  </si>
  <si>
    <t>Schedule of Fair Value and Balance Sheet Classification</t>
  </si>
  <si>
    <t>Summary of Significant Accounting Policies (Details) - USD ($) $ in Thousands</t>
  </si>
  <si>
    <t>Accounts, Notes, Loans and Financing Receivable [Line Items]</t>
  </si>
  <si>
    <t>Loans in process</t>
  </si>
  <si>
    <t>Loans and Leases Receivable</t>
  </si>
  <si>
    <t>Dividends and Share Repurchases (Details) - $ / shares</t>
  </si>
  <si>
    <t>Feb. 12, 2016</t>
  </si>
  <si>
    <t>Dividends declared (in dollars per share)</t>
  </si>
  <si>
    <t>Cash dividends per share (in dollars per share)</t>
  </si>
  <si>
    <t>Stock repurchased (in shares)</t>
  </si>
  <si>
    <t>Average cost per share (in dollars per share)</t>
  </si>
  <si>
    <t>Remaining shares authorized to be repurchased (in shares)</t>
  </si>
  <si>
    <t>Loans Receivable  - Schedule of Accounts, Notes, Loans, and Financing Receivable (Details) - USD ($) $ in Thousands</t>
  </si>
  <si>
    <t>Dec. 31, 2015</t>
  </si>
  <si>
    <t>Dec. 31, 2014</t>
  </si>
  <si>
    <t>Sep. 30, 2014</t>
  </si>
  <si>
    <t>Loans receivable, gross</t>
  </si>
  <si>
    <t>Ratio of type of loan to total loans receivable</t>
  </si>
  <si>
    <t>100.00%</t>
  </si>
  <si>
    <t>Allowance for probable losses</t>
  </si>
  <si>
    <t>Discount on acquired loans</t>
  </si>
  <si>
    <t>Deferred net origination fees</t>
  </si>
  <si>
    <t>Charges against loans receivable</t>
  </si>
  <si>
    <t>Single-family residential</t>
  </si>
  <si>
    <t>Construction</t>
  </si>
  <si>
    <t>Construction - custom</t>
  </si>
  <si>
    <t>Land - acquisition &amp; development</t>
  </si>
  <si>
    <t>Land - consumer lot loans</t>
  </si>
  <si>
    <t>Multi-family</t>
  </si>
  <si>
    <t>Commercial real estate</t>
  </si>
  <si>
    <t>Commercial &amp; industrial</t>
  </si>
  <si>
    <t>HELOC</t>
  </si>
  <si>
    <t>Consumer</t>
  </si>
  <si>
    <t>Non-Acquired loans</t>
  </si>
  <si>
    <t>97.20%</t>
  </si>
  <si>
    <t>96.80%</t>
  </si>
  <si>
    <t>Non-Acquired loans | Single-family residential</t>
  </si>
  <si>
    <t>54.50%</t>
  </si>
  <si>
    <t>57.60%</t>
  </si>
  <si>
    <t>Non-Acquired loans | Construction</t>
  </si>
  <si>
    <t>7.60%</t>
  </si>
  <si>
    <t>2.00%</t>
  </si>
  <si>
    <t>Non-Acquired loans | Construction - custom</t>
  </si>
  <si>
    <t>3.90%</t>
  </si>
  <si>
    <t>4.00%</t>
  </si>
  <si>
    <t>Non-Acquired loans | Land - acquisition &amp; development</t>
  </si>
  <si>
    <t>1.00%</t>
  </si>
  <si>
    <t>Non-Acquired loans | Land - consumer lot loans</t>
  </si>
  <si>
    <t>1.10%</t>
  </si>
  <si>
    <t>Non-Acquired loans | Multi-family</t>
  </si>
  <si>
    <t>10.40%</t>
  </si>
  <si>
    <t>11.60%</t>
  </si>
  <si>
    <t>Non-Acquired loans | Commercial real estate</t>
  </si>
  <si>
    <t>8.10%</t>
  </si>
  <si>
    <t>10.00%</t>
  </si>
  <si>
    <t>Non-Acquired loans | Commercial &amp; industrial</t>
  </si>
  <si>
    <t>7.80%</t>
  </si>
  <si>
    <t>6.20%</t>
  </si>
  <si>
    <t>Non-Acquired loans | HELOC</t>
  </si>
  <si>
    <t>1.30%</t>
  </si>
  <si>
    <t>Non-Acquired loans | Consumer</t>
  </si>
  <si>
    <t>1.60%</t>
  </si>
  <si>
    <t>Acquired loans</t>
  </si>
  <si>
    <t>1.50%</t>
  </si>
  <si>
    <t>Credit impaired acquired loans</t>
  </si>
  <si>
    <t>0.90%</t>
  </si>
  <si>
    <t>Covered loans</t>
  </si>
  <si>
    <t>0.30%</t>
  </si>
  <si>
    <t>0.70%</t>
  </si>
  <si>
    <t>Loans Receivable  - Loans on Non-accrual Status (Details) - USD ($) $ in Thousands</t>
  </si>
  <si>
    <t>Nonaccrual of interest</t>
  </si>
  <si>
    <t>Ratio of nonaccrual loan by portfolio segment to total loans on nonaccrual status</t>
  </si>
  <si>
    <t>77.70%</t>
  </si>
  <si>
    <t>87.10%</t>
  </si>
  <si>
    <t>0.00%</t>
  </si>
  <si>
    <t>0.10%</t>
  </si>
  <si>
    <t>1.70%</t>
  </si>
  <si>
    <t>1.90%</t>
  </si>
  <si>
    <t>2.80%</t>
  </si>
  <si>
    <t>3.80%</t>
  </si>
  <si>
    <t>14.10%</t>
  </si>
  <si>
    <t>3.20%</t>
  </si>
  <si>
    <t>0.80%</t>
  </si>
  <si>
    <t>0.60%</t>
  </si>
  <si>
    <t>Loans Receivable  - Additional Information (Details) - USD ($) $ in Thousands</t>
  </si>
  <si>
    <t>Nonaccrual loans by portfolio segment</t>
  </si>
  <si>
    <t>Impaired, interest lost on nonaccrual loans</t>
  </si>
  <si>
    <t>Ratio of past due loans to total loans, net of charge-offs and LIPs</t>
  </si>
  <si>
    <t>0.88%</t>
  </si>
  <si>
    <t>Percent of TDRs classified as performing</t>
  </si>
  <si>
    <t>95.30%</t>
  </si>
  <si>
    <t>Troubled debt restructuring, amount</t>
  </si>
  <si>
    <t>Basis point reduction, minimum</t>
  </si>
  <si>
    <t>Basis point reduction, maximum</t>
  </si>
  <si>
    <t>Single family residential loans as percentage of restructured loans</t>
  </si>
  <si>
    <t>86.40%</t>
  </si>
  <si>
    <t>South Valley Bancorp, Inc.</t>
  </si>
  <si>
    <t>Acquired receivables, estimated uncollectible</t>
  </si>
  <si>
    <t>1.86%</t>
  </si>
  <si>
    <t>6.80%</t>
  </si>
  <si>
    <t>Minimum</t>
  </si>
  <si>
    <t>Term for payment and rate reduction</t>
  </si>
  <si>
    <t>6 months</t>
  </si>
  <si>
    <t>Maximum</t>
  </si>
  <si>
    <t>24 months</t>
  </si>
  <si>
    <t>Performing Loans</t>
  </si>
  <si>
    <t>Loans Receivable  - Loans Receivable, Analysis of Age of Loans in Past Due Status (Details) - USD ($) $ in Thousands</t>
  </si>
  <si>
    <t>Amount of loans, net of charge-offs and LIP</t>
  </si>
  <si>
    <t>Current</t>
  </si>
  <si>
    <t>Past due</t>
  </si>
  <si>
    <t>Ratio of total past due loans to total loans receivable, current</t>
  </si>
  <si>
    <t>99.10%</t>
  </si>
  <si>
    <t>99.12%</t>
  </si>
  <si>
    <t>Ratio of total past due loans to total loans receivable, past due</t>
  </si>
  <si>
    <t>Financing Receivables, 1 to 29 Days Past Due</t>
  </si>
  <si>
    <t>0.27%</t>
  </si>
  <si>
    <t>0.23%</t>
  </si>
  <si>
    <t>Financing Receivables, 30 to 59 Days Past Due</t>
  </si>
  <si>
    <t>0.11%</t>
  </si>
  <si>
    <t>Financing Receivables, 60 to 89 Days Past Due</t>
  </si>
  <si>
    <t>0.52%</t>
  </si>
  <si>
    <t>0.56%</t>
  </si>
  <si>
    <t>0.83%</t>
  </si>
  <si>
    <t>1.16%</t>
  </si>
  <si>
    <t>1.15%</t>
  </si>
  <si>
    <t>0.04%</t>
  </si>
  <si>
    <t>1.37%</t>
  </si>
  <si>
    <t>0.74%</t>
  </si>
  <si>
    <t>2.08%</t>
  </si>
  <si>
    <t>1.22%</t>
  </si>
  <si>
    <t>1.97%</t>
  </si>
  <si>
    <t>2.34%</t>
  </si>
  <si>
    <t>0.15%</t>
  </si>
  <si>
    <t>0.22%</t>
  </si>
  <si>
    <t>0.84%</t>
  </si>
  <si>
    <t>0.20%</t>
  </si>
  <si>
    <t>0.76%</t>
  </si>
  <si>
    <t>0.35%</t>
  </si>
  <si>
    <t>0.37%</t>
  </si>
  <si>
    <t>Non-Acquired loans | Financing Receivables, 1 to 29 Days Past Due</t>
  </si>
  <si>
    <t>Non-Acquired loans | Financing Receivables, 1 to 29 Days Past Due | Single-family residential</t>
  </si>
  <si>
    <t>Non-Acquired loans | Financing Receivables, 1 to 29 Days Past Due | Construction</t>
  </si>
  <si>
    <t>Non-Acquired loans | Financing Receivables, 1 to 29 Days Past Due | Construction - custom</t>
  </si>
  <si>
    <t>Non-Acquired loans | Financing Receivables, 1 to 29 Days Past Due | Land - acquisition &amp; development</t>
  </si>
  <si>
    <t>Non-Acquired loans | Financing Receivables, 1 to 29 Days Past Due | Land - consumer lot loans</t>
  </si>
  <si>
    <t>Non-Acquired loans | Financing Receivables, 1 to 29 Days Past Due | Multi-family</t>
  </si>
  <si>
    <t>Non-Acquired loans | Financing Receivables, 1 to 29 Days Past Due | Commercial real estate</t>
  </si>
  <si>
    <t>Non-Acquired loans | Financing Receivables, 1 to 29 Days Past Due | Commercial &amp; industrial</t>
  </si>
  <si>
    <t>Non-Acquired loans | Financing Receivables, 1 to 29 Days Past Due | HELOC</t>
  </si>
  <si>
    <t>Non-Acquired loans | Financing Receivables, 1 to 29 Days Past Due | Consumer</t>
  </si>
  <si>
    <t>Non-Acquired loans | Financing Receivables, 30 to 59 Days Past Due</t>
  </si>
  <si>
    <t>Non-Acquired loans | Financing Receivables, 30 to 59 Days Past Due | Single-family residential</t>
  </si>
  <si>
    <t>Non-Acquired loans | Financing Receivables, 30 to 59 Days Past Due | Construction</t>
  </si>
  <si>
    <t>Non-Acquired loans | Financing Receivables, 30 to 59 Days Past Due | Construction - custom</t>
  </si>
  <si>
    <t>Non-Acquired loans | Financing Receivables, 30 to 59 Days Past Due | Land - acquisition &amp; development</t>
  </si>
  <si>
    <t>Non-Acquired loans | Financing Receivables, 30 to 59 Days Past Due | Land - consumer lot loans</t>
  </si>
  <si>
    <t>Non-Acquired loans | Financing Receivables, 30 to 59 Days Past Due | Multi-family</t>
  </si>
  <si>
    <t>Non-Acquired loans | Financing Receivables, 30 to 59 Days Past Due | Commercial real estate</t>
  </si>
  <si>
    <t>Non-Acquired loans | Financing Receivables, 30 to 59 Days Past Due | Commercial &amp; industrial</t>
  </si>
  <si>
    <t>Non-Acquired loans | Financing Receivables, 30 to 59 Days Past Due | HELOC</t>
  </si>
  <si>
    <t>Non-Acquired loans | Financing Receivables, 30 to 59 Days Past Due | Consumer</t>
  </si>
  <si>
    <t>Non-Acquired loans | Financing Receivables, 60 to 89 Days Past Due</t>
  </si>
  <si>
    <t>Non-Acquired loans | Financing Receivables, 60 to 89 Days Past Due | Single-family residential</t>
  </si>
  <si>
    <t>Non-Acquired loans | Financing Receivables, 60 to 89 Days Past Due | Construction</t>
  </si>
  <si>
    <t>Non-Acquired loans | Financing Receivables, 60 to 89 Days Past Due | Construction - custom</t>
  </si>
  <si>
    <t>Non-Acquired loans | Financing Receivables, 60 to 89 Days Past Due | Land - acquisition &amp; development</t>
  </si>
  <si>
    <t>Non-Acquired loans | Financing Receivables, 60 to 89 Days Past Due | Land - consumer lot loans</t>
  </si>
  <si>
    <t>Non-Acquired loans | Financing Receivables, 60 to 89 Days Past Due | Multi-family</t>
  </si>
  <si>
    <t>Non-Acquired loans | Financing Receivables, 60 to 89 Days Past Due | Commercial real estate</t>
  </si>
  <si>
    <t>Non-Acquired loans | Financing Receivables, 60 to 89 Days Past Due | Commercial &amp; industrial</t>
  </si>
  <si>
    <t>Non-Acquired loans | Financing Receivables, 60 to 89 Days Past Due | HELOC</t>
  </si>
  <si>
    <t>Non-Acquired loans | Financing Receivables, 60 to 89 Days Past Due | Consumer</t>
  </si>
  <si>
    <t>1.95%</t>
  </si>
  <si>
    <t>Acquired loans | Financing Receivables, 1 to 29 Days Past Due</t>
  </si>
  <si>
    <t>Acquired loans | Financing Receivables, 30 to 59 Days Past Due</t>
  </si>
  <si>
    <t>Acquired loans | Financing Receivables, 60 to 89 Days Past Due</t>
  </si>
  <si>
    <t>0.63%</t>
  </si>
  <si>
    <t>Credit impaired acquired loans | Financing Receivables, 1 to 29 Days Past Due</t>
  </si>
  <si>
    <t>Credit impaired acquired loans | Financing Receivables, 30 to 59 Days Past Due</t>
  </si>
  <si>
    <t>Credit impaired acquired loans | Financing Receivables, 60 to 89 Days Past Due</t>
  </si>
  <si>
    <t>Covered loans | Financing Receivables, 1 to 29 Days Past Due</t>
  </si>
  <si>
    <t>Covered loans | Financing Receivables, 30 to 59 Days Past Due</t>
  </si>
  <si>
    <t>Covered loans | Financing Receivables, 60 to 89 Days Past Due</t>
  </si>
  <si>
    <t>Loans Receivable  - Troubled Debt Restructurings (Details) $ in Thousands</t>
  </si>
  <si>
    <t>Mar. 31, 2016USD ($)contract</t>
  </si>
  <si>
    <t>Mar. 31, 2015USD ($)contract</t>
  </si>
  <si>
    <t>Number of Contracts | contract</t>
  </si>
  <si>
    <t>Pre-Modification Outstanding Recorded Investment</t>
  </si>
  <si>
    <t xml:space="preserve"> </t>
  </si>
  <si>
    <t>Loans Receivable  - Loan Modifications (Details) $ in Thousands</t>
  </si>
  <si>
    <t>Financing Receivable, Modifications [Line Items]</t>
  </si>
  <si>
    <t>Number of contracts (in contracts) | contract</t>
  </si>
  <si>
    <t>Recorded investment | $</t>
  </si>
  <si>
    <t>Loans Receivable  - Schedule of Changes in the Accretable Yield for Acquired Loans (Details) - USD ($) $ in Thousands</t>
  </si>
  <si>
    <t>12 Months Ended</t>
  </si>
  <si>
    <t>Certain Loans Acquired in Transfer Not Accounted for as Debt Securities, Accretable Yield Movement Schedule [Roll Forward]</t>
  </si>
  <si>
    <t>Accretion</t>
  </si>
  <si>
    <t>Balance at beginning of period, accretable yield</t>
  </si>
  <si>
    <t>Balance at beginning of period, carrying amount of loans</t>
  </si>
  <si>
    <t>Additions, accretable yield</t>
  </si>
  <si>
    <t>Additions, carrying amount of loans</t>
  </si>
  <si>
    <t>Reclassification from nonaccretable balance, net, accretable yield</t>
  </si>
  <si>
    <t>Reclassification from nonaccretable balance, net, carrying value of loans</t>
  </si>
  <si>
    <t>Accretion, accretable yield</t>
  </si>
  <si>
    <t>Transfers to REO, accretable yield</t>
  </si>
  <si>
    <t>Transfers to REO, carrying amount of loans</t>
  </si>
  <si>
    <t>Payments received, net, accretable yield</t>
  </si>
  <si>
    <t>Payments received, net, carrying amount of loans</t>
  </si>
  <si>
    <t>Balance at end of period, accretable yield</t>
  </si>
  <si>
    <t>Balance at end of period, carrying amount of loans</t>
  </si>
  <si>
    <t>Acquired Non-Impaired Loans</t>
  </si>
  <si>
    <t>Loans Receivable  - FDIC Indemnification Asset (Details) - USD ($) $ in Thousands</t>
  </si>
  <si>
    <t>FDIC Indemnification Asset [Roll Forward]</t>
  </si>
  <si>
    <t>Balance at beginning of period</t>
  </si>
  <si>
    <t>Additions/Adjustments</t>
  </si>
  <si>
    <t>Payments received</t>
  </si>
  <si>
    <t>Amortization</t>
  </si>
  <si>
    <t>Balance at end of period</t>
  </si>
  <si>
    <t>Allowance for Losses on Loans  - Allowance for Credit Losses (Details) - USD ($) $ in Thousands</t>
  </si>
  <si>
    <t>Financing Receivable, Allowance for Credit Losses [Roll Forward]</t>
  </si>
  <si>
    <t>Beginning Allowance</t>
  </si>
  <si>
    <t>Charge-offs</t>
  </si>
  <si>
    <t>Recoveries</t>
  </si>
  <si>
    <t>Provision &amp; Transfers</t>
  </si>
  <si>
    <t>Ending Allowance</t>
  </si>
  <si>
    <t>Allowance for Losses on Loans  - Additional Information (Details) - USD ($) $ in Thousands</t>
  </si>
  <si>
    <t>Reversal of loan losses</t>
  </si>
  <si>
    <t>Charge-offs, net of (recoveries)</t>
  </si>
  <si>
    <t>Allowance for credit losses and reserve for unfunded commitments</t>
  </si>
  <si>
    <t>Allowance for credit losses and reserve for unfunded commitments, percent of gross loans</t>
  </si>
  <si>
    <t>Acquired loans subject to general allowance</t>
  </si>
  <si>
    <t>Unfunded Loan Commitment</t>
  </si>
  <si>
    <t>Loans Collectively Evaluated for Impairment</t>
  </si>
  <si>
    <t>Loans Collectively Evaluated for Impairment | Single-family residential</t>
  </si>
  <si>
    <t>Loans Individually Evaluated for Impairment</t>
  </si>
  <si>
    <t>Loans Individually Evaluated for Impairment | Single-family residential</t>
  </si>
  <si>
    <t>Non-Performing Loans</t>
  </si>
  <si>
    <t>Ratio of non-performing assets to total assets</t>
  </si>
  <si>
    <t>0.64%</t>
  </si>
  <si>
    <t>0.67%</t>
  </si>
  <si>
    <t>Non-Performing Loans | Single-family residential</t>
  </si>
  <si>
    <t>Allowance for Losses on Loans  - Loans Evaluated for Impairment (Details) - USD ($) $ in Thousands</t>
  </si>
  <si>
    <t>Ratio</t>
  </si>
  <si>
    <t>1.20%</t>
  </si>
  <si>
    <t>Loans Collectively Evaluated for Impairment | Construction</t>
  </si>
  <si>
    <t>5.40%</t>
  </si>
  <si>
    <t>Loans Collectively Evaluated for Impairment | Construction - custom</t>
  </si>
  <si>
    <t>0.50%</t>
  </si>
  <si>
    <t>Loans Collectively Evaluated for Impairment | Land - acquisition &amp; development</t>
  </si>
  <si>
    <t>8.20%</t>
  </si>
  <si>
    <t>8.00%</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2.90%</t>
  </si>
  <si>
    <t>Loans Collectively Evaluated for Impairment | HELOC</t>
  </si>
  <si>
    <t>Loans Collectively Evaluated for Impairment | Consumer</t>
  </si>
  <si>
    <t>2.30%</t>
  </si>
  <si>
    <t>3.00%</t>
  </si>
  <si>
    <t>Loans Individually Evaluated for Impairment | Construction</t>
  </si>
  <si>
    <t>Loans Individually Evaluated for Impairment | Construction - custom</t>
  </si>
  <si>
    <t>Loans Individually Evaluated for Impairment | Land - acquisition &amp; development</t>
  </si>
  <si>
    <t>2.40%</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sses on Loans  - Internally Assigned Grade (Details) - USD ($) $ in Thousands</t>
  </si>
  <si>
    <t>Financing Receivable, Recorded Investment [Line Items]</t>
  </si>
  <si>
    <t>Pass</t>
  </si>
  <si>
    <t>Total grade as a % of total net loans</t>
  </si>
  <si>
    <t>97.80%</t>
  </si>
  <si>
    <t>Special mention</t>
  </si>
  <si>
    <t>Substandard</t>
  </si>
  <si>
    <t>2.10%</t>
  </si>
  <si>
    <t>Doubtful</t>
  </si>
  <si>
    <t>Loss</t>
  </si>
  <si>
    <t>Non-Acquired loans | Pass</t>
  </si>
  <si>
    <t>Non-Acquired loans | Special mention</t>
  </si>
  <si>
    <t>Non-Acquired loans | Substandard</t>
  </si>
  <si>
    <t>Non-Acquired loans | Doubtful</t>
  </si>
  <si>
    <t>Non-Acquired loans | Loss</t>
  </si>
  <si>
    <t>Non-Acquired loans | Single-family residential | Pass</t>
  </si>
  <si>
    <t>Non-Acquired loans | Single-family residential | Special mention</t>
  </si>
  <si>
    <t>Non-Acquired loans | Single-family residential | Substandard</t>
  </si>
  <si>
    <t>Non-Acquired loans | Single-family residential | Doubtful</t>
  </si>
  <si>
    <t>Non-Acquired loans | Single-family residential | Loss</t>
  </si>
  <si>
    <t>Non-Acquired loans | Construction | Pass</t>
  </si>
  <si>
    <t>Non-Acquired loans | Construction | Special mention</t>
  </si>
  <si>
    <t>Non-Acquired loans | Construction | Substandard</t>
  </si>
  <si>
    <t>Non-Acquired loans | Construction | Doubtful</t>
  </si>
  <si>
    <t>Non-Acquired loans | Construction | Loss</t>
  </si>
  <si>
    <t>Non-Acquired loans | Construction - custom | Pass</t>
  </si>
  <si>
    <t>Non-Acquired loans | Construction - custom | Special mention</t>
  </si>
  <si>
    <t>Non-Acquired loans | Construction - custom | Substandard</t>
  </si>
  <si>
    <t>Non-Acquired loans | Construction - custom | Doubtful</t>
  </si>
  <si>
    <t>Non-Acquired loans | Construction - custom | Loss</t>
  </si>
  <si>
    <t>Non-Acquired loans | Land - acquisition &amp; development | Pass</t>
  </si>
  <si>
    <t>Non-Acquired loans | Land - acquisition &amp; development | Special mention</t>
  </si>
  <si>
    <t>Non-Acquired loans | Land - acquisition &amp; development | Substandard</t>
  </si>
  <si>
    <t>Non-Acquired loans | Land - acquisition &amp; development | Doubtful</t>
  </si>
  <si>
    <t>Non-Acquired loans | Land - acquisition &amp; development | Loss</t>
  </si>
  <si>
    <t>Non-Acquired loans | Land - consumer lot loans | Pass</t>
  </si>
  <si>
    <t>Non-Acquired loans | Land - consumer lot loans | Special mention</t>
  </si>
  <si>
    <t>Non-Acquired loans | Land - consumer lot loans | Substandard</t>
  </si>
  <si>
    <t>Non-Acquired loans | Land - consumer lot loans | Doubtful</t>
  </si>
  <si>
    <t>Non-Acquired loans | Land - consumer lot loans | Loss</t>
  </si>
  <si>
    <t>Non-Acquired loans | Multi-family | Pass</t>
  </si>
  <si>
    <t>Non-Acquired loans | Multi-family | Special mention</t>
  </si>
  <si>
    <t>Non-Acquired loans | Multi-family | Substandard</t>
  </si>
  <si>
    <t>Non-Acquired loans | Multi-family | Doubtful</t>
  </si>
  <si>
    <t>Non-Acquired loans | Multi-family | Loss</t>
  </si>
  <si>
    <t>Non-Acquired loans | Commercial real estate | Pass</t>
  </si>
  <si>
    <t>Non-Acquired loans | Commercial real estate | Special mention</t>
  </si>
  <si>
    <t>Non-Acquired loans | Commercial real estate | Substandard</t>
  </si>
  <si>
    <t>Non-Acquired loans | Commercial real estate | Doubtful</t>
  </si>
  <si>
    <t>Non-Acquired loans | Commercial real estate | Loss</t>
  </si>
  <si>
    <t>Non-Acquired loans | Commercial &amp; industrial | Pass</t>
  </si>
  <si>
    <t>Non-Acquired loans | Commercial &amp; industrial | Special mention</t>
  </si>
  <si>
    <t>Non-Acquired loans | Commercial &amp; industrial | Substandard</t>
  </si>
  <si>
    <t>Non-Acquired loans | Commercial &amp; industrial | Doubtful</t>
  </si>
  <si>
    <t>Non-Acquired loans | Commercial &amp; industrial | Loss</t>
  </si>
  <si>
    <t>Non-Acquired loans | HELOC | Pass</t>
  </si>
  <si>
    <t>Non-Acquired loans | HELOC | Special mention</t>
  </si>
  <si>
    <t>Non-Acquired loans | HELOC | Substandard</t>
  </si>
  <si>
    <t>Non-Acquired loans | HELOC | Doubtful</t>
  </si>
  <si>
    <t>Non-Acquired loans | HELOC | Loss</t>
  </si>
  <si>
    <t>Non-Acquired loans | Consumer | Pass</t>
  </si>
  <si>
    <t>Non-Acquired loans | Consumer | Special mention</t>
  </si>
  <si>
    <t>Non-Acquired loans | Consumer | Substandard</t>
  </si>
  <si>
    <t>Non-Acquired loans | Consumer | Doubtful</t>
  </si>
  <si>
    <t>Non-Acquired loans | Consumer | Loss</t>
  </si>
  <si>
    <t>Non-impaired acquired loans</t>
  </si>
  <si>
    <t>Non-impaired acquired loans | Pass</t>
  </si>
  <si>
    <t>Non-impaired acquired loans | Special mention</t>
  </si>
  <si>
    <t>Non-impaired acquired loans | Substandard</t>
  </si>
  <si>
    <t>Non-impaired acquired loans | Doubtful</t>
  </si>
  <si>
    <t>Non-impaired acquired loans | Loss</t>
  </si>
  <si>
    <t>Credit impaired acquired loans | Pass</t>
  </si>
  <si>
    <t>Credit impaired acquired loans | Special mention</t>
  </si>
  <si>
    <t>Credit impaired acquired loans | Substandard</t>
  </si>
  <si>
    <t>Credit impaired acquired loans | Doubtful</t>
  </si>
  <si>
    <t>Credit impaired acquired loans | Loss</t>
  </si>
  <si>
    <t>Covered loans | Pass</t>
  </si>
  <si>
    <t>Covered loans | Special mention</t>
  </si>
  <si>
    <t>Covered loans | Substandard</t>
  </si>
  <si>
    <t>Covered loans | Doubtful</t>
  </si>
  <si>
    <t>Covered loans | Loss</t>
  </si>
  <si>
    <t>Allowance for Losses on Loans  - Credit Risk Profile Based on Payment Activity (Details) - USD ($) $ in Thousands</t>
  </si>
  <si>
    <t>99.50%</t>
  </si>
  <si>
    <t>99.30%</t>
  </si>
  <si>
    <t>Grade as a percentage of total gross loans</t>
  </si>
  <si>
    <t>Single-family residential | Performing Loans</t>
  </si>
  <si>
    <t>99.20%</t>
  </si>
  <si>
    <t>99.00%</t>
  </si>
  <si>
    <t>Single-family residential | Non-Performing Loans</t>
  </si>
  <si>
    <t>Construction | Performing Loans</t>
  </si>
  <si>
    <t>99.60%</t>
  </si>
  <si>
    <t>Construction | Non-Performing Loans</t>
  </si>
  <si>
    <t>0.40%</t>
  </si>
  <si>
    <t>Construction - custom | Performing Loans</t>
  </si>
  <si>
    <t>99.80%</t>
  </si>
  <si>
    <t>Construction - custom | Non-Performing Loans</t>
  </si>
  <si>
    <t>Land - acquisition &amp; development | Performing Loans</t>
  </si>
  <si>
    <t>Land - acquisition &amp; development | Non-Performing Loans</t>
  </si>
  <si>
    <t>Land - consumer lot loans | Performing Loans</t>
  </si>
  <si>
    <t>98.80%</t>
  </si>
  <si>
    <t>Land - consumer lot loans | Non-Performing Loans</t>
  </si>
  <si>
    <t>Multi-family | Performing Loans</t>
  </si>
  <si>
    <t>99.90%</t>
  </si>
  <si>
    <t>Multi-family | Non-Performing Loans</t>
  </si>
  <si>
    <t>Commercial real estate | Performing Loans</t>
  </si>
  <si>
    <t>Commercial real estate | Non-Performing Loans</t>
  </si>
  <si>
    <t>Commercial &amp; industrial | Performing Loans</t>
  </si>
  <si>
    <t>Commercial &amp; industrial | Non-Performing Loans</t>
  </si>
  <si>
    <t>HELOC | Performing Loans</t>
  </si>
  <si>
    <t>HELOC | Non-Performing Loans</t>
  </si>
  <si>
    <t>Consumer | Performing Loans</t>
  </si>
  <si>
    <t>99.70%</t>
  </si>
  <si>
    <t>Consumer | Non-Performing Loans</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Financing Receivable, Impairment, No Related Allowance</t>
  </si>
  <si>
    <t>Financing Receivable, Impairment, Allowance Recorded</t>
  </si>
  <si>
    <t>Single-family residential | Financing Receivable, Impairment, No Related Allowance</t>
  </si>
  <si>
    <t>Single-family residential | Financing Receivable, Impairment, Allowance Recorded</t>
  </si>
  <si>
    <t>Construction | Financing Receivable, Impairment, No Related Allowance</t>
  </si>
  <si>
    <t>Construction | Financing Receivable, Impairment, Allowance Recorded</t>
  </si>
  <si>
    <t>Construction - custom | Financing Receivable, Impairment, No Related Allowance</t>
  </si>
  <si>
    <t>Land - acquisition &amp; development | Financing Receivable, Impairment, No Related Allowance</t>
  </si>
  <si>
    <t>Land - acquisition &amp; development | Financing Receivable, Impairment, Allowance Recorded</t>
  </si>
  <si>
    <t>Land - consumer lot loans | Financing Receivable, Impairment, No Related Allowance</t>
  </si>
  <si>
    <t>Land - consumer lot loans | Financing Receivable, Impairment, Allowance Recorded</t>
  </si>
  <si>
    <t>Multi-family | Financing Receivable, Impairment, No Related Allowance</t>
  </si>
  <si>
    <t>Multi-family | Financing Receivable, Impairment, Allowance Recorded</t>
  </si>
  <si>
    <t>Commercial real estate | Financing Receivable, Impairment, No Related Allowance</t>
  </si>
  <si>
    <t>Commercial real estate | Financing Receivable, Impairment, Allowance Recorded</t>
  </si>
  <si>
    <t>Commercial &amp; industrial | Financing Receivable, Impairment, No Related Allowance</t>
  </si>
  <si>
    <t>HELOC | Financing Receivable, Impairment, No Related Allowance</t>
  </si>
  <si>
    <t>HELOC | Financing Receivable, Impairment, Allowance Recorded</t>
  </si>
  <si>
    <t>Consumer | Financing Receivable, Impairment, No Related Allowance</t>
  </si>
  <si>
    <t>Consumer | Financing Receivable, Impairment, Allowance Recorded</t>
  </si>
  <si>
    <t>Fair Value Measurements  - Recurring and Nonrecurring (Details) - USD ($) $ in Thousands</t>
  </si>
  <si>
    <t>Fair Value, Assets and Liabilities Measured on Recurring and Nonrecurring Basis [Line Items]</t>
  </si>
  <si>
    <t>Total financial assets</t>
  </si>
  <si>
    <t>Recurring</t>
  </si>
  <si>
    <t>Interest rate contracts</t>
  </si>
  <si>
    <t>Total financial liabilities</t>
  </si>
  <si>
    <t>Recurring | Interest rate contracts</t>
  </si>
  <si>
    <t>Recurring | Commercial loan hedge</t>
  </si>
  <si>
    <t>Recurring | Long term borrowing hedge</t>
  </si>
  <si>
    <t>Recurring | Equity securities</t>
  </si>
  <si>
    <t>Recurring | Obligations of U.S. government</t>
  </si>
  <si>
    <t>Recurring | Obligations of states and political subdivisions</t>
  </si>
  <si>
    <t>Recurring | Corporate debt securities</t>
  </si>
  <si>
    <t>Recurring | Agency pass-through certificates</t>
  </si>
  <si>
    <t>Recurring | Other Commercial MBS</t>
  </si>
  <si>
    <t>Recurring | Level 1</t>
  </si>
  <si>
    <t>Recurring | Level 1 | Interest rate contracts</t>
  </si>
  <si>
    <t>Recurring | Level 1 | Commercial loan hedge</t>
  </si>
  <si>
    <t>Recurring | Level 1 | Long term borrowing hedge</t>
  </si>
  <si>
    <t>Recurring | Level 1 | Equity securities</t>
  </si>
  <si>
    <t>Recurring | Level 1 | Obligations of U.S. government</t>
  </si>
  <si>
    <t>Recurring | Level 1 | Obligations of states and political subdivisions</t>
  </si>
  <si>
    <t>Recurring | Level 1 | Corporate debt securities</t>
  </si>
  <si>
    <t>Recurring | Level 1 | Agency pass-through certificates</t>
  </si>
  <si>
    <t>Recurring | Level 1 | Other Commercial MBS</t>
  </si>
  <si>
    <t>Recurring | Level 2</t>
  </si>
  <si>
    <t>Recurring | Level 2 | Interest rate contracts</t>
  </si>
  <si>
    <t>Recurring | Level 2 | Commercial loan hedge</t>
  </si>
  <si>
    <t>Recurring | Level 2 | Long term borrowing hedge</t>
  </si>
  <si>
    <t>Recurring | Level 2 | Equity securities</t>
  </si>
  <si>
    <t>Recurring | Level 2 | Obligations of U.S. government</t>
  </si>
  <si>
    <t>Recurring | Level 2 | Obligations of states and political subdivisions</t>
  </si>
  <si>
    <t>Recurring | Level 2 | Corporate debt securities</t>
  </si>
  <si>
    <t>Recurring | Level 2 | Agency pass-through certificates</t>
  </si>
  <si>
    <t>Recurring | Level 2 | Other Commercial MBS</t>
  </si>
  <si>
    <t>Recurring | Level 3</t>
  </si>
  <si>
    <t>Recurring | Level 3 | Interest rate contracts</t>
  </si>
  <si>
    <t>Recurring | Level 3 | Commercial loan hedge</t>
  </si>
  <si>
    <t>Recurring | Level 3 | Long term borrowing hedge</t>
  </si>
  <si>
    <t>Recurring | Level 3 | Equity securities</t>
  </si>
  <si>
    <t>Recurring | Level 3 | Obligations of U.S. government</t>
  </si>
  <si>
    <t>Recurring | Level 3 | Obligations of states and political subdivisions</t>
  </si>
  <si>
    <t>Recurring | Level 3 | Corporate debt securities</t>
  </si>
  <si>
    <t>Recurring | Level 3 | Agency pass-through certificates</t>
  </si>
  <si>
    <t>Recurring | Level 3 | Other Commercial MBS</t>
  </si>
  <si>
    <t>Nonrecurring</t>
  </si>
  <si>
    <t>Assets, nonrecurring</t>
  </si>
  <si>
    <t>Nonrecurring | Changes Measurement</t>
  </si>
  <si>
    <t>Loss related to impaired loans and real estate held for sale, measured on nonrecurring basis</t>
  </si>
  <si>
    <t>Nonrecurring | Impaired loans</t>
  </si>
  <si>
    <t>Nonrecurring | Impaired loans | Changes Measurement</t>
  </si>
  <si>
    <t>Nonrecurring | Real Estate Owned</t>
  </si>
  <si>
    <t>Nonrecurring | Real Estate Owned | Changes Measurement</t>
  </si>
  <si>
    <t>Nonrecurring | Level 1</t>
  </si>
  <si>
    <t>Nonrecurring | Level 1 | Impaired loans</t>
  </si>
  <si>
    <t>Nonrecurring | Level 1 | Real Estate Owned</t>
  </si>
  <si>
    <t>Nonrecurring | Level 2</t>
  </si>
  <si>
    <t>Nonrecurring | Level 2 | Impaired loans</t>
  </si>
  <si>
    <t>Nonrecurring | Level 2 | Real Estate Owned</t>
  </si>
  <si>
    <t>Nonrecurring | Level 3</t>
  </si>
  <si>
    <t>Nonrecurring | Level 3 | Impaired loans</t>
  </si>
  <si>
    <t>Nonrecurring | Level 3 | Real Estate Owned</t>
  </si>
  <si>
    <t>Fair Value Measurements  - Fair Value by Balance Sheet Grouping (Details) - USD ($) $ in Thousands</t>
  </si>
  <si>
    <t>Fair Value, Balance Sheet Grouping, Financial Statement Captions [Line Items]</t>
  </si>
  <si>
    <t>Available-for-sale securities</t>
  </si>
  <si>
    <t>Carrying Amount</t>
  </si>
  <si>
    <t>Held-to-maturity securities</t>
  </si>
  <si>
    <t>Estimated Fair Value</t>
  </si>
  <si>
    <t>Level 1 | Carrying Amount</t>
  </si>
  <si>
    <t>Level 1 | Estimated Fair Value</t>
  </si>
  <si>
    <t>Level 1 | Equity securities | Carrying Amount</t>
  </si>
  <si>
    <t>Level 1 | Equity securities | Estimated Fair Value</t>
  </si>
  <si>
    <t>Level 2 | Carrying Amount</t>
  </si>
  <si>
    <t>Other assets - interest rate contracts</t>
  </si>
  <si>
    <t>Level 2 | Carrying Amount | Interest rate contracts</t>
  </si>
  <si>
    <t>Other liabilities</t>
  </si>
  <si>
    <t>Level 2 | Carrying Amount | Commercial loan hedge</t>
  </si>
  <si>
    <t>Level 2 | Carrying Amount | Long term borrowing hedge</t>
  </si>
  <si>
    <t>Level 2 | Estimated Fair Value</t>
  </si>
  <si>
    <t>Level 2 | Estimated Fair Value | Interest rate contracts</t>
  </si>
  <si>
    <t>Level 2 | Estimated Fair Value | Commercial loan hedge</t>
  </si>
  <si>
    <t>Level 2 | Estimated Fair Value | Long term borrowing hedge</t>
  </si>
  <si>
    <t>Level 2 | Agency pass-through certificates | Carrying Amount</t>
  </si>
  <si>
    <t>Level 2 | Agency pass-through certificates | Estimated Fair Value</t>
  </si>
  <si>
    <t>Level 2 | Obligations of U.S. government | Carrying Amount</t>
  </si>
  <si>
    <t>Level 2 | Obligations of U.S. government | Estimated Fair Value</t>
  </si>
  <si>
    <t>Level 2 | Obligations of states and political subdivisions | Carrying Amount</t>
  </si>
  <si>
    <t>Level 2 | Obligations of states and political subdivisions | Estimated Fair Value</t>
  </si>
  <si>
    <t>Level 2 | Corporate debt securities | Carrying Amount</t>
  </si>
  <si>
    <t>Level 2 | Corporate debt securities | Estimated Fair Value</t>
  </si>
  <si>
    <t>Level 2 | Other Commercial MBS | Carrying Amount</t>
  </si>
  <si>
    <t>Level 2 | Other Commercial MBS | Estimated Fair Value</t>
  </si>
  <si>
    <t>Level 3 | Carrying Amount</t>
  </si>
  <si>
    <t>Loans receivable</t>
  </si>
  <si>
    <t>FDIC indemnification asset</t>
  </si>
  <si>
    <t>Level 3 | Estimated Fair Value</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2.13%</t>
  </si>
  <si>
    <t>Yield, Held-to-maturity securities</t>
  </si>
  <si>
    <t>Investments</t>
  </si>
  <si>
    <t>Gross unrealized gains on investments</t>
  </si>
  <si>
    <t>Gross unrealized losses on investments</t>
  </si>
  <si>
    <t>Yield on investments</t>
  </si>
  <si>
    <t>2.58%</t>
  </si>
  <si>
    <t>2.46%</t>
  </si>
  <si>
    <t>Obligations of U.S. government</t>
  </si>
  <si>
    <t>1 to 5 years</t>
  </si>
  <si>
    <t>5 to 10 years</t>
  </si>
  <si>
    <t>Over 10 years</t>
  </si>
  <si>
    <t>Gross unrealized gains, 1 to 5 years</t>
  </si>
  <si>
    <t>Gross unrealized gains, 5 to 10 years</t>
  </si>
  <si>
    <t>Gross unrealized gains, Over 10 years</t>
  </si>
  <si>
    <t>Gross unrealized losses, 1 to 5 years</t>
  </si>
  <si>
    <t>Gross unrealized losses, 5 to 10 years</t>
  </si>
  <si>
    <t>Gross unrealized losses, Over 10 years</t>
  </si>
  <si>
    <t>2.72%</t>
  </si>
  <si>
    <t>1.74%</t>
  </si>
  <si>
    <t>1.04%</t>
  </si>
  <si>
    <t>1.54%</t>
  </si>
  <si>
    <t>1.06%</t>
  </si>
  <si>
    <t>1.23%</t>
  </si>
  <si>
    <t>Equity securities</t>
  </si>
  <si>
    <t>Within 1 year</t>
  </si>
  <si>
    <t>Gross unrealized gains, Within 1 year</t>
  </si>
  <si>
    <t>Gross unrealized losses, Within 1 year</t>
  </si>
  <si>
    <t>1.80%</t>
  </si>
  <si>
    <t>Corporate debt securities</t>
  </si>
  <si>
    <t>1.02%</t>
  </si>
  <si>
    <t>0.53%</t>
  </si>
  <si>
    <t>1.85%</t>
  </si>
  <si>
    <t>1.47%</t>
  </si>
  <si>
    <t>Municipal bonds due</t>
  </si>
  <si>
    <t>2.05%</t>
  </si>
  <si>
    <t>6.45%</t>
  </si>
  <si>
    <t>Agency pass-through certificates</t>
  </si>
  <si>
    <t>Without single maturity date</t>
  </si>
  <si>
    <t>Gross unrealized gains, Without single maturity date</t>
  </si>
  <si>
    <t>Gross unrealized losses, Without single maturity date</t>
  </si>
  <si>
    <t>2.48%</t>
  </si>
  <si>
    <t>Amortized Cost, Held-to-maturity securities</t>
  </si>
  <si>
    <t>Gross Unrealized Gains / Losses, Held-to-maturity securities</t>
  </si>
  <si>
    <t>Fair Value, Held-to-maturity securities</t>
  </si>
  <si>
    <t>Without a single maturity date</t>
  </si>
  <si>
    <t>3.19%</t>
  </si>
  <si>
    <t>Other Commercial MBS</t>
  </si>
  <si>
    <t>1.73%</t>
  </si>
  <si>
    <t>1.51%</t>
  </si>
  <si>
    <t>Fair Value Measurements  - Additional Information (Details) - USD ($)</t>
  </si>
  <si>
    <t>Proceeds on available-for-sale securities sold</t>
  </si>
  <si>
    <t>Term of contractual due dates of substantially all mortgage-backed securities</t>
  </si>
  <si>
    <t>10 years</t>
  </si>
  <si>
    <t>Fair Value Measurements  - Securities in Unrealized Loss Positions (Details) - USD ($) $ in Thousands</t>
  </si>
  <si>
    <t>Schedule of Available-for-sale Securities [Line Items]</t>
  </si>
  <si>
    <t>Less than 12 months, unrealized gross losses</t>
  </si>
  <si>
    <t>Less than 12 months, fair value</t>
  </si>
  <si>
    <t>12 months or more, unrealized gross losses</t>
  </si>
  <si>
    <t>12 months or more, fair value</t>
  </si>
  <si>
    <t>Total unrealized gross losses</t>
  </si>
  <si>
    <t>Total, fair value</t>
  </si>
  <si>
    <t>Corporate bonds due</t>
  </si>
  <si>
    <t>U.S. government and agency securities due</t>
  </si>
  <si>
    <t>Derivatives and Hedging Activities (Details) - USD ($)</t>
  </si>
  <si>
    <t>Derivative [Line Items]</t>
  </si>
  <si>
    <t>Gain (loss) on derivative instruments</t>
  </si>
  <si>
    <t>Derivative asset, fair value, gross asset</t>
  </si>
  <si>
    <t>Derivative liability, fair value, gross liability</t>
  </si>
  <si>
    <t>Interest rate swap agreements</t>
  </si>
  <si>
    <t>Customer derivatives program</t>
  </si>
  <si>
    <t>Notional amount</t>
  </si>
  <si>
    <t>Interest rate contracts | Other assets</t>
  </si>
  <si>
    <t>Interest rate contracts | Other liabilities</t>
  </si>
  <si>
    <t>Commercial loan hedge | Other assets</t>
  </si>
  <si>
    <t>Commercial loan hedge | Other liabilities</t>
  </si>
  <si>
    <t>Long term borrowing hedge | Other assets</t>
  </si>
  <si>
    <t>Long term borrowing hedge | Other liabilities</t>
  </si>
  <si>
    <t>Forward Contracts | Interest rate swap agre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936528</v>
      </c>
    </row>
    <row spans="1:3" r="11">
      <c t="s" r="A11" s="4">
        <v>17</v>
      </c>
      <c t="s" r="B11" s="4">
        <v>18</v>
      </c>
    </row>
    <row spans="1:3" r="12">
      <c t="s" r="A12" s="4">
        <v>19</v>
      </c>
      <c t="s" r="B12" s="4">
        <v>20</v>
      </c>
    </row>
    <row spans="1:3" r="13">
      <c t="s" r="A13" s="4">
        <v>21</v>
      </c>
      <c t="n" r="C13" s="6">
        <v>91069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79</v>
      </c>
    </row>
    <row spans="1:2" r="4">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70</v>
      </c>
    </row>
    <row spans="1:2" r="4">
      <c t="s" r="A4" s="4">
        <v>190</v>
      </c>
      <c t="s" r="B4" s="4">
        <v>191</v>
      </c>
    </row>
    <row spans="1:2" r="5">
      <c t="s" r="A5" s="4">
        <v>172</v>
      </c>
      <c t="s" r="B5"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193</v>
      </c>
      <c t="s" r="B1" s="2">
        <v>1</v>
      </c>
    </row>
    <row spans="1:2" r="2">
      <c t="s" r="B2" s="2">
        <v>2</v>
      </c>
    </row>
    <row spans="1:2" r="3">
      <c t="s" r="A3" s="3">
        <v>179</v>
      </c>
    </row>
    <row spans="1:2" r="4">
      <c t="s" r="A4" s="4">
        <v>194</v>
      </c>
      <c t="s" r="B4" s="4">
        <v>195</v>
      </c>
    </row>
    <row spans="1:2" r="5">
      <c t="s" r="A5" s="4">
        <v>196</v>
      </c>
      <c t="s" r="B5" s="4">
        <v>197</v>
      </c>
    </row>
    <row spans="1:2" r="6">
      <c t="s" r="A6" s="4">
        <v>198</v>
      </c>
      <c t="s" r="B6" s="4">
        <v>199</v>
      </c>
    </row>
    <row spans="1:2" r="7">
      <c t="s" r="A7" s="4">
        <v>200</v>
      </c>
      <c t="s" r="B7" s="4">
        <v>201</v>
      </c>
    </row>
    <row spans="1:2" r="8">
      <c t="s" r="A8" s="4">
        <v>202</v>
      </c>
      <c t="s" r="B8" s="4">
        <v>203</v>
      </c>
    </row>
    <row spans="1:2" r="9">
      <c t="s" r="A9" s="4">
        <v>204</v>
      </c>
      <c t="s" r="B9" s="4">
        <v>205</v>
      </c>
    </row>
    <row spans="1:2" r="10">
      <c t="s" r="A10" s="4">
        <v>206</v>
      </c>
      <c t="s" r="B10"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79</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84</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8</v>
      </c>
      <c t="s" r="B1" s="2">
        <v>1</v>
      </c>
    </row>
    <row spans="1:2" r="2">
      <c t="s" r="B2" s="2">
        <v>2</v>
      </c>
    </row>
    <row spans="1:2" r="3">
      <c t="s" r="A3" s="3">
        <v>187</v>
      </c>
    </row>
    <row spans="1:2" r="4">
      <c t="s" r="A4" s="4">
        <v>229</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76084</v>
      </c>
      <c t="n" r="C3" s="7">
        <v>284049</v>
      </c>
    </row>
    <row spans="1:3" r="4">
      <c t="s" r="A4" s="4">
        <v>26</v>
      </c>
      <c t="n" r="B4" s="6">
        <v>2097086</v>
      </c>
      <c t="n" r="C4" s="6">
        <v>2380563</v>
      </c>
    </row>
    <row spans="1:3" r="5">
      <c t="s" r="A5" s="4">
        <v>27</v>
      </c>
      <c t="n" r="B5" s="6">
        <v>1558087</v>
      </c>
      <c t="n" r="C5" s="6">
        <v>1643216</v>
      </c>
    </row>
    <row spans="1:3" r="6">
      <c t="s" r="A6" s="4">
        <v>28</v>
      </c>
      <c t="n" r="B6" s="6">
        <v>9545322</v>
      </c>
      <c t="n" r="C6" s="6">
        <v>9170634</v>
      </c>
    </row>
    <row spans="1:3" r="7">
      <c t="s" r="A7" s="4">
        <v>29</v>
      </c>
      <c t="n" r="B7" s="6">
        <v>37571</v>
      </c>
      <c t="n" r="C7" s="6">
        <v>40429</v>
      </c>
    </row>
    <row spans="1:3" r="8">
      <c t="s" r="A8" s="4">
        <v>30</v>
      </c>
      <c t="n" r="B8" s="6">
        <v>299125</v>
      </c>
      <c t="n" r="C8" s="6">
        <v>276247</v>
      </c>
    </row>
    <row spans="1:3" r="9">
      <c t="s" r="A9" s="4">
        <v>31</v>
      </c>
      <c t="n" r="B9" s="6">
        <v>38770</v>
      </c>
      <c t="n" r="C9" s="6">
        <v>61098</v>
      </c>
    </row>
    <row spans="1:3" r="10">
      <c t="s" r="A10" s="4">
        <v>32</v>
      </c>
      <c t="n" r="B10" s="6">
        <v>113187</v>
      </c>
      <c t="n" r="C10" s="6">
        <v>107198</v>
      </c>
    </row>
    <row spans="1:3" r="11">
      <c t="s" r="A11" s="4">
        <v>33</v>
      </c>
      <c t="n" r="B11" s="6">
        <v>204655</v>
      </c>
      <c t="n" r="C11" s="6">
        <v>102496</v>
      </c>
    </row>
    <row spans="1:3" r="12">
      <c t="s" r="A12" s="4">
        <v>34</v>
      </c>
      <c t="n" r="B12" s="6">
        <v>298113</v>
      </c>
      <c t="n" r="C12" s="6">
        <v>299358</v>
      </c>
    </row>
    <row spans="1:3" r="13">
      <c t="s" r="A13" s="4">
        <v>35</v>
      </c>
      <c t="n" r="B13" s="6">
        <v>11544</v>
      </c>
      <c t="n" r="C13" s="6">
        <v>14513</v>
      </c>
    </row>
    <row spans="1:3" r="14">
      <c t="s" r="A14" s="4">
        <v>36</v>
      </c>
      <c t="n" r="B14" s="6">
        <v>191279</v>
      </c>
      <c t="n" r="C14" s="6">
        <v>188523</v>
      </c>
    </row>
    <row spans="1:3" r="15">
      <c t="s" r="A15" s="4">
        <v>37</v>
      </c>
      <c t="n" r="B15" s="6">
        <v>14670823</v>
      </c>
      <c t="n" r="C15" s="6">
        <v>14568324</v>
      </c>
    </row>
    <row spans="1:3" r="16">
      <c t="s" r="A16" s="3">
        <v>38</v>
      </c>
    </row>
    <row spans="1:3" r="17">
      <c t="s" r="A17" s="4">
        <v>39</v>
      </c>
      <c t="n" r="B17" s="6">
        <v>5876244</v>
      </c>
      <c t="n" r="C17" s="6">
        <v>5820878</v>
      </c>
    </row>
    <row spans="1:3" r="18">
      <c t="s" r="A18" s="4">
        <v>40</v>
      </c>
      <c t="n" r="B18" s="6">
        <v>4667140</v>
      </c>
      <c t="n" r="C18" s="6">
        <v>4810825</v>
      </c>
    </row>
    <row spans="1:3" r="19">
      <c t="s" r="A19" s="4">
        <v>38</v>
      </c>
      <c t="n" r="B19" s="6">
        <v>10543384</v>
      </c>
      <c t="n" r="C19" s="6">
        <v>10631703</v>
      </c>
    </row>
    <row spans="1:3" r="20">
      <c t="s" r="A20" s="4">
        <v>41</v>
      </c>
      <c t="n" r="B20" s="6">
        <v>1980000</v>
      </c>
      <c t="n" r="C20" s="6">
        <v>1830000</v>
      </c>
    </row>
    <row spans="1:3" r="21">
      <c t="s" r="A21" s="4">
        <v>42</v>
      </c>
      <c t="n" r="B21" s="6">
        <v>23863</v>
      </c>
      <c t="n" r="C21" s="6">
        <v>50224</v>
      </c>
    </row>
    <row spans="1:3" r="22">
      <c t="s" r="A22" s="4">
        <v>43</v>
      </c>
      <c t="n" r="B22" s="6">
        <v>161116</v>
      </c>
      <c t="n" r="C22" s="6">
        <v>100718</v>
      </c>
    </row>
    <row spans="1:3" r="23">
      <c t="s" r="A23" s="4">
        <v>44</v>
      </c>
      <c t="n" r="B23" s="6">
        <v>12708363</v>
      </c>
      <c t="n" r="C23" s="6">
        <v>12612645</v>
      </c>
    </row>
    <row spans="1:3" r="24">
      <c t="s" r="A24" s="3">
        <v>45</v>
      </c>
    </row>
    <row spans="1:3" r="25">
      <c t="s" r="A25" s="4">
        <v>46</v>
      </c>
      <c t="n" r="B25" s="6">
        <v>134092</v>
      </c>
      <c t="n" r="C25" s="6">
        <v>133696</v>
      </c>
    </row>
    <row spans="1:3" r="26">
      <c t="s" r="A26" s="4">
        <v>47</v>
      </c>
      <c t="n" r="B26" s="6">
        <v>1651397</v>
      </c>
      <c t="n" r="C26" s="6">
        <v>1643712</v>
      </c>
    </row>
    <row spans="1:3" r="27">
      <c t="s" r="A27" s="4">
        <v>48</v>
      </c>
      <c t="n" r="B27" s="6">
        <v>-8586</v>
      </c>
      <c t="n" r="C27" s="6">
        <v>353</v>
      </c>
    </row>
    <row spans="1:3" r="28">
      <c t="s" r="A28" s="4">
        <v>49</v>
      </c>
      <c t="n" r="B28" s="6">
        <v>-696283</v>
      </c>
      <c t="n" r="C28" s="6">
        <v>-651836</v>
      </c>
    </row>
    <row spans="1:3" r="29">
      <c t="s" r="A29" s="4">
        <v>50</v>
      </c>
      <c t="n" r="B29" s="6">
        <v>881840</v>
      </c>
      <c t="n" r="C29" s="6">
        <v>829754</v>
      </c>
    </row>
    <row spans="1:3" r="30">
      <c t="s" r="A30" s="4">
        <v>51</v>
      </c>
      <c t="n" r="B30" s="6">
        <v>1962460</v>
      </c>
      <c t="n" r="C30" s="6">
        <v>1955679</v>
      </c>
    </row>
    <row spans="1:3" r="31">
      <c t="s" r="A31" s="4">
        <v>52</v>
      </c>
      <c t="n" r="B31" s="7">
        <v>14670823</v>
      </c>
      <c t="n" r="C31" s="7">
        <v>14568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30</v>
      </c>
      <c t="s" r="B1" s="2">
        <v>2</v>
      </c>
      <c t="s" r="C1" s="2">
        <v>23</v>
      </c>
    </row>
    <row spans="1:3" r="2">
      <c t="s" r="A2" s="3">
        <v>231</v>
      </c>
    </row>
    <row spans="1:3" r="3">
      <c t="s" r="A3" s="4">
        <v>232</v>
      </c>
      <c t="n" r="B3" s="7">
        <v>591667</v>
      </c>
      <c t="n" r="C3" s="7">
        <v>476796</v>
      </c>
    </row>
    <row spans="1:3" r="4">
      <c t="s" r="A4" s="4">
        <v>233</v>
      </c>
    </row>
    <row spans="1:3" r="5">
      <c t="s" r="A5" s="3">
        <v>231</v>
      </c>
    </row>
    <row spans="1:3" r="6">
      <c t="s" r="A6" s="4">
        <v>232</v>
      </c>
      <c t="n" r="B6" s="7">
        <v>929028</v>
      </c>
      <c t="n" r="C6" s="7">
        <v>81601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r="A1" s="1">
        <v>234</v>
      </c>
      <c t="s" r="B1" s="2">
        <v>235</v>
      </c>
      <c t="s" r="C1" s="2">
        <v>2</v>
      </c>
      <c t="s" r="D1" s="2">
        <v>63</v>
      </c>
      <c t="s" r="E1" s="2">
        <v>2</v>
      </c>
      <c t="s" r="F1" s="2">
        <v>63</v>
      </c>
    </row>
    <row spans="1:6" r="2">
      <c t="s" r="A2" s="3">
        <v>176</v>
      </c>
    </row>
    <row spans="1:6" r="3">
      <c t="s" r="A3" s="4">
        <v>236</v>
      </c>
      <c t="n" r="B3" s="8">
        <v>0.14</v>
      </c>
    </row>
    <row spans="1:6" r="4">
      <c t="s" r="A4" s="4">
        <v>237</v>
      </c>
      <c t="n" r="C4" s="8">
        <v>0.14</v>
      </c>
      <c t="n" r="D4" s="8">
        <v>0.13</v>
      </c>
      <c t="n" r="E4" s="8">
        <v>0.27</v>
      </c>
      <c t="n" r="F4" s="8">
        <v>0.28</v>
      </c>
    </row>
    <row spans="1:6" r="5">
      <c t="s" r="A5" s="4">
        <v>238</v>
      </c>
      <c t="n" r="E5" s="6">
        <v>1639442</v>
      </c>
      <c t="n" r="F5" s="6">
        <v>2500018</v>
      </c>
    </row>
    <row spans="1:6" r="6">
      <c t="s" r="A6" s="4">
        <v>239</v>
      </c>
      <c t="n" r="E6" s="8">
        <v>21.05</v>
      </c>
      <c t="n" r="F6" s="8">
        <v>21.21</v>
      </c>
    </row>
    <row spans="1:6" r="7">
      <c t="s" r="A7" s="4">
        <v>240</v>
      </c>
      <c t="n" r="C7" s="6">
        <v>2138706</v>
      </c>
      <c t="n" r="E7" s="6">
        <v>21387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41</v>
      </c>
      <c t="s" r="B1" s="2">
        <v>2</v>
      </c>
      <c t="s" r="C1" s="2">
        <v>242</v>
      </c>
      <c t="s" r="D1" s="2">
        <v>23</v>
      </c>
      <c t="s" r="E1" s="2">
        <v>63</v>
      </c>
      <c t="s" r="F1" s="2">
        <v>243</v>
      </c>
      <c t="s" r="G1" s="2">
        <v>244</v>
      </c>
    </row>
    <row spans="1:7" r="2">
      <c t="s" r="A2" s="3">
        <v>231</v>
      </c>
    </row>
    <row spans="1:7" r="3">
      <c t="s" r="A3" s="4">
        <v>245</v>
      </c>
      <c t="n" r="B3" s="7">
        <v>10306673</v>
      </c>
      <c t="n" r="D3" s="7">
        <v>9823270</v>
      </c>
    </row>
    <row spans="1:7" r="4">
      <c t="s" r="A4" s="4">
        <v>246</v>
      </c>
      <c t="s" r="B4" s="4">
        <v>247</v>
      </c>
      <c t="s" r="D4" s="4">
        <v>247</v>
      </c>
    </row>
    <row spans="1:7" r="5">
      <c t="s" r="A5" s="4">
        <v>248</v>
      </c>
      <c t="n" r="B5" s="7">
        <v>109919</v>
      </c>
      <c t="n" r="C5" s="7">
        <v>107901</v>
      </c>
      <c t="n" r="D5" s="7">
        <v>106829</v>
      </c>
      <c t="n" r="E5" s="7">
        <v>108323</v>
      </c>
      <c t="n" r="F5" s="7">
        <v>108700</v>
      </c>
      <c t="n" r="G5" s="7">
        <v>114591</v>
      </c>
    </row>
    <row spans="1:7" r="6">
      <c t="s" r="A6" s="4">
        <v>232</v>
      </c>
      <c t="n" r="B6" s="6">
        <v>591667</v>
      </c>
      <c t="n" r="D6" s="6">
        <v>476796</v>
      </c>
    </row>
    <row spans="1:7" r="7">
      <c t="s" r="A7" s="4">
        <v>249</v>
      </c>
      <c t="n" r="B7" s="6">
        <v>21120</v>
      </c>
      <c t="n" r="D7" s="6">
        <v>30095</v>
      </c>
    </row>
    <row spans="1:7" r="8">
      <c t="s" r="A8" s="4">
        <v>250</v>
      </c>
      <c t="n" r="B8" s="6">
        <v>38645</v>
      </c>
      <c t="n" r="D8" s="6">
        <v>38916</v>
      </c>
    </row>
    <row spans="1:7" r="9">
      <c t="s" r="A9" s="4">
        <v>251</v>
      </c>
      <c t="n" r="B9" s="6">
        <v>761351</v>
      </c>
      <c t="n" r="D9" s="6">
        <v>652636</v>
      </c>
    </row>
    <row spans="1:7" r="10">
      <c t="s" r="A10" s="4">
        <v>28</v>
      </c>
      <c t="n" r="B10" s="6">
        <v>9545322</v>
      </c>
      <c t="n" r="D10" s="6">
        <v>9170634</v>
      </c>
    </row>
    <row spans="1:7" r="11">
      <c t="s" r="A11" s="4">
        <v>252</v>
      </c>
    </row>
    <row spans="1:7" r="12">
      <c t="s" r="A12" s="3">
        <v>231</v>
      </c>
    </row>
    <row spans="1:7" r="13">
      <c t="s" r="A13" s="4">
        <v>248</v>
      </c>
      <c t="n" r="B13" s="6">
        <v>41828</v>
      </c>
      <c t="n" r="C13" s="6">
        <v>47756</v>
      </c>
      <c t="n" r="D13" s="6">
        <v>47347</v>
      </c>
      <c t="n" r="E13" s="6">
        <v>54762</v>
      </c>
      <c t="n" r="F13" s="6">
        <v>55495</v>
      </c>
      <c t="n" r="G13" s="6">
        <v>62763</v>
      </c>
    </row>
    <row spans="1:7" r="14">
      <c t="s" r="A14" s="4">
        <v>253</v>
      </c>
    </row>
    <row spans="1:7" r="15">
      <c t="s" r="A15" s="3">
        <v>231</v>
      </c>
    </row>
    <row spans="1:7" r="16">
      <c t="s" r="A16" s="4">
        <v>248</v>
      </c>
      <c t="n" r="B16" s="6">
        <v>15726</v>
      </c>
      <c t="n" r="C16" s="6">
        <v>7014</v>
      </c>
      <c t="n" r="D16" s="6">
        <v>6680</v>
      </c>
      <c t="n" r="E16" s="6">
        <v>5445</v>
      </c>
      <c t="n" r="F16" s="6">
        <v>5451</v>
      </c>
      <c t="n" r="G16" s="6">
        <v>6742</v>
      </c>
    </row>
    <row spans="1:7" r="17">
      <c t="s" r="A17" s="4">
        <v>254</v>
      </c>
    </row>
    <row spans="1:7" r="18">
      <c t="s" r="A18" s="3">
        <v>231</v>
      </c>
    </row>
    <row spans="1:7" r="19">
      <c t="s" r="A19" s="4">
        <v>248</v>
      </c>
      <c t="n" r="B19" s="6">
        <v>1022</v>
      </c>
      <c t="n" r="C19" s="6">
        <v>1062</v>
      </c>
      <c t="n" r="D19" s="6">
        <v>990</v>
      </c>
      <c t="n" r="E19" s="6">
        <v>968</v>
      </c>
      <c t="n" r="F19" s="6">
        <v>965</v>
      </c>
      <c t="n" r="G19" s="6">
        <v>1695</v>
      </c>
    </row>
    <row spans="1:7" r="20">
      <c t="s" r="A20" s="4">
        <v>255</v>
      </c>
    </row>
    <row spans="1:7" r="21">
      <c t="s" r="A21" s="3">
        <v>231</v>
      </c>
    </row>
    <row spans="1:7" r="22">
      <c t="s" r="A22" s="4">
        <v>248</v>
      </c>
      <c t="n" r="B22" s="6">
        <v>7252</v>
      </c>
      <c t="n" r="C22" s="6">
        <v>6778</v>
      </c>
      <c t="n" r="D22" s="6">
        <v>5781</v>
      </c>
      <c t="n" r="E22" s="6">
        <v>7405</v>
      </c>
      <c t="n" r="F22" s="6">
        <v>6671</v>
      </c>
      <c t="n" r="G22" s="6">
        <v>5592</v>
      </c>
    </row>
    <row spans="1:7" r="23">
      <c t="s" r="A23" s="4">
        <v>256</v>
      </c>
    </row>
    <row spans="1:7" r="24">
      <c t="s" r="A24" s="3">
        <v>231</v>
      </c>
    </row>
    <row spans="1:7" r="25">
      <c t="s" r="A25" s="4">
        <v>248</v>
      </c>
      <c t="n" r="B25" s="6">
        <v>2466</v>
      </c>
      <c t="n" r="C25" s="6">
        <v>3001</v>
      </c>
      <c t="n" r="D25" s="6">
        <v>2946</v>
      </c>
      <c t="n" r="E25" s="6">
        <v>3035</v>
      </c>
      <c t="n" r="F25" s="6">
        <v>3113</v>
      </c>
      <c t="n" r="G25" s="6">
        <v>3077</v>
      </c>
    </row>
    <row spans="1:7" r="26">
      <c t="s" r="A26" s="4">
        <v>257</v>
      </c>
    </row>
    <row spans="1:7" r="27">
      <c t="s" r="A27" s="3">
        <v>231</v>
      </c>
    </row>
    <row spans="1:7" r="28">
      <c t="s" r="A28" s="4">
        <v>248</v>
      </c>
      <c t="n" r="B28" s="6">
        <v>6784</v>
      </c>
      <c t="n" r="C28" s="6">
        <v>5047</v>
      </c>
      <c t="n" r="D28" s="6">
        <v>5304</v>
      </c>
      <c t="n" r="E28" s="6">
        <v>4673</v>
      </c>
      <c t="n" r="F28" s="6">
        <v>4500</v>
      </c>
      <c t="n" r="G28" s="6">
        <v>4248</v>
      </c>
    </row>
    <row spans="1:7" r="29">
      <c t="s" r="A29" s="4">
        <v>258</v>
      </c>
    </row>
    <row spans="1:7" r="30">
      <c t="s" r="A30" s="3">
        <v>231</v>
      </c>
    </row>
    <row spans="1:7" r="31">
      <c t="s" r="A31" s="4">
        <v>248</v>
      </c>
      <c t="n" r="B31" s="6">
        <v>7783</v>
      </c>
      <c t="n" r="C31" s="6">
        <v>10344</v>
      </c>
      <c t="n" r="D31" s="6">
        <v>8960</v>
      </c>
      <c t="n" r="E31" s="6">
        <v>6734</v>
      </c>
      <c t="n" r="F31" s="6">
        <v>5872</v>
      </c>
      <c t="n" r="G31" s="6">
        <v>7548</v>
      </c>
    </row>
    <row spans="1:7" r="32">
      <c t="s" r="A32" s="4">
        <v>259</v>
      </c>
    </row>
    <row spans="1:7" r="33">
      <c t="s" r="A33" s="3">
        <v>231</v>
      </c>
    </row>
    <row spans="1:7" r="34">
      <c t="s" r="A34" s="4">
        <v>248</v>
      </c>
      <c t="n" r="B34" s="6">
        <v>23824</v>
      </c>
      <c t="n" r="C34" s="6">
        <v>24096</v>
      </c>
      <c t="n" r="D34" s="6">
        <v>24980</v>
      </c>
      <c t="n" r="E34" s="6">
        <v>21146</v>
      </c>
      <c t="n" r="F34" s="6">
        <v>23328</v>
      </c>
      <c t="n" r="G34" s="6">
        <v>16527</v>
      </c>
    </row>
    <row spans="1:7" r="35">
      <c t="s" r="A35" s="4">
        <v>260</v>
      </c>
    </row>
    <row spans="1:7" r="36">
      <c t="s" r="A36" s="3">
        <v>231</v>
      </c>
    </row>
    <row spans="1:7" r="37">
      <c t="s" r="A37" s="4">
        <v>248</v>
      </c>
      <c t="n" r="B37" s="6">
        <v>828</v>
      </c>
      <c t="n" r="C37" s="6">
        <v>820</v>
      </c>
      <c t="n" r="D37" s="6">
        <v>902</v>
      </c>
      <c t="n" r="E37" s="6">
        <v>850</v>
      </c>
      <c t="n" r="F37" s="6">
        <v>892</v>
      </c>
      <c t="n" r="G37" s="6">
        <v>928</v>
      </c>
    </row>
    <row spans="1:7" r="38">
      <c t="s" r="A38" s="4">
        <v>261</v>
      </c>
    </row>
    <row spans="1:7" r="39">
      <c t="s" r="A39" s="3">
        <v>231</v>
      </c>
    </row>
    <row spans="1:7" r="40">
      <c t="s" r="A40" s="4">
        <v>248</v>
      </c>
      <c t="n" r="B40" s="6">
        <v>2406</v>
      </c>
      <c t="n" r="C40" s="7">
        <v>1983</v>
      </c>
      <c t="n" r="D40" s="6">
        <v>2939</v>
      </c>
      <c t="n" r="E40" s="7">
        <v>3305</v>
      </c>
      <c t="n" r="F40" s="7">
        <v>2413</v>
      </c>
      <c t="n" r="G40" s="7">
        <v>3227</v>
      </c>
    </row>
    <row spans="1:7" r="41">
      <c t="s" r="A41" s="4">
        <v>262</v>
      </c>
    </row>
    <row spans="1:7" r="42">
      <c t="s" r="A42" s="3">
        <v>231</v>
      </c>
    </row>
    <row spans="1:7" r="43">
      <c t="s" r="A43" s="4">
        <v>245</v>
      </c>
      <c t="n" r="B43" s="7">
        <v>10013253</v>
      </c>
      <c t="n" r="D43" s="7">
        <v>9493987</v>
      </c>
    </row>
    <row spans="1:7" r="44">
      <c t="s" r="A44" s="4">
        <v>246</v>
      </c>
      <c t="s" r="B44" s="4">
        <v>263</v>
      </c>
      <c t="s" r="D44" s="4">
        <v>264</v>
      </c>
    </row>
    <row spans="1:7" r="45">
      <c t="s" r="A45" s="4">
        <v>265</v>
      </c>
    </row>
    <row spans="1:7" r="46">
      <c t="s" r="A46" s="3">
        <v>231</v>
      </c>
    </row>
    <row spans="1:7" r="47">
      <c t="s" r="A47" s="4">
        <v>245</v>
      </c>
      <c t="n" r="B47" s="7">
        <v>5618954</v>
      </c>
      <c t="n" r="D47" s="7">
        <v>5651845</v>
      </c>
    </row>
    <row spans="1:7" r="48">
      <c t="s" r="A48" s="4">
        <v>246</v>
      </c>
      <c t="s" r="B48" s="4">
        <v>266</v>
      </c>
      <c t="s" r="D48" s="4">
        <v>267</v>
      </c>
    </row>
    <row spans="1:7" r="49">
      <c t="s" r="A49" s="4">
        <v>268</v>
      </c>
    </row>
    <row spans="1:7" r="50">
      <c t="s" r="A50" s="3">
        <v>231</v>
      </c>
    </row>
    <row spans="1:7" r="51">
      <c t="s" r="A51" s="4">
        <v>245</v>
      </c>
      <c t="n" r="B51" s="7">
        <v>785846</v>
      </c>
      <c t="n" r="D51" s="7">
        <v>200509</v>
      </c>
    </row>
    <row spans="1:7" r="52">
      <c t="s" r="A52" s="4">
        <v>246</v>
      </c>
      <c t="s" r="B52" s="4">
        <v>269</v>
      </c>
      <c t="s" r="D52" s="4">
        <v>270</v>
      </c>
    </row>
    <row spans="1:7" r="53">
      <c t="s" r="A53" s="4">
        <v>271</v>
      </c>
    </row>
    <row spans="1:7" r="54">
      <c t="s" r="A54" s="3">
        <v>231</v>
      </c>
    </row>
    <row spans="1:7" r="55">
      <c t="s" r="A55" s="4">
        <v>245</v>
      </c>
      <c t="n" r="B55" s="7">
        <v>398797</v>
      </c>
      <c t="n" r="D55" s="7">
        <v>396307</v>
      </c>
    </row>
    <row spans="1:7" r="56">
      <c t="s" r="A56" s="4">
        <v>246</v>
      </c>
      <c t="s" r="B56" s="4">
        <v>272</v>
      </c>
      <c t="s" r="D56" s="4">
        <v>273</v>
      </c>
    </row>
    <row spans="1:7" r="57">
      <c t="s" r="A57" s="4">
        <v>274</v>
      </c>
    </row>
    <row spans="1:7" r="58">
      <c t="s" r="A58" s="3">
        <v>231</v>
      </c>
    </row>
    <row spans="1:7" r="59">
      <c t="s" r="A59" s="4">
        <v>245</v>
      </c>
      <c t="n" r="B59" s="7">
        <v>101605</v>
      </c>
      <c t="n" r="D59" s="7">
        <v>94208</v>
      </c>
    </row>
    <row spans="1:7" r="60">
      <c t="s" r="A60" s="4">
        <v>246</v>
      </c>
      <c t="s" r="B60" s="4">
        <v>275</v>
      </c>
      <c t="s" r="D60" s="4">
        <v>275</v>
      </c>
    </row>
    <row spans="1:7" r="61">
      <c t="s" r="A61" s="4">
        <v>276</v>
      </c>
    </row>
    <row spans="1:7" r="62">
      <c t="s" r="A62" s="3">
        <v>231</v>
      </c>
    </row>
    <row spans="1:7" r="63">
      <c t="s" r="A63" s="4">
        <v>245</v>
      </c>
      <c t="n" r="B63" s="7">
        <v>100856</v>
      </c>
      <c t="n" r="D63" s="7">
        <v>103989</v>
      </c>
    </row>
    <row spans="1:7" r="64">
      <c t="s" r="A64" s="4">
        <v>246</v>
      </c>
      <c t="s" r="B64" s="4">
        <v>275</v>
      </c>
      <c t="s" r="D64" s="4">
        <v>277</v>
      </c>
    </row>
    <row spans="1:7" r="65">
      <c t="s" r="A65" s="4">
        <v>278</v>
      </c>
    </row>
    <row spans="1:7" r="66">
      <c t="s" r="A66" s="3">
        <v>231</v>
      </c>
    </row>
    <row spans="1:7" r="67">
      <c t="s" r="A67" s="4">
        <v>245</v>
      </c>
      <c t="n" r="B67" s="7">
        <v>1073222</v>
      </c>
      <c t="n" r="D67" s="7">
        <v>1125722</v>
      </c>
    </row>
    <row spans="1:7" r="68">
      <c t="s" r="A68" s="4">
        <v>246</v>
      </c>
      <c t="s" r="B68" s="4">
        <v>279</v>
      </c>
      <c t="s" r="D68" s="4">
        <v>280</v>
      </c>
    </row>
    <row spans="1:7" r="69">
      <c t="s" r="A69" s="4">
        <v>281</v>
      </c>
    </row>
    <row spans="1:7" r="70">
      <c t="s" r="A70" s="3">
        <v>231</v>
      </c>
    </row>
    <row spans="1:7" r="71">
      <c t="s" r="A71" s="4">
        <v>245</v>
      </c>
      <c t="n" r="B71" s="7">
        <v>833570</v>
      </c>
      <c t="n" r="D71" s="7">
        <v>986270</v>
      </c>
    </row>
    <row spans="1:7" r="72">
      <c t="s" r="A72" s="4">
        <v>246</v>
      </c>
      <c t="s" r="B72" s="4">
        <v>282</v>
      </c>
      <c t="s" r="D72" s="4">
        <v>283</v>
      </c>
    </row>
    <row spans="1:7" r="73">
      <c t="s" r="A73" s="4">
        <v>284</v>
      </c>
    </row>
    <row spans="1:7" r="74">
      <c t="s" r="A74" s="3">
        <v>231</v>
      </c>
    </row>
    <row spans="1:7" r="75">
      <c t="s" r="A75" s="4">
        <v>245</v>
      </c>
      <c t="n" r="B75" s="7">
        <v>805272</v>
      </c>
      <c t="n" r="D75" s="7">
        <v>612836</v>
      </c>
    </row>
    <row spans="1:7" r="76">
      <c t="s" r="A76" s="4">
        <v>246</v>
      </c>
      <c t="s" r="B76" s="4">
        <v>285</v>
      </c>
      <c t="s" r="D76" s="4">
        <v>286</v>
      </c>
    </row>
    <row spans="1:7" r="77">
      <c t="s" r="A77" s="4">
        <v>287</v>
      </c>
    </row>
    <row spans="1:7" r="78">
      <c t="s" r="A78" s="3">
        <v>231</v>
      </c>
    </row>
    <row spans="1:7" r="79">
      <c t="s" r="A79" s="4">
        <v>245</v>
      </c>
      <c t="n" r="B79" s="7">
        <v>130459</v>
      </c>
      <c t="n" r="D79" s="7">
        <v>127646</v>
      </c>
    </row>
    <row spans="1:7" r="80">
      <c t="s" r="A80" s="4">
        <v>246</v>
      </c>
      <c t="s" r="B80" s="4">
        <v>288</v>
      </c>
      <c t="s" r="D80" s="4">
        <v>288</v>
      </c>
    </row>
    <row spans="1:7" r="81">
      <c t="s" r="A81" s="4">
        <v>289</v>
      </c>
    </row>
    <row spans="1:7" r="82">
      <c t="s" r="A82" s="3">
        <v>231</v>
      </c>
    </row>
    <row spans="1:7" r="83">
      <c t="s" r="A83" s="4">
        <v>245</v>
      </c>
      <c t="n" r="B83" s="7">
        <v>164672</v>
      </c>
      <c t="n" r="D83" s="7">
        <v>194655</v>
      </c>
    </row>
    <row spans="1:7" r="84">
      <c t="s" r="A84" s="4">
        <v>246</v>
      </c>
      <c t="s" r="B84" s="4">
        <v>290</v>
      </c>
      <c t="s" r="D84" s="4">
        <v>270</v>
      </c>
    </row>
    <row spans="1:7" r="85">
      <c t="s" r="A85" s="4">
        <v>291</v>
      </c>
    </row>
    <row spans="1:7" r="86">
      <c t="s" r="A86" s="3">
        <v>231</v>
      </c>
    </row>
    <row spans="1:7" r="87">
      <c t="s" r="A87" s="4">
        <v>245</v>
      </c>
      <c t="n" r="B87" s="7">
        <v>152572</v>
      </c>
      <c t="n" r="D87" s="7">
        <v>166293</v>
      </c>
    </row>
    <row spans="1:7" r="88">
      <c t="s" r="A88" s="4">
        <v>246</v>
      </c>
      <c t="s" r="B88" s="4">
        <v>292</v>
      </c>
      <c t="s" r="D88" s="4">
        <v>290</v>
      </c>
    </row>
    <row spans="1:7" r="89">
      <c t="s" r="A89" s="4">
        <v>293</v>
      </c>
    </row>
    <row spans="1:7" r="90">
      <c t="s" r="A90" s="3">
        <v>231</v>
      </c>
    </row>
    <row spans="1:7" r="91">
      <c t="s" r="A91" s="4">
        <v>245</v>
      </c>
      <c t="n" r="B91" s="7">
        <v>106637</v>
      </c>
      <c t="n" r="D91" s="7">
        <v>87081</v>
      </c>
    </row>
    <row spans="1:7" r="92">
      <c t="s" r="A92" s="4">
        <v>246</v>
      </c>
      <c t="s" r="B92" s="4">
        <v>275</v>
      </c>
      <c t="s" r="D92" s="4">
        <v>294</v>
      </c>
    </row>
    <row spans="1:7" r="93">
      <c t="s" r="A93" s="4">
        <v>295</v>
      </c>
    </row>
    <row spans="1:7" r="94">
      <c t="s" r="A94" s="3">
        <v>231</v>
      </c>
    </row>
    <row spans="1:7" r="95">
      <c t="s" r="A95" s="4">
        <v>245</v>
      </c>
      <c t="n" r="B95" s="7">
        <v>34211</v>
      </c>
      <c t="n" r="D95" s="7">
        <v>75909</v>
      </c>
    </row>
    <row spans="1:7" r="96">
      <c t="s" r="A96" s="4">
        <v>246</v>
      </c>
      <c t="s" r="B96" s="4">
        <v>296</v>
      </c>
      <c t="s" r="D96" s="4">
        <v>2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3</v>
      </c>
    </row>
    <row spans="1:3" r="2">
      <c t="s" r="A2" s="3">
        <v>231</v>
      </c>
    </row>
    <row spans="1:3" r="3">
      <c t="s" r="A3" s="4">
        <v>299</v>
      </c>
      <c t="n" r="B3" s="7">
        <v>54559</v>
      </c>
      <c t="n" r="C3" s="7">
        <v>67810</v>
      </c>
    </row>
    <row spans="1:3" r="4">
      <c t="s" r="A4" s="4">
        <v>300</v>
      </c>
      <c t="s" r="B4" s="4">
        <v>247</v>
      </c>
      <c t="s" r="C4" s="4">
        <v>247</v>
      </c>
    </row>
    <row spans="1:3" r="5">
      <c t="s" r="A5" s="4">
        <v>252</v>
      </c>
    </row>
    <row spans="1:3" r="6">
      <c t="s" r="A6" s="3">
        <v>231</v>
      </c>
    </row>
    <row spans="1:3" r="7">
      <c t="s" r="A7" s="4">
        <v>299</v>
      </c>
      <c t="n" r="B7" s="7">
        <v>42395</v>
      </c>
      <c t="n" r="C7" s="7">
        <v>59074</v>
      </c>
    </row>
    <row spans="1:3" r="8">
      <c t="s" r="A8" s="4">
        <v>300</v>
      </c>
      <c t="s" r="B8" s="4">
        <v>301</v>
      </c>
      <c t="s" r="C8" s="4">
        <v>302</v>
      </c>
    </row>
    <row spans="1:3" r="9">
      <c t="s" r="A9" s="4">
        <v>253</v>
      </c>
    </row>
    <row spans="1:3" r="10">
      <c t="s" r="A10" s="3">
        <v>231</v>
      </c>
    </row>
    <row spans="1:3" r="11">
      <c t="s" r="A11" s="4">
        <v>299</v>
      </c>
      <c t="n" r="B11" s="7">
        <v>0</v>
      </c>
      <c t="n" r="C11" s="7">
        <v>754</v>
      </c>
    </row>
    <row spans="1:3" r="12">
      <c t="s" r="A12" s="4">
        <v>300</v>
      </c>
      <c t="s" r="B12" s="4">
        <v>303</v>
      </c>
      <c t="s" r="C12" s="4">
        <v>277</v>
      </c>
    </row>
    <row spans="1:3" r="13">
      <c t="s" r="A13" s="4">
        <v>254</v>
      </c>
    </row>
    <row spans="1:3" r="14">
      <c t="s" r="A14" s="3">
        <v>231</v>
      </c>
    </row>
    <row spans="1:3" r="15">
      <c t="s" r="A15" s="4">
        <v>299</v>
      </c>
      <c t="n" r="B15" s="7">
        <v>67</v>
      </c>
      <c t="n" r="C15" s="7">
        <v>732</v>
      </c>
    </row>
    <row spans="1:3" r="16">
      <c t="s" r="A16" s="4">
        <v>300</v>
      </c>
      <c t="s" r="B16" s="4">
        <v>304</v>
      </c>
      <c t="s" r="C16" s="4">
        <v>277</v>
      </c>
    </row>
    <row spans="1:3" r="17">
      <c t="s" r="A17" s="4">
        <v>255</v>
      </c>
    </row>
    <row spans="1:3" r="18">
      <c t="s" r="A18" s="3">
        <v>231</v>
      </c>
    </row>
    <row spans="1:3" r="19">
      <c t="s" r="A19" s="4">
        <v>299</v>
      </c>
      <c t="n" r="B19" s="7">
        <v>477</v>
      </c>
      <c t="n" r="C19" s="7">
        <v>0</v>
      </c>
    </row>
    <row spans="1:3" r="20">
      <c t="s" r="A20" s="4">
        <v>300</v>
      </c>
      <c t="s" r="B20" s="4">
        <v>294</v>
      </c>
      <c t="s" r="C20" s="4">
        <v>303</v>
      </c>
    </row>
    <row spans="1:3" r="21">
      <c t="s" r="A21" s="4">
        <v>256</v>
      </c>
    </row>
    <row spans="1:3" r="22">
      <c t="s" r="A22" s="3">
        <v>231</v>
      </c>
    </row>
    <row spans="1:3" r="23">
      <c t="s" r="A23" s="4">
        <v>299</v>
      </c>
      <c t="n" r="B23" s="7">
        <v>940</v>
      </c>
      <c t="n" r="C23" s="7">
        <v>1273</v>
      </c>
    </row>
    <row spans="1:3" r="24">
      <c t="s" r="A24" s="4">
        <v>300</v>
      </c>
      <c t="s" r="B24" s="4">
        <v>305</v>
      </c>
      <c t="s" r="C24" s="4">
        <v>306</v>
      </c>
    </row>
    <row spans="1:3" r="25">
      <c t="s" r="A25" s="4">
        <v>257</v>
      </c>
    </row>
    <row spans="1:3" r="26">
      <c t="s" r="A26" s="3">
        <v>231</v>
      </c>
    </row>
    <row spans="1:3" r="27">
      <c t="s" r="A27" s="4">
        <v>299</v>
      </c>
      <c t="n" r="B27" s="7">
        <v>1520</v>
      </c>
      <c t="n" r="C27" s="7">
        <v>2558</v>
      </c>
    </row>
    <row spans="1:3" r="28">
      <c t="s" r="A28" s="4">
        <v>300</v>
      </c>
      <c t="s" r="B28" s="4">
        <v>307</v>
      </c>
      <c t="s" r="C28" s="4">
        <v>308</v>
      </c>
    </row>
    <row spans="1:3" r="29">
      <c t="s" r="A29" s="4">
        <v>258</v>
      </c>
    </row>
    <row spans="1:3" r="30">
      <c t="s" r="A30" s="3">
        <v>231</v>
      </c>
    </row>
    <row spans="1:3" r="31">
      <c t="s" r="A31" s="4">
        <v>299</v>
      </c>
      <c t="n" r="B31" s="7">
        <v>7701</v>
      </c>
      <c t="n" r="C31" s="7">
        <v>2176</v>
      </c>
    </row>
    <row spans="1:3" r="32">
      <c t="s" r="A32" s="4">
        <v>300</v>
      </c>
      <c t="s" r="B32" s="4">
        <v>309</v>
      </c>
      <c t="s" r="C32" s="4">
        <v>310</v>
      </c>
    </row>
    <row spans="1:3" r="33">
      <c t="s" r="A33" s="4">
        <v>259</v>
      </c>
    </row>
    <row spans="1:3" r="34">
      <c t="s" r="A34" s="3">
        <v>231</v>
      </c>
    </row>
    <row spans="1:3" r="35">
      <c t="s" r="A35" s="4">
        <v>299</v>
      </c>
      <c t="n" r="B35" s="7">
        <v>596</v>
      </c>
      <c t="n" r="C35" s="7">
        <v>0</v>
      </c>
    </row>
    <row spans="1:3" r="36">
      <c t="s" r="A36" s="4">
        <v>300</v>
      </c>
      <c t="s" r="B36" s="4">
        <v>277</v>
      </c>
      <c t="s" r="C36" s="4">
        <v>303</v>
      </c>
    </row>
    <row spans="1:3" r="37">
      <c t="s" r="A37" s="4">
        <v>260</v>
      </c>
    </row>
    <row spans="1:3" r="38">
      <c t="s" r="A38" s="3">
        <v>231</v>
      </c>
    </row>
    <row spans="1:3" r="39">
      <c t="s" r="A39" s="4">
        <v>299</v>
      </c>
      <c t="n" r="B39" s="7">
        <v>554</v>
      </c>
      <c t="n" r="C39" s="7">
        <v>563</v>
      </c>
    </row>
    <row spans="1:3" r="40">
      <c t="s" r="A40" s="4">
        <v>300</v>
      </c>
      <c t="s" r="B40" s="4">
        <v>275</v>
      </c>
      <c t="s" r="C40" s="4">
        <v>311</v>
      </c>
    </row>
    <row spans="1:3" r="41">
      <c t="s" r="A41" s="4">
        <v>261</v>
      </c>
    </row>
    <row spans="1:3" r="42">
      <c t="s" r="A42" s="3">
        <v>231</v>
      </c>
    </row>
    <row spans="1:3" r="43">
      <c t="s" r="A43" s="4">
        <v>299</v>
      </c>
      <c t="n" r="B43" s="7">
        <v>309</v>
      </c>
      <c t="n" r="C43" s="7">
        <v>680</v>
      </c>
    </row>
    <row spans="1:3" r="44">
      <c t="s" r="A44" s="4">
        <v>300</v>
      </c>
      <c t="s" r="B44" s="4">
        <v>312</v>
      </c>
      <c t="s" r="C44" s="4">
        <v>2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313</v>
      </c>
      <c t="s" r="B1" s="2">
        <v>62</v>
      </c>
      <c t="s" r="D1" s="2">
        <v>1</v>
      </c>
    </row>
    <row spans="1:6" r="2">
      <c t="s" r="B2" s="2">
        <v>2</v>
      </c>
      <c t="s" r="C2" s="2">
        <v>63</v>
      </c>
      <c t="s" r="D2" s="2">
        <v>2</v>
      </c>
      <c t="s" r="E2" s="2">
        <v>63</v>
      </c>
      <c t="s" r="F2" s="2">
        <v>23</v>
      </c>
    </row>
    <row spans="1:6" r="3">
      <c t="s" r="A3" s="3">
        <v>231</v>
      </c>
    </row>
    <row spans="1:6" r="4">
      <c t="s" r="A4" s="4">
        <v>314</v>
      </c>
      <c t="n" r="D4" s="7">
        <v>3219000</v>
      </c>
    </row>
    <row spans="1:6" r="5">
      <c t="s" r="A5" s="4">
        <v>315</v>
      </c>
      <c t="n" r="D5" s="7">
        <v>1315000</v>
      </c>
    </row>
    <row spans="1:6" r="6">
      <c t="s" r="A6" s="4">
        <v>316</v>
      </c>
      <c t="s" r="B6" s="4">
        <v>294</v>
      </c>
      <c t="s" r="D6" s="4">
        <v>294</v>
      </c>
      <c t="s" r="F6" s="4">
        <v>317</v>
      </c>
    </row>
    <row spans="1:6" r="7">
      <c t="s" r="A7" s="4">
        <v>318</v>
      </c>
      <c t="s" r="D7" s="4">
        <v>319</v>
      </c>
    </row>
    <row spans="1:6" r="8">
      <c t="s" r="A8" s="4">
        <v>320</v>
      </c>
      <c t="n" r="B8" s="7">
        <v>1101</v>
      </c>
      <c t="n" r="C8" s="7">
        <v>6559</v>
      </c>
      <c t="n" r="D8" s="7">
        <v>2795</v>
      </c>
      <c t="n" r="E8" s="7">
        <v>17494</v>
      </c>
    </row>
    <row spans="1:6" r="9">
      <c t="s" r="A9" s="4">
        <v>321</v>
      </c>
      <c t="s" r="D9" s="4">
        <v>275</v>
      </c>
    </row>
    <row spans="1:6" r="10">
      <c t="s" r="A10" s="4">
        <v>322</v>
      </c>
      <c t="s" r="D10" s="4">
        <v>270</v>
      </c>
    </row>
    <row spans="1:6" r="11">
      <c t="s" r="A11" s="4">
        <v>323</v>
      </c>
      <c t="s" r="B11" s="4">
        <v>324</v>
      </c>
      <c t="s" r="D11" s="4">
        <v>324</v>
      </c>
    </row>
    <row spans="1:6" r="12">
      <c t="s" r="A12" s="4">
        <v>245</v>
      </c>
      <c t="n" r="B12" s="7">
        <v>10306673</v>
      </c>
      <c t="n" r="D12" s="7">
        <v>10306673</v>
      </c>
      <c t="n" r="F12" s="7">
        <v>9823270</v>
      </c>
    </row>
    <row spans="1:6" r="13">
      <c t="s" r="A13" s="4">
        <v>325</v>
      </c>
    </row>
    <row spans="1:6" r="14">
      <c t="s" r="A14" s="3">
        <v>231</v>
      </c>
    </row>
    <row spans="1:6" r="15">
      <c t="s" r="A15" s="4">
        <v>326</v>
      </c>
      <c t="n" r="B15" s="7">
        <v>1455</v>
      </c>
      <c t="n" r="D15" s="7">
        <v>1455</v>
      </c>
    </row>
    <row spans="1:6" r="16">
      <c t="s" r="A16" s="4">
        <v>295</v>
      </c>
    </row>
    <row spans="1:6" r="17">
      <c t="s" r="A17" s="3">
        <v>231</v>
      </c>
    </row>
    <row spans="1:6" r="18">
      <c t="s" r="A18" s="4">
        <v>316</v>
      </c>
      <c t="s" r="B18" s="4">
        <v>327</v>
      </c>
      <c t="s" r="D18" s="4">
        <v>327</v>
      </c>
      <c t="s" r="F18" s="4">
        <v>328</v>
      </c>
    </row>
    <row spans="1:6" r="19">
      <c t="s" r="A19" s="4">
        <v>245</v>
      </c>
      <c t="n" r="B19" s="7">
        <v>34211</v>
      </c>
      <c t="n" r="D19" s="7">
        <v>34211</v>
      </c>
      <c t="n" r="F19" s="7">
        <v>75909</v>
      </c>
    </row>
    <row spans="1:6" r="20">
      <c t="s" r="A20" s="4">
        <v>329</v>
      </c>
    </row>
    <row spans="1:6" r="21">
      <c t="s" r="A21" s="3">
        <v>231</v>
      </c>
    </row>
    <row spans="1:6" r="22">
      <c t="s" r="A22" s="4">
        <v>330</v>
      </c>
      <c t="s" r="D22" s="4">
        <v>331</v>
      </c>
    </row>
    <row spans="1:6" r="23">
      <c t="s" r="A23" s="4">
        <v>332</v>
      </c>
    </row>
    <row spans="1:6" r="24">
      <c t="s" r="A24" s="3">
        <v>231</v>
      </c>
    </row>
    <row spans="1:6" r="25">
      <c t="s" r="A25" s="4">
        <v>330</v>
      </c>
      <c t="s" r="D25" s="4">
        <v>333</v>
      </c>
    </row>
    <row spans="1:6" r="26">
      <c t="s" r="A26" s="4">
        <v>334</v>
      </c>
    </row>
    <row spans="1:6" r="27">
      <c t="s" r="A27" s="3">
        <v>231</v>
      </c>
    </row>
    <row spans="1:6" r="28">
      <c t="s" r="A28" s="4">
        <v>320</v>
      </c>
      <c t="n" r="D28" s="7">
        <v>2703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3</v>
      </c>
    </row>
    <row spans="1:3" r="2">
      <c t="s" r="A2" s="3">
        <v>231</v>
      </c>
    </row>
    <row spans="1:3" r="3">
      <c t="s" r="A3" s="4">
        <v>336</v>
      </c>
      <c t="n" r="B3" s="7">
        <v>9715006</v>
      </c>
      <c t="n" r="C3" s="7">
        <v>9346474</v>
      </c>
    </row>
    <row spans="1:3" r="4">
      <c t="s" r="A4" s="4">
        <v>337</v>
      </c>
      <c t="n" r="B4" s="6">
        <v>9627653</v>
      </c>
      <c t="n" r="C4" s="6">
        <v>9263876</v>
      </c>
    </row>
    <row spans="1:3" r="5">
      <c t="s" r="A5" s="4">
        <v>338</v>
      </c>
      <c t="n" r="B5" s="7">
        <v>87353</v>
      </c>
      <c t="n" r="C5" s="7">
        <v>82598</v>
      </c>
    </row>
    <row spans="1:3" r="6">
      <c t="s" r="A6" s="4">
        <v>316</v>
      </c>
      <c t="s" r="B6" s="4">
        <v>294</v>
      </c>
      <c t="s" r="C6" s="4">
        <v>317</v>
      </c>
    </row>
    <row spans="1:3" r="7">
      <c t="s" r="A7" s="4">
        <v>339</v>
      </c>
      <c t="s" r="B7" s="4">
        <v>340</v>
      </c>
      <c t="s" r="C7" s="4">
        <v>341</v>
      </c>
    </row>
    <row spans="1:3" r="8">
      <c t="s" r="A8" s="4">
        <v>342</v>
      </c>
      <c t="s" r="B8" s="4">
        <v>294</v>
      </c>
      <c t="s" r="C8" s="4">
        <v>317</v>
      </c>
    </row>
    <row spans="1:3" r="9">
      <c t="s" r="A9" s="4">
        <v>343</v>
      </c>
    </row>
    <row spans="1:3" r="10">
      <c t="s" r="A10" s="3">
        <v>231</v>
      </c>
    </row>
    <row spans="1:3" r="11">
      <c t="s" r="A11" s="4">
        <v>338</v>
      </c>
      <c t="n" r="B11" s="7">
        <v>26202</v>
      </c>
      <c t="n" r="C11" s="7">
        <v>21212</v>
      </c>
    </row>
    <row spans="1:3" r="12">
      <c t="s" r="A12" s="4">
        <v>342</v>
      </c>
      <c t="s" r="B12" s="4">
        <v>344</v>
      </c>
      <c t="s" r="C12" s="4">
        <v>345</v>
      </c>
    </row>
    <row spans="1:3" r="13">
      <c t="s" r="A13" s="4">
        <v>346</v>
      </c>
    </row>
    <row spans="1:3" r="14">
      <c t="s" r="A14" s="3">
        <v>231</v>
      </c>
    </row>
    <row spans="1:3" r="15">
      <c t="s" r="A15" s="4">
        <v>338</v>
      </c>
      <c t="n" r="B15" s="7">
        <v>10446</v>
      </c>
      <c t="n" r="C15" s="7">
        <v>9198</v>
      </c>
    </row>
    <row spans="1:3" r="16">
      <c t="s" r="A16" s="4">
        <v>342</v>
      </c>
      <c t="s" r="B16" s="4">
        <v>347</v>
      </c>
      <c t="s" r="C16" s="4">
        <v>304</v>
      </c>
    </row>
    <row spans="1:3" r="17">
      <c t="s" r="A17" s="4">
        <v>348</v>
      </c>
    </row>
    <row spans="1:3" r="18">
      <c t="s" r="A18" s="3">
        <v>231</v>
      </c>
    </row>
    <row spans="1:3" r="19">
      <c t="s" r="A19" s="4">
        <v>338</v>
      </c>
      <c t="n" r="B19" s="7">
        <v>50705</v>
      </c>
      <c t="n" r="C19" s="7">
        <v>52188</v>
      </c>
    </row>
    <row spans="1:3" r="20">
      <c t="s" r="A20" s="4">
        <v>342</v>
      </c>
      <c t="s" r="B20" s="4">
        <v>349</v>
      </c>
      <c t="s" r="C20" s="4">
        <v>350</v>
      </c>
    </row>
    <row spans="1:3" r="21">
      <c t="s" r="A21" s="4">
        <v>262</v>
      </c>
    </row>
    <row spans="1:3" r="22">
      <c t="s" r="A22" s="3">
        <v>231</v>
      </c>
    </row>
    <row spans="1:3" r="23">
      <c t="s" r="A23" s="4">
        <v>336</v>
      </c>
      <c t="n" r="B23" s="7">
        <v>9498792</v>
      </c>
      <c t="n" r="C23" s="7">
        <v>9073176</v>
      </c>
    </row>
    <row spans="1:3" r="24">
      <c t="s" r="A24" s="4">
        <v>337</v>
      </c>
      <c t="n" r="B24" s="6">
        <v>9413444</v>
      </c>
      <c t="n" r="C24" s="6">
        <v>8997648</v>
      </c>
    </row>
    <row spans="1:3" r="25">
      <c t="s" r="A25" s="4">
        <v>338</v>
      </c>
      <c t="n" r="B25" s="7">
        <v>85348</v>
      </c>
      <c t="n" r="C25" s="7">
        <v>75528</v>
      </c>
    </row>
    <row spans="1:3" r="26">
      <c t="s" r="A26" s="4">
        <v>316</v>
      </c>
      <c t="s" r="B26" s="4">
        <v>294</v>
      </c>
      <c t="s" r="C26" s="4">
        <v>351</v>
      </c>
    </row>
    <row spans="1:3" r="27">
      <c t="s" r="A27" s="4">
        <v>265</v>
      </c>
    </row>
    <row spans="1:3" r="28">
      <c t="s" r="A28" s="3">
        <v>231</v>
      </c>
    </row>
    <row spans="1:3" r="29">
      <c t="s" r="A29" s="4">
        <v>336</v>
      </c>
      <c t="n" r="B29" s="7">
        <v>5624134</v>
      </c>
      <c t="n" r="C29" s="7">
        <v>5655928</v>
      </c>
    </row>
    <row spans="1:3" r="30">
      <c t="s" r="A30" s="4">
        <v>337</v>
      </c>
      <c t="n" r="B30" s="6">
        <v>5558731</v>
      </c>
      <c t="n" r="C30" s="6">
        <v>5590673</v>
      </c>
    </row>
    <row spans="1:3" r="31">
      <c t="s" r="A31" s="4">
        <v>338</v>
      </c>
      <c t="n" r="B31" s="7">
        <v>65403</v>
      </c>
      <c t="n" r="C31" s="7">
        <v>65255</v>
      </c>
    </row>
    <row spans="1:3" r="32">
      <c t="s" r="A32" s="4">
        <v>316</v>
      </c>
      <c t="s" r="B32" s="4">
        <v>352</v>
      </c>
      <c t="s" r="C32" s="4">
        <v>353</v>
      </c>
    </row>
    <row spans="1:3" r="33">
      <c t="s" r="A33" s="4">
        <v>268</v>
      </c>
    </row>
    <row spans="1:3" r="34">
      <c t="s" r="A34" s="3">
        <v>231</v>
      </c>
    </row>
    <row spans="1:3" r="35">
      <c t="s" r="A35" s="4">
        <v>336</v>
      </c>
      <c t="n" r="B35" s="7">
        <v>396322</v>
      </c>
      <c t="n" r="C35" s="7">
        <v>130121</v>
      </c>
    </row>
    <row spans="1:3" r="36">
      <c t="s" r="A36" s="4">
        <v>337</v>
      </c>
      <c t="n" r="B36" s="6">
        <v>396181</v>
      </c>
      <c t="n" r="C36" s="6">
        <v>130121</v>
      </c>
    </row>
    <row spans="1:3" r="37">
      <c t="s" r="A37" s="4">
        <v>338</v>
      </c>
      <c t="n" r="B37" s="7">
        <v>141</v>
      </c>
      <c t="n" r="C37" s="7">
        <v>0</v>
      </c>
    </row>
    <row spans="1:3" r="38">
      <c t="s" r="A38" s="4">
        <v>316</v>
      </c>
      <c t="s" r="B38" s="4">
        <v>354</v>
      </c>
      <c t="s" r="C38" s="4">
        <v>303</v>
      </c>
    </row>
    <row spans="1:3" r="39">
      <c t="s" r="A39" s="4">
        <v>271</v>
      </c>
    </row>
    <row spans="1:3" r="40">
      <c t="s" r="A40" s="3">
        <v>231</v>
      </c>
    </row>
    <row spans="1:3" r="41">
      <c t="s" r="A41" s="4">
        <v>336</v>
      </c>
      <c t="n" r="B41" s="7">
        <v>212067</v>
      </c>
      <c t="n" r="C41" s="7">
        <v>205692</v>
      </c>
    </row>
    <row spans="1:3" r="42">
      <c t="s" r="A42" s="4">
        <v>337</v>
      </c>
      <c t="n" r="B42" s="6">
        <v>209153</v>
      </c>
      <c t="n" r="C42" s="6">
        <v>204168</v>
      </c>
    </row>
    <row spans="1:3" r="43">
      <c t="s" r="A43" s="4">
        <v>338</v>
      </c>
      <c t="n" r="B43" s="7">
        <v>2914</v>
      </c>
      <c t="n" r="C43" s="7">
        <v>1524</v>
      </c>
    </row>
    <row spans="1:3" r="44">
      <c t="s" r="A44" s="4">
        <v>316</v>
      </c>
      <c t="s" r="B44" s="4">
        <v>355</v>
      </c>
      <c t="s" r="C44" s="4">
        <v>356</v>
      </c>
    </row>
    <row spans="1:3" r="45">
      <c t="s" r="A45" s="4">
        <v>274</v>
      </c>
    </row>
    <row spans="1:3" r="46">
      <c t="s" r="A46" s="3">
        <v>231</v>
      </c>
    </row>
    <row spans="1:3" r="47">
      <c t="s" r="A47" s="4">
        <v>336</v>
      </c>
      <c t="n" r="B47" s="7">
        <v>92467</v>
      </c>
      <c t="n" r="C47" s="7">
        <v>75661</v>
      </c>
    </row>
    <row spans="1:3" r="48">
      <c t="s" r="A48" s="4">
        <v>337</v>
      </c>
      <c t="n" r="B48" s="6">
        <v>90541</v>
      </c>
      <c t="n" r="C48" s="6">
        <v>74737</v>
      </c>
    </row>
    <row spans="1:3" r="49">
      <c t="s" r="A49" s="4">
        <v>338</v>
      </c>
      <c t="n" r="B49" s="7">
        <v>1926</v>
      </c>
      <c t="n" r="C49" s="7">
        <v>924</v>
      </c>
    </row>
    <row spans="1:3" r="50">
      <c t="s" r="A50" s="4">
        <v>316</v>
      </c>
      <c t="s" r="B50" s="4">
        <v>357</v>
      </c>
      <c t="s" r="C50" s="4">
        <v>358</v>
      </c>
    </row>
    <row spans="1:3" r="51">
      <c t="s" r="A51" s="4">
        <v>276</v>
      </c>
    </row>
    <row spans="1:3" r="52">
      <c t="s" r="A52" s="3">
        <v>231</v>
      </c>
    </row>
    <row spans="1:3" r="53">
      <c t="s" r="A53" s="4">
        <v>336</v>
      </c>
      <c t="n" r="B53" s="7">
        <v>101372</v>
      </c>
      <c t="n" r="C53" s="7">
        <v>104494</v>
      </c>
    </row>
    <row spans="1:3" r="54">
      <c t="s" r="A54" s="4">
        <v>337</v>
      </c>
      <c t="n" r="B54" s="6">
        <v>99379</v>
      </c>
      <c t="n" r="C54" s="6">
        <v>102045</v>
      </c>
    </row>
    <row spans="1:3" r="55">
      <c t="s" r="A55" s="4">
        <v>338</v>
      </c>
      <c t="n" r="B55" s="7">
        <v>1993</v>
      </c>
      <c t="n" r="C55" s="7">
        <v>2449</v>
      </c>
    </row>
    <row spans="1:3" r="56">
      <c t="s" r="A56" s="4">
        <v>316</v>
      </c>
      <c t="s" r="B56" s="4">
        <v>359</v>
      </c>
      <c t="s" r="C56" s="4">
        <v>360</v>
      </c>
    </row>
    <row spans="1:3" r="57">
      <c t="s" r="A57" s="4">
        <v>278</v>
      </c>
    </row>
    <row spans="1:3" r="58">
      <c t="s" r="A58" s="3">
        <v>231</v>
      </c>
    </row>
    <row spans="1:3" r="59">
      <c t="s" r="A59" s="4">
        <v>336</v>
      </c>
      <c t="n" r="B59" s="7">
        <v>1077248</v>
      </c>
      <c t="n" r="C59" s="7">
        <v>1068038</v>
      </c>
    </row>
    <row spans="1:3" r="60">
      <c t="s" r="A60" s="4">
        <v>337</v>
      </c>
      <c t="n" r="B60" s="6">
        <v>1075662</v>
      </c>
      <c t="n" r="C60" s="6">
        <v>1065667</v>
      </c>
    </row>
    <row spans="1:3" r="61">
      <c t="s" r="A61" s="4">
        <v>338</v>
      </c>
      <c t="n" r="B61" s="7">
        <v>1586</v>
      </c>
      <c t="n" r="C61" s="7">
        <v>2371</v>
      </c>
    </row>
    <row spans="1:3" r="62">
      <c t="s" r="A62" s="4">
        <v>316</v>
      </c>
      <c t="s" r="B62" s="4">
        <v>361</v>
      </c>
      <c t="s" r="C62" s="4">
        <v>362</v>
      </c>
    </row>
    <row spans="1:3" r="63">
      <c t="s" r="A63" s="4">
        <v>281</v>
      </c>
    </row>
    <row spans="1:3" r="64">
      <c t="s" r="A64" s="3">
        <v>231</v>
      </c>
    </row>
    <row spans="1:3" r="65">
      <c t="s" r="A65" s="4">
        <v>336</v>
      </c>
      <c t="n" r="B65" s="7">
        <v>889342</v>
      </c>
      <c t="n" r="C65" s="7">
        <v>893072</v>
      </c>
    </row>
    <row spans="1:3" r="66">
      <c t="s" r="A66" s="4">
        <v>337</v>
      </c>
      <c t="n" r="B66" s="6">
        <v>881896</v>
      </c>
      <c t="n" r="C66" s="6">
        <v>892180</v>
      </c>
    </row>
    <row spans="1:3" r="67">
      <c t="s" r="A67" s="4">
        <v>338</v>
      </c>
      <c t="n" r="B67" s="7">
        <v>7446</v>
      </c>
      <c t="n" r="C67" s="7">
        <v>892</v>
      </c>
    </row>
    <row spans="1:3" r="68">
      <c t="s" r="A68" s="4">
        <v>316</v>
      </c>
      <c t="s" r="B68" s="4">
        <v>363</v>
      </c>
      <c t="s" r="C68" s="4">
        <v>304</v>
      </c>
    </row>
    <row spans="1:3" r="69">
      <c t="s" r="A69" s="4">
        <v>284</v>
      </c>
    </row>
    <row spans="1:3" r="70">
      <c t="s" r="A70" s="3">
        <v>231</v>
      </c>
    </row>
    <row spans="1:3" r="71">
      <c t="s" r="A71" s="4">
        <v>336</v>
      </c>
      <c t="n" r="B71" s="7">
        <v>810452</v>
      </c>
      <c t="n" r="C71" s="7">
        <v>617545</v>
      </c>
    </row>
    <row spans="1:3" r="72">
      <c t="s" r="A72" s="4">
        <v>337</v>
      </c>
      <c t="n" r="B72" s="6">
        <v>808825</v>
      </c>
      <c t="n" r="C72" s="6">
        <v>616602</v>
      </c>
    </row>
    <row spans="1:3" r="73">
      <c t="s" r="A73" s="4">
        <v>338</v>
      </c>
      <c t="n" r="B73" s="7">
        <v>1627</v>
      </c>
      <c t="n" r="C73" s="7">
        <v>943</v>
      </c>
    </row>
    <row spans="1:3" r="74">
      <c t="s" r="A74" s="4">
        <v>316</v>
      </c>
      <c t="s" r="B74" s="4">
        <v>364</v>
      </c>
      <c t="s" r="C74" s="4">
        <v>361</v>
      </c>
    </row>
    <row spans="1:3" r="75">
      <c t="s" r="A75" s="4">
        <v>287</v>
      </c>
    </row>
    <row spans="1:3" r="76">
      <c t="s" r="A76" s="3">
        <v>231</v>
      </c>
    </row>
    <row spans="1:3" r="77">
      <c t="s" r="A77" s="4">
        <v>336</v>
      </c>
      <c t="n" r="B77" s="7">
        <v>130446</v>
      </c>
      <c t="n" r="C77" s="7">
        <v>127648</v>
      </c>
    </row>
    <row spans="1:3" r="78">
      <c t="s" r="A78" s="4">
        <v>337</v>
      </c>
      <c t="n" r="B78" s="6">
        <v>129456</v>
      </c>
      <c t="n" r="C78" s="6">
        <v>127196</v>
      </c>
    </row>
    <row spans="1:3" r="79">
      <c t="s" r="A79" s="4">
        <v>338</v>
      </c>
      <c t="n" r="B79" s="7">
        <v>990</v>
      </c>
      <c t="n" r="C79" s="7">
        <v>452</v>
      </c>
    </row>
    <row spans="1:3" r="80">
      <c t="s" r="A80" s="4">
        <v>316</v>
      </c>
      <c t="s" r="B80" s="4">
        <v>365</v>
      </c>
      <c t="s" r="C80" s="4">
        <v>366</v>
      </c>
    </row>
    <row spans="1:3" r="81">
      <c t="s" r="A81" s="4">
        <v>289</v>
      </c>
    </row>
    <row spans="1:3" r="82">
      <c t="s" r="A82" s="3">
        <v>231</v>
      </c>
    </row>
    <row spans="1:3" r="83">
      <c t="s" r="A83" s="4">
        <v>336</v>
      </c>
      <c t="n" r="B83" s="7">
        <v>164942</v>
      </c>
      <c t="n" r="C83" s="7">
        <v>194977</v>
      </c>
    </row>
    <row spans="1:3" r="84">
      <c t="s" r="A84" s="4">
        <v>337</v>
      </c>
      <c t="n" r="B84" s="6">
        <v>163620</v>
      </c>
      <c t="n" r="C84" s="6">
        <v>194259</v>
      </c>
    </row>
    <row spans="1:3" r="85">
      <c t="s" r="A85" s="4">
        <v>338</v>
      </c>
      <c t="n" r="B85" s="7">
        <v>1322</v>
      </c>
      <c t="n" r="C85" s="7">
        <v>718</v>
      </c>
    </row>
    <row spans="1:3" r="86">
      <c t="s" r="A86" s="4">
        <v>316</v>
      </c>
      <c t="s" r="B86" s="4">
        <v>311</v>
      </c>
      <c t="s" r="C86" s="4">
        <v>367</v>
      </c>
    </row>
    <row spans="1:3" r="87">
      <c t="s" r="A87" s="4">
        <v>368</v>
      </c>
    </row>
    <row spans="1:3" r="88">
      <c t="s" r="A88" s="3">
        <v>231</v>
      </c>
    </row>
    <row spans="1:3" r="89">
      <c t="s" r="A89" s="4">
        <v>338</v>
      </c>
      <c t="n" r="B89" s="7">
        <v>25788</v>
      </c>
      <c t="n" r="C89" s="7">
        <v>20341</v>
      </c>
    </row>
    <row spans="1:3" r="90">
      <c t="s" r="A90" s="4">
        <v>369</v>
      </c>
    </row>
    <row spans="1:3" r="91">
      <c t="s" r="A91" s="3">
        <v>231</v>
      </c>
    </row>
    <row spans="1:3" r="92">
      <c t="s" r="A92" s="4">
        <v>338</v>
      </c>
      <c t="n" r="B92" s="6">
        <v>18000</v>
      </c>
      <c t="n" r="C92" s="6">
        <v>17305</v>
      </c>
    </row>
    <row spans="1:3" r="93">
      <c t="s" r="A93" s="4">
        <v>370</v>
      </c>
    </row>
    <row spans="1:3" r="94">
      <c t="s" r="A94" s="3">
        <v>231</v>
      </c>
    </row>
    <row spans="1:3" r="95">
      <c t="s" r="A95" s="4">
        <v>338</v>
      </c>
      <c t="n" r="B95" s="6">
        <v>0</v>
      </c>
      <c t="n" r="C95" s="6">
        <v>0</v>
      </c>
    </row>
    <row spans="1:3" r="96">
      <c t="s" r="A96" s="4">
        <v>371</v>
      </c>
    </row>
    <row spans="1:3" r="97">
      <c t="s" r="A97" s="3">
        <v>231</v>
      </c>
    </row>
    <row spans="1:3" r="98">
      <c t="s" r="A98" s="4">
        <v>338</v>
      </c>
      <c t="n" r="B98" s="6">
        <v>1047</v>
      </c>
      <c t="n" r="C98" s="6">
        <v>791</v>
      </c>
    </row>
    <row spans="1:3" r="99">
      <c t="s" r="A99" s="4">
        <v>372</v>
      </c>
    </row>
    <row spans="1:3" r="100">
      <c t="s" r="A100" s="3">
        <v>231</v>
      </c>
    </row>
    <row spans="1:3" r="101">
      <c t="s" r="A101" s="4">
        <v>338</v>
      </c>
      <c t="n" r="B101" s="6">
        <v>1445</v>
      </c>
      <c t="n" r="C101" s="6">
        <v>406</v>
      </c>
    </row>
    <row spans="1:3" r="102">
      <c t="s" r="A102" s="4">
        <v>373</v>
      </c>
    </row>
    <row spans="1:3" r="103">
      <c t="s" r="A103" s="3">
        <v>231</v>
      </c>
    </row>
    <row spans="1:3" r="104">
      <c t="s" r="A104" s="4">
        <v>338</v>
      </c>
      <c t="n" r="B104" s="6">
        <v>563</v>
      </c>
      <c t="n" r="C104" s="6">
        <v>689</v>
      </c>
    </row>
    <row spans="1:3" r="105">
      <c t="s" r="A105" s="4">
        <v>374</v>
      </c>
    </row>
    <row spans="1:3" r="106">
      <c t="s" r="A106" s="3">
        <v>231</v>
      </c>
    </row>
    <row spans="1:3" r="107">
      <c t="s" r="A107" s="4">
        <v>338</v>
      </c>
      <c t="n" r="B107" s="6">
        <v>970</v>
      </c>
      <c t="n" r="C107" s="6">
        <v>259</v>
      </c>
    </row>
    <row spans="1:3" r="108">
      <c t="s" r="A108" s="4">
        <v>375</v>
      </c>
    </row>
    <row spans="1:3" r="109">
      <c t="s" r="A109" s="3">
        <v>231</v>
      </c>
    </row>
    <row spans="1:3" r="110">
      <c t="s" r="A110" s="4">
        <v>338</v>
      </c>
      <c t="n" r="B110" s="6">
        <v>1766</v>
      </c>
      <c t="n" r="C110" s="6">
        <v>131</v>
      </c>
    </row>
    <row spans="1:3" r="111">
      <c t="s" r="A111" s="4">
        <v>376</v>
      </c>
    </row>
    <row spans="1:3" r="112">
      <c t="s" r="A112" s="3">
        <v>231</v>
      </c>
    </row>
    <row spans="1:3" r="113">
      <c t="s" r="A113" s="4">
        <v>338</v>
      </c>
      <c t="n" r="B113" s="6">
        <v>862</v>
      </c>
      <c t="n" r="C113" s="6">
        <v>93</v>
      </c>
    </row>
    <row spans="1:3" r="114">
      <c t="s" r="A114" s="4">
        <v>377</v>
      </c>
    </row>
    <row spans="1:3" r="115">
      <c t="s" r="A115" s="3">
        <v>231</v>
      </c>
    </row>
    <row spans="1:3" r="116">
      <c t="s" r="A116" s="4">
        <v>338</v>
      </c>
      <c t="n" r="B116" s="6">
        <v>378</v>
      </c>
      <c t="n" r="C116" s="6">
        <v>174</v>
      </c>
    </row>
    <row spans="1:3" r="117">
      <c t="s" r="A117" s="4">
        <v>378</v>
      </c>
    </row>
    <row spans="1:3" r="118">
      <c t="s" r="A118" s="3">
        <v>231</v>
      </c>
    </row>
    <row spans="1:3" r="119">
      <c t="s" r="A119" s="4">
        <v>338</v>
      </c>
      <c t="n" r="B119" s="6">
        <v>757</v>
      </c>
      <c t="n" r="C119" s="6">
        <v>493</v>
      </c>
    </row>
    <row spans="1:3" r="120">
      <c t="s" r="A120" s="4">
        <v>379</v>
      </c>
    </row>
    <row spans="1:3" r="121">
      <c t="s" r="A121" s="3">
        <v>231</v>
      </c>
    </row>
    <row spans="1:3" r="122">
      <c t="s" r="A122" s="4">
        <v>338</v>
      </c>
      <c t="n" r="B122" s="6">
        <v>10398</v>
      </c>
      <c t="n" r="C122" s="6">
        <v>9104</v>
      </c>
    </row>
    <row spans="1:3" r="123">
      <c t="s" r="A123" s="4">
        <v>380</v>
      </c>
    </row>
    <row spans="1:3" r="124">
      <c t="s" r="A124" s="3">
        <v>231</v>
      </c>
    </row>
    <row spans="1:3" r="125">
      <c t="s" r="A125" s="4">
        <v>338</v>
      </c>
      <c t="n" r="B125" s="6">
        <v>7785</v>
      </c>
      <c t="n" r="C125" s="6">
        <v>7757</v>
      </c>
    </row>
    <row spans="1:3" r="126">
      <c t="s" r="A126" s="4">
        <v>381</v>
      </c>
    </row>
    <row spans="1:3" r="127">
      <c t="s" r="A127" s="3">
        <v>231</v>
      </c>
    </row>
    <row spans="1:3" r="128">
      <c t="s" r="A128" s="4">
        <v>338</v>
      </c>
      <c t="n" r="B128" s="6">
        <v>0</v>
      </c>
      <c t="n" r="C128" s="6">
        <v>0</v>
      </c>
    </row>
    <row spans="1:3" r="129">
      <c t="s" r="A129" s="4">
        <v>382</v>
      </c>
    </row>
    <row spans="1:3" r="130">
      <c t="s" r="A130" s="3">
        <v>231</v>
      </c>
    </row>
    <row spans="1:3" r="131">
      <c t="s" r="A131" s="4">
        <v>338</v>
      </c>
      <c t="n" r="B131" s="6">
        <v>1800</v>
      </c>
      <c t="n" r="C131" s="6">
        <v>270</v>
      </c>
    </row>
    <row spans="1:3" r="132">
      <c t="s" r="A132" s="4">
        <v>383</v>
      </c>
    </row>
    <row spans="1:3" r="133">
      <c t="s" r="A133" s="3">
        <v>231</v>
      </c>
    </row>
    <row spans="1:3" r="134">
      <c t="s" r="A134" s="4">
        <v>338</v>
      </c>
      <c t="n" r="B134" s="6">
        <v>0</v>
      </c>
      <c t="n" r="C134" s="6">
        <v>0</v>
      </c>
    </row>
    <row spans="1:3" r="135">
      <c t="s" r="A135" s="4">
        <v>384</v>
      </c>
    </row>
    <row spans="1:3" r="136">
      <c t="s" r="A136" s="3">
        <v>231</v>
      </c>
    </row>
    <row spans="1:3" r="137">
      <c t="s" r="A137" s="4">
        <v>338</v>
      </c>
      <c t="n" r="B137" s="6">
        <v>490</v>
      </c>
      <c t="n" r="C137" s="6">
        <v>399</v>
      </c>
    </row>
    <row spans="1:3" r="138">
      <c t="s" r="A138" s="4">
        <v>385</v>
      </c>
    </row>
    <row spans="1:3" r="139">
      <c t="s" r="A139" s="3">
        <v>231</v>
      </c>
    </row>
    <row spans="1:3" r="140">
      <c t="s" r="A140" s="4">
        <v>338</v>
      </c>
      <c t="n" r="B140" s="6">
        <v>0</v>
      </c>
      <c t="n" r="C140" s="6">
        <v>454</v>
      </c>
    </row>
    <row spans="1:3" r="141">
      <c t="s" r="A141" s="4">
        <v>386</v>
      </c>
    </row>
    <row spans="1:3" r="142">
      <c t="s" r="A142" s="3">
        <v>231</v>
      </c>
    </row>
    <row spans="1:3" r="143">
      <c t="s" r="A143" s="4">
        <v>338</v>
      </c>
      <c t="n" r="B143" s="6">
        <v>53</v>
      </c>
      <c t="n" r="C143" s="6">
        <v>0</v>
      </c>
    </row>
    <row spans="1:3" r="144">
      <c t="s" r="A144" s="4">
        <v>387</v>
      </c>
    </row>
    <row spans="1:3" r="145">
      <c t="s" r="A145" s="3">
        <v>231</v>
      </c>
    </row>
    <row spans="1:3" r="146">
      <c t="s" r="A146" s="4">
        <v>338</v>
      </c>
      <c t="n" r="B146" s="6">
        <v>0</v>
      </c>
      <c t="n" r="C146" s="6">
        <v>27</v>
      </c>
    </row>
    <row spans="1:3" r="147">
      <c t="s" r="A147" s="4">
        <v>388</v>
      </c>
    </row>
    <row spans="1:3" r="148">
      <c t="s" r="A148" s="3">
        <v>231</v>
      </c>
    </row>
    <row spans="1:3" r="149">
      <c t="s" r="A149" s="4">
        <v>338</v>
      </c>
      <c t="n" r="B149" s="6">
        <v>63</v>
      </c>
      <c t="n" r="C149" s="6">
        <v>27</v>
      </c>
    </row>
    <row spans="1:3" r="150">
      <c t="s" r="A150" s="4">
        <v>389</v>
      </c>
    </row>
    <row spans="1:3" r="151">
      <c t="s" r="A151" s="3">
        <v>231</v>
      </c>
    </row>
    <row spans="1:3" r="152">
      <c t="s" r="A152" s="4">
        <v>338</v>
      </c>
      <c t="n" r="B152" s="6">
        <v>207</v>
      </c>
      <c t="n" r="C152" s="6">
        <v>170</v>
      </c>
    </row>
    <row spans="1:3" r="153">
      <c t="s" r="A153" s="4">
        <v>390</v>
      </c>
    </row>
    <row spans="1:3" r="154">
      <c t="s" r="A154" s="3">
        <v>231</v>
      </c>
    </row>
    <row spans="1:3" r="155">
      <c t="s" r="A155" s="4">
        <v>338</v>
      </c>
      <c t="n" r="B155" s="6">
        <v>49162</v>
      </c>
      <c t="n" r="C155" s="6">
        <v>46083</v>
      </c>
    </row>
    <row spans="1:3" r="156">
      <c t="s" r="A156" s="4">
        <v>391</v>
      </c>
    </row>
    <row spans="1:3" r="157">
      <c t="s" r="A157" s="3">
        <v>231</v>
      </c>
    </row>
    <row spans="1:3" r="158">
      <c t="s" r="A158" s="4">
        <v>338</v>
      </c>
      <c t="n" r="B158" s="6">
        <v>39618</v>
      </c>
      <c t="n" r="C158" s="6">
        <v>40193</v>
      </c>
    </row>
    <row spans="1:3" r="159">
      <c t="s" r="A159" s="4">
        <v>392</v>
      </c>
    </row>
    <row spans="1:3" r="160">
      <c t="s" r="A160" s="3">
        <v>231</v>
      </c>
    </row>
    <row spans="1:3" r="161">
      <c t="s" r="A161" s="4">
        <v>338</v>
      </c>
      <c t="n" r="B161" s="6">
        <v>141</v>
      </c>
      <c t="n" r="C161" s="6">
        <v>0</v>
      </c>
    </row>
    <row spans="1:3" r="162">
      <c t="s" r="A162" s="4">
        <v>393</v>
      </c>
    </row>
    <row spans="1:3" r="163">
      <c t="s" r="A163" s="3">
        <v>231</v>
      </c>
    </row>
    <row spans="1:3" r="164">
      <c t="s" r="A164" s="4">
        <v>338</v>
      </c>
      <c t="n" r="B164" s="6">
        <v>67</v>
      </c>
      <c t="n" r="C164" s="6">
        <v>463</v>
      </c>
    </row>
    <row spans="1:3" r="165">
      <c t="s" r="A165" s="4">
        <v>394</v>
      </c>
    </row>
    <row spans="1:3" r="166">
      <c t="s" r="A166" s="3">
        <v>231</v>
      </c>
    </row>
    <row spans="1:3" r="167">
      <c t="s" r="A167" s="4">
        <v>338</v>
      </c>
      <c t="n" r="B167" s="6">
        <v>481</v>
      </c>
      <c t="n" r="C167" s="6">
        <v>518</v>
      </c>
    </row>
    <row spans="1:3" r="168">
      <c t="s" r="A168" s="4">
        <v>395</v>
      </c>
    </row>
    <row spans="1:3" r="169">
      <c t="s" r="A169" s="3">
        <v>231</v>
      </c>
    </row>
    <row spans="1:3" r="170">
      <c t="s" r="A170" s="4">
        <v>338</v>
      </c>
      <c t="n" r="B170" s="6">
        <v>940</v>
      </c>
      <c t="n" r="C170" s="6">
        <v>1361</v>
      </c>
    </row>
    <row spans="1:3" r="171">
      <c t="s" r="A171" s="4">
        <v>396</v>
      </c>
    </row>
    <row spans="1:3" r="172">
      <c t="s" r="A172" s="3">
        <v>231</v>
      </c>
    </row>
    <row spans="1:3" r="173">
      <c t="s" r="A173" s="4">
        <v>338</v>
      </c>
      <c t="n" r="B173" s="6">
        <v>616</v>
      </c>
      <c t="n" r="C173" s="6">
        <v>1658</v>
      </c>
    </row>
    <row spans="1:3" r="174">
      <c t="s" r="A174" s="4">
        <v>397</v>
      </c>
    </row>
    <row spans="1:3" r="175">
      <c t="s" r="A175" s="3">
        <v>231</v>
      </c>
    </row>
    <row spans="1:3" r="176">
      <c t="s" r="A176" s="4">
        <v>338</v>
      </c>
      <c t="n" r="B176" s="6">
        <v>5627</v>
      </c>
      <c t="n" r="C176" s="6">
        <v>761</v>
      </c>
    </row>
    <row spans="1:3" r="177">
      <c t="s" r="A177" s="4">
        <v>398</v>
      </c>
    </row>
    <row spans="1:3" r="178">
      <c t="s" r="A178" s="3">
        <v>231</v>
      </c>
    </row>
    <row spans="1:3" r="179">
      <c t="s" r="A179" s="4">
        <v>338</v>
      </c>
      <c t="n" r="B179" s="6">
        <v>765</v>
      </c>
      <c t="n" r="C179" s="6">
        <v>823</v>
      </c>
    </row>
    <row spans="1:3" r="180">
      <c t="s" r="A180" s="4">
        <v>399</v>
      </c>
    </row>
    <row spans="1:3" r="181">
      <c t="s" r="A181" s="3">
        <v>231</v>
      </c>
    </row>
    <row spans="1:3" r="182">
      <c t="s" r="A182" s="4">
        <v>338</v>
      </c>
      <c t="n" r="B182" s="6">
        <v>549</v>
      </c>
      <c t="n" r="C182" s="6">
        <v>251</v>
      </c>
    </row>
    <row spans="1:3" r="183">
      <c t="s" r="A183" s="4">
        <v>400</v>
      </c>
    </row>
    <row spans="1:3" r="184">
      <c t="s" r="A184" s="3">
        <v>231</v>
      </c>
    </row>
    <row spans="1:3" r="185">
      <c t="s" r="A185" s="4">
        <v>338</v>
      </c>
      <c t="n" r="B185" s="6">
        <v>358</v>
      </c>
      <c t="n" r="C185" s="6">
        <v>55</v>
      </c>
    </row>
    <row spans="1:3" r="186">
      <c t="s" r="A186" s="4">
        <v>291</v>
      </c>
    </row>
    <row spans="1:3" r="187">
      <c t="s" r="A187" s="3">
        <v>231</v>
      </c>
    </row>
    <row spans="1:3" r="188">
      <c t="s" r="A188" s="4">
        <v>336</v>
      </c>
      <c t="n" r="B188" s="6">
        <v>131079</v>
      </c>
      <c t="n" r="C188" s="6">
        <v>57682</v>
      </c>
    </row>
    <row spans="1:3" r="189">
      <c t="s" r="A189" s="4">
        <v>337</v>
      </c>
      <c t="n" r="B189" s="6">
        <v>130030</v>
      </c>
      <c t="n" r="C189" s="6">
        <v>56559</v>
      </c>
    </row>
    <row spans="1:3" r="190">
      <c t="s" r="A190" s="4">
        <v>338</v>
      </c>
      <c t="n" r="B190" s="7">
        <v>1049</v>
      </c>
      <c t="n" r="C190" s="7">
        <v>1123</v>
      </c>
    </row>
    <row spans="1:3" r="191">
      <c t="s" r="A191" s="4">
        <v>316</v>
      </c>
      <c t="s" r="B191" s="4">
        <v>311</v>
      </c>
      <c t="s" r="C191" s="4">
        <v>401</v>
      </c>
    </row>
    <row spans="1:3" r="192">
      <c t="s" r="A192" s="4">
        <v>402</v>
      </c>
    </row>
    <row spans="1:3" r="193">
      <c t="s" r="A193" s="3">
        <v>231</v>
      </c>
    </row>
    <row spans="1:3" r="194">
      <c t="s" r="A194" s="4">
        <v>338</v>
      </c>
      <c t="n" r="B194" s="7">
        <v>376</v>
      </c>
      <c t="n" r="C194" s="7">
        <v>356</v>
      </c>
    </row>
    <row spans="1:3" r="195">
      <c t="s" r="A195" s="4">
        <v>403</v>
      </c>
    </row>
    <row spans="1:3" r="196">
      <c t="s" r="A196" s="3">
        <v>231</v>
      </c>
    </row>
    <row spans="1:3" r="197">
      <c t="s" r="A197" s="4">
        <v>338</v>
      </c>
      <c t="n" r="B197" s="6">
        <v>2</v>
      </c>
      <c t="n" r="C197" s="6">
        <v>0</v>
      </c>
    </row>
    <row spans="1:3" r="198">
      <c t="s" r="A198" s="4">
        <v>404</v>
      </c>
    </row>
    <row spans="1:3" r="199">
      <c t="s" r="A199" s="3">
        <v>231</v>
      </c>
    </row>
    <row spans="1:3" r="200">
      <c t="s" r="A200" s="4">
        <v>338</v>
      </c>
      <c t="n" r="B200" s="6">
        <v>671</v>
      </c>
      <c t="n" r="C200" s="6">
        <v>767</v>
      </c>
    </row>
    <row spans="1:3" r="201">
      <c t="s" r="A201" s="4">
        <v>293</v>
      </c>
    </row>
    <row spans="1:3" r="202">
      <c t="s" r="A202" s="3">
        <v>231</v>
      </c>
    </row>
    <row spans="1:3" r="203">
      <c t="s" r="A203" s="4">
        <v>336</v>
      </c>
      <c t="n" r="B203" s="6">
        <v>50924</v>
      </c>
      <c t="n" r="C203" s="6">
        <v>139726</v>
      </c>
    </row>
    <row spans="1:3" r="204">
      <c t="s" r="A204" s="4">
        <v>337</v>
      </c>
      <c t="n" r="B204" s="6">
        <v>50604</v>
      </c>
      <c t="n" r="C204" s="6">
        <v>138940</v>
      </c>
    </row>
    <row spans="1:3" r="205">
      <c t="s" r="A205" s="4">
        <v>338</v>
      </c>
      <c t="n" r="B205" s="7">
        <v>320</v>
      </c>
      <c t="n" r="C205" s="7">
        <v>786</v>
      </c>
    </row>
    <row spans="1:3" r="206">
      <c t="s" r="A206" s="4">
        <v>316</v>
      </c>
      <c t="s" r="B206" s="4">
        <v>405</v>
      </c>
      <c t="s" r="C206" s="4">
        <v>350</v>
      </c>
    </row>
    <row spans="1:3" r="207">
      <c t="s" r="A207" s="4">
        <v>406</v>
      </c>
    </row>
    <row spans="1:3" r="208">
      <c t="s" r="A208" s="3">
        <v>231</v>
      </c>
    </row>
    <row spans="1:3" r="209">
      <c t="s" r="A209" s="4">
        <v>338</v>
      </c>
      <c t="n" r="B209" s="7">
        <v>0</v>
      </c>
      <c t="n" r="C209" s="7">
        <v>243</v>
      </c>
    </row>
    <row spans="1:3" r="210">
      <c t="s" r="A210" s="4">
        <v>407</v>
      </c>
    </row>
    <row spans="1:3" r="211">
      <c t="s" r="A211" s="3">
        <v>231</v>
      </c>
    </row>
    <row spans="1:3" r="212">
      <c t="s" r="A212" s="4">
        <v>338</v>
      </c>
      <c t="n" r="B212" s="6">
        <v>44</v>
      </c>
      <c t="n" r="C212" s="6">
        <v>4</v>
      </c>
    </row>
    <row spans="1:3" r="213">
      <c t="s" r="A213" s="4">
        <v>408</v>
      </c>
    </row>
    <row spans="1:3" r="214">
      <c t="s" r="A214" s="3">
        <v>231</v>
      </c>
    </row>
    <row spans="1:3" r="215">
      <c t="s" r="A215" s="4">
        <v>338</v>
      </c>
      <c t="n" r="B215" s="6">
        <v>276</v>
      </c>
      <c t="n" r="C215" s="6">
        <v>539</v>
      </c>
    </row>
    <row spans="1:3" r="216">
      <c t="s" r="A216" s="4">
        <v>295</v>
      </c>
    </row>
    <row spans="1:3" r="217">
      <c t="s" r="A217" s="3">
        <v>231</v>
      </c>
    </row>
    <row spans="1:3" r="218">
      <c t="s" r="A218" s="4">
        <v>336</v>
      </c>
      <c t="n" r="B218" s="6">
        <v>34211</v>
      </c>
      <c t="n" r="C218" s="6">
        <v>75890</v>
      </c>
    </row>
    <row spans="1:3" r="219">
      <c t="s" r="A219" s="4">
        <v>337</v>
      </c>
      <c t="n" r="B219" s="6">
        <v>33575</v>
      </c>
      <c t="n" r="C219" s="6">
        <v>70729</v>
      </c>
    </row>
    <row spans="1:3" r="220">
      <c t="s" r="A220" s="4">
        <v>338</v>
      </c>
      <c t="n" r="B220" s="7">
        <v>636</v>
      </c>
      <c t="n" r="C220" s="7">
        <v>5161</v>
      </c>
    </row>
    <row spans="1:3" r="221">
      <c t="s" r="A221" s="4">
        <v>316</v>
      </c>
      <c t="s" r="B221" s="4">
        <v>327</v>
      </c>
      <c t="s" r="C221" s="4">
        <v>328</v>
      </c>
    </row>
    <row spans="1:3" r="222">
      <c t="s" r="A222" s="4">
        <v>409</v>
      </c>
    </row>
    <row spans="1:3" r="223">
      <c t="s" r="A223" s="3">
        <v>231</v>
      </c>
    </row>
    <row spans="1:3" r="224">
      <c t="s" r="A224" s="4">
        <v>338</v>
      </c>
      <c t="n" r="B224" s="7">
        <v>38</v>
      </c>
      <c t="n" r="C224" s="7">
        <v>272</v>
      </c>
    </row>
    <row spans="1:3" r="225">
      <c t="s" r="A225" s="4">
        <v>410</v>
      </c>
    </row>
    <row spans="1:3" r="226">
      <c t="s" r="A226" s="3">
        <v>231</v>
      </c>
    </row>
    <row spans="1:3" r="227">
      <c t="s" r="A227" s="4">
        <v>338</v>
      </c>
      <c t="n" r="B227" s="6">
        <v>2</v>
      </c>
      <c t="n" r="C227" s="6">
        <v>90</v>
      </c>
    </row>
    <row spans="1:3" r="228">
      <c t="s" r="A228" s="4">
        <v>411</v>
      </c>
    </row>
    <row spans="1:3" r="229">
      <c t="s" r="A229" s="3">
        <v>231</v>
      </c>
    </row>
    <row spans="1:3" r="230">
      <c t="s" r="A230" s="4">
        <v>338</v>
      </c>
      <c t="n" r="B230" s="7">
        <v>596</v>
      </c>
      <c t="n" r="C230" s="7">
        <v>47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 customWidth="1" max="5" min="5" width="29"/>
  </cols>
  <sheetData>
    <row spans="1:5" r="1">
      <c t="s" r="A1" s="1">
        <v>412</v>
      </c>
      <c t="s" r="B1" s="2">
        <v>62</v>
      </c>
      <c t="s" r="D1" s="2">
        <v>1</v>
      </c>
    </row>
    <row spans="1:5" r="2">
      <c t="s" r="B2" s="2">
        <v>413</v>
      </c>
      <c t="s" r="C2" s="2">
        <v>414</v>
      </c>
      <c t="s" r="D2" s="2">
        <v>413</v>
      </c>
      <c t="s" r="E2" s="2">
        <v>414</v>
      </c>
    </row>
    <row spans="1:5" r="3">
      <c t="s" r="A3" s="3">
        <v>231</v>
      </c>
    </row>
    <row spans="1:5" r="4">
      <c t="s" r="A4" s="4">
        <v>415</v>
      </c>
      <c t="n" r="B4" s="6">
        <v>7</v>
      </c>
      <c t="n" r="C4" s="6">
        <v>21</v>
      </c>
      <c t="n" r="D4" s="6">
        <v>15</v>
      </c>
      <c t="n" r="E4" s="6">
        <v>61</v>
      </c>
    </row>
    <row spans="1:5" r="5">
      <c t="s" r="A5" s="4">
        <v>416</v>
      </c>
      <c t="n" r="B5" s="7">
        <v>1101</v>
      </c>
      <c t="n" r="C5" s="7">
        <v>6559</v>
      </c>
      <c t="n" r="D5" s="7">
        <v>2795</v>
      </c>
      <c t="n" r="E5" s="7">
        <v>17494</v>
      </c>
    </row>
    <row spans="1:5" r="6">
      <c t="s" r="A6" s="4">
        <v>320</v>
      </c>
      <c t="n" r="B6" s="7">
        <v>1101</v>
      </c>
      <c t="n" r="C6" s="7">
        <v>6559</v>
      </c>
      <c t="n" r="D6" s="7">
        <v>2795</v>
      </c>
      <c t="n" r="E6" s="7">
        <v>17494</v>
      </c>
    </row>
    <row spans="1:5" r="7">
      <c t="s" r="A7" s="4">
        <v>252</v>
      </c>
    </row>
    <row spans="1:5" r="8">
      <c t="s" r="A8" s="3">
        <v>231</v>
      </c>
    </row>
    <row spans="1:5" r="9">
      <c t="s" r="A9" s="4">
        <v>415</v>
      </c>
      <c t="n" r="B9" s="6">
        <v>7</v>
      </c>
      <c t="n" r="C9" s="6">
        <v>14</v>
      </c>
      <c t="n" r="D9" s="6">
        <v>10</v>
      </c>
      <c t="n" r="E9" s="6">
        <v>49</v>
      </c>
    </row>
    <row spans="1:5" r="10">
      <c t="s" r="A10" s="4">
        <v>416</v>
      </c>
      <c t="n" r="B10" s="7">
        <v>1101</v>
      </c>
      <c t="n" r="C10" s="7">
        <v>2664</v>
      </c>
      <c t="n" r="D10" s="7">
        <v>1830</v>
      </c>
      <c t="n" r="E10" s="7">
        <v>12264</v>
      </c>
    </row>
    <row spans="1:5" r="11">
      <c t="s" r="A11" s="4">
        <v>320</v>
      </c>
      <c t="n" r="B11" s="7">
        <v>1101</v>
      </c>
      <c t="n" r="C11" s="7">
        <v>2664</v>
      </c>
      <c t="n" r="D11" s="7">
        <v>1830</v>
      </c>
      <c t="n" r="E11" s="7">
        <v>12264</v>
      </c>
    </row>
    <row spans="1:5" r="12">
      <c t="s" r="A12" s="4">
        <v>253</v>
      </c>
    </row>
    <row spans="1:5" r="13">
      <c t="s" r="A13" s="3">
        <v>231</v>
      </c>
    </row>
    <row spans="1:5" r="14">
      <c t="s" r="A14" s="4">
        <v>415</v>
      </c>
      <c t="n" r="D14" s="6">
        <v>0</v>
      </c>
      <c t="n" r="E14" s="6">
        <v>2</v>
      </c>
    </row>
    <row spans="1:5" r="15">
      <c t="s" r="A15" s="4">
        <v>416</v>
      </c>
      <c t="n" r="D15" s="7">
        <v>0</v>
      </c>
      <c t="n" r="E15" s="7">
        <v>718</v>
      </c>
    </row>
    <row spans="1:5" r="16">
      <c t="s" r="A16" s="4">
        <v>320</v>
      </c>
      <c t="n" r="D16" s="7">
        <v>0</v>
      </c>
      <c t="n" r="E16" s="7">
        <v>718</v>
      </c>
    </row>
    <row spans="1:5" r="17">
      <c t="s" r="A17" s="4">
        <v>256</v>
      </c>
    </row>
    <row spans="1:5" r="18">
      <c t="s" r="A18" s="3">
        <v>231</v>
      </c>
    </row>
    <row spans="1:5" r="19">
      <c t="s" r="A19" s="4">
        <v>415</v>
      </c>
      <c t="n" r="B19" s="6">
        <v>0</v>
      </c>
      <c t="n" r="C19" s="6">
        <v>4</v>
      </c>
      <c t="n" r="D19" s="6">
        <v>0</v>
      </c>
      <c t="n" r="E19" s="6">
        <v>6</v>
      </c>
    </row>
    <row spans="1:5" r="20">
      <c t="s" r="A20" s="4">
        <v>416</v>
      </c>
      <c t="n" r="B20" s="7">
        <v>0</v>
      </c>
      <c t="n" r="C20" s="7">
        <v>720</v>
      </c>
      <c t="n" r="D20" s="7">
        <v>0</v>
      </c>
      <c t="n" r="E20" s="7">
        <v>1252</v>
      </c>
    </row>
    <row spans="1:5" r="21">
      <c t="s" r="A21" s="4">
        <v>320</v>
      </c>
      <c t="n" r="B21" s="7">
        <v>0</v>
      </c>
      <c t="n" r="C21" s="7">
        <v>720</v>
      </c>
      <c t="n" r="D21" s="7">
        <v>0</v>
      </c>
      <c t="n" r="E21" s="7">
        <v>1252</v>
      </c>
    </row>
    <row spans="1:5" r="22">
      <c t="s" r="A22" s="4">
        <v>258</v>
      </c>
    </row>
    <row spans="1:5" r="23">
      <c t="s" r="A23" s="3">
        <v>231</v>
      </c>
    </row>
    <row spans="1:5" r="24">
      <c t="s" r="A24" s="4">
        <v>415</v>
      </c>
      <c t="s" r="B24" s="4">
        <v>417</v>
      </c>
      <c t="n" r="C24" s="6">
        <v>3</v>
      </c>
      <c t="n" r="D24" s="6">
        <v>5</v>
      </c>
      <c t="n" r="E24" s="6">
        <v>3</v>
      </c>
    </row>
    <row spans="1:5" r="25">
      <c t="s" r="A25" s="4">
        <v>416</v>
      </c>
      <c t="s" r="B25" s="4">
        <v>417</v>
      </c>
      <c t="n" r="C25" s="7">
        <v>3175</v>
      </c>
      <c t="n" r="D25" s="7">
        <v>965</v>
      </c>
      <c t="n" r="E25" s="7">
        <v>3175</v>
      </c>
    </row>
    <row spans="1:5" r="26">
      <c t="s" r="A26" s="4">
        <v>320</v>
      </c>
      <c t="s" r="B26" s="4">
        <v>417</v>
      </c>
      <c t="n" r="C26" s="7">
        <v>3175</v>
      </c>
      <c t="n" r="D26" s="7">
        <v>965</v>
      </c>
      <c t="n" r="E26" s="7">
        <v>3175</v>
      </c>
    </row>
    <row spans="1:5" r="27">
      <c t="s" r="A27" s="4">
        <v>261</v>
      </c>
    </row>
    <row spans="1:5" r="28">
      <c t="s" r="A28" s="3">
        <v>231</v>
      </c>
    </row>
    <row spans="1:5" r="29">
      <c t="s" r="A29" s="4">
        <v>415</v>
      </c>
      <c t="n" r="D29" s="6">
        <v>0</v>
      </c>
      <c t="n" r="E29" s="6">
        <v>1</v>
      </c>
    </row>
    <row spans="1:5" r="30">
      <c t="s" r="A30" s="4">
        <v>416</v>
      </c>
      <c t="n" r="D30" s="7">
        <v>0</v>
      </c>
      <c t="n" r="E30" s="7">
        <v>85</v>
      </c>
    </row>
    <row spans="1:5" r="31">
      <c t="s" r="A31" s="4">
        <v>320</v>
      </c>
      <c t="n" r="D31" s="7">
        <v>0</v>
      </c>
      <c t="n" r="E31" s="7">
        <v>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9"/>
    <col customWidth="1" max="5" min="5" width="29"/>
  </cols>
  <sheetData>
    <row spans="1:5" r="1">
      <c t="s" r="A1" s="1">
        <v>418</v>
      </c>
      <c t="s" r="B1" s="2">
        <v>62</v>
      </c>
      <c t="s" r="D1" s="2">
        <v>1</v>
      </c>
    </row>
    <row spans="1:5" r="2">
      <c t="s" r="B2" s="2">
        <v>413</v>
      </c>
      <c t="s" r="C2" s="2">
        <v>414</v>
      </c>
      <c t="s" r="D2" s="2">
        <v>413</v>
      </c>
      <c t="s" r="E2" s="2">
        <v>414</v>
      </c>
    </row>
    <row spans="1:5" r="3">
      <c t="s" r="A3" s="3">
        <v>419</v>
      </c>
    </row>
    <row spans="1:5" r="4">
      <c t="s" r="A4" s="4">
        <v>420</v>
      </c>
      <c t="n" r="B4" s="6">
        <v>8</v>
      </c>
      <c t="n" r="C4" s="6">
        <v>4</v>
      </c>
      <c t="n" r="D4" s="6">
        <v>10</v>
      </c>
      <c t="n" r="E4" s="6">
        <v>10</v>
      </c>
    </row>
    <row spans="1:5" r="5">
      <c t="s" r="A5" s="4">
        <v>421</v>
      </c>
      <c t="n" r="B5" s="7">
        <v>1169</v>
      </c>
      <c t="n" r="C5" s="7">
        <v>605</v>
      </c>
      <c t="n" r="D5" s="7">
        <v>1393</v>
      </c>
      <c t="n" r="E5" s="7">
        <v>1626</v>
      </c>
    </row>
    <row spans="1:5" r="6">
      <c t="s" r="A6" s="4">
        <v>252</v>
      </c>
    </row>
    <row spans="1:5" r="7">
      <c t="s" r="A7" s="3">
        <v>419</v>
      </c>
    </row>
    <row spans="1:5" r="8">
      <c t="s" r="A8" s="4">
        <v>420</v>
      </c>
      <c t="n" r="B8" s="6">
        <v>6</v>
      </c>
      <c t="n" r="C8" s="6">
        <v>2</v>
      </c>
      <c t="n" r="D8" s="6">
        <v>8</v>
      </c>
      <c t="n" r="E8" s="6">
        <v>7</v>
      </c>
    </row>
    <row spans="1:5" r="9">
      <c t="s" r="A9" s="4">
        <v>421</v>
      </c>
      <c t="n" r="B9" s="7">
        <v>871</v>
      </c>
      <c t="n" r="C9" s="7">
        <v>304</v>
      </c>
      <c t="n" r="D9" s="7">
        <v>1095</v>
      </c>
      <c t="n" r="E9" s="7">
        <v>1237</v>
      </c>
    </row>
    <row spans="1:5" r="10">
      <c t="s" r="A10" s="4">
        <v>256</v>
      </c>
    </row>
    <row spans="1:5" r="11">
      <c t="s" r="A11" s="3">
        <v>419</v>
      </c>
    </row>
    <row spans="1:5" r="12">
      <c t="s" r="A12" s="4">
        <v>420</v>
      </c>
      <c t="n" r="B12" s="6">
        <v>1</v>
      </c>
      <c t="n" r="C12" s="6">
        <v>2</v>
      </c>
      <c t="n" r="D12" s="6">
        <v>1</v>
      </c>
      <c t="n" r="E12" s="6">
        <v>3</v>
      </c>
    </row>
    <row spans="1:5" r="13">
      <c t="s" r="A13" s="4">
        <v>421</v>
      </c>
      <c t="n" r="B13" s="7">
        <v>146</v>
      </c>
      <c t="n" r="C13" s="7">
        <v>301</v>
      </c>
      <c t="n" r="D13" s="7">
        <v>146</v>
      </c>
      <c t="n" r="E13" s="7">
        <v>389</v>
      </c>
    </row>
    <row spans="1:5" r="14">
      <c t="s" r="A14" s="4">
        <v>258</v>
      </c>
    </row>
    <row spans="1:5" r="15">
      <c t="s" r="A15" s="3">
        <v>419</v>
      </c>
    </row>
    <row spans="1:5" r="16">
      <c t="s" r="A16" s="4">
        <v>420</v>
      </c>
      <c t="n" r="B16" s="6">
        <v>1</v>
      </c>
      <c t="n" r="C16" s="6">
        <v>0</v>
      </c>
      <c t="n" r="D16" s="6">
        <v>1</v>
      </c>
      <c t="n" r="E16" s="6">
        <v>0</v>
      </c>
    </row>
    <row spans="1:5" r="17">
      <c t="s" r="A17" s="4">
        <v>421</v>
      </c>
      <c t="n" r="B17" s="7">
        <v>152</v>
      </c>
      <c t="n" r="C17" s="7">
        <v>0</v>
      </c>
      <c t="n" r="D17" s="7">
        <v>152</v>
      </c>
      <c t="n" r="E17"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22</v>
      </c>
      <c t="s" r="B1" s="2">
        <v>1</v>
      </c>
      <c t="s" r="C1" s="2">
        <v>423</v>
      </c>
    </row>
    <row spans="1:3" r="2">
      <c t="s" r="B2" s="2">
        <v>2</v>
      </c>
      <c t="s" r="C2" s="2">
        <v>23</v>
      </c>
    </row>
    <row spans="1:3" r="3">
      <c t="s" r="A3" s="3">
        <v>424</v>
      </c>
    </row>
    <row spans="1:3" r="4">
      <c t="s" r="A4" s="4">
        <v>425</v>
      </c>
      <c t="n" r="B4" s="7">
        <v>131</v>
      </c>
      <c t="n" r="C4" s="7">
        <v>518</v>
      </c>
    </row>
    <row spans="1:3" r="5">
      <c t="s" r="A5" s="4">
        <v>293</v>
      </c>
    </row>
    <row spans="1:3" r="6">
      <c t="s" r="A6" s="3">
        <v>424</v>
      </c>
    </row>
    <row spans="1:3" r="7">
      <c t="s" r="A7" s="4">
        <v>426</v>
      </c>
      <c t="n" r="B7" s="6">
        <v>72705</v>
      </c>
      <c t="n" r="C7" s="6">
        <v>97125</v>
      </c>
    </row>
    <row spans="1:3" r="8">
      <c t="s" r="A8" s="4">
        <v>427</v>
      </c>
      <c t="n" r="B8" s="6">
        <v>111300</v>
      </c>
      <c t="n" r="C8" s="6">
        <v>135826</v>
      </c>
    </row>
    <row spans="1:3" r="9">
      <c t="s" r="A9" s="4">
        <v>428</v>
      </c>
      <c t="n" r="B9" s="6">
        <v>0</v>
      </c>
      <c t="n" r="C9" s="6">
        <v>0</v>
      </c>
    </row>
    <row spans="1:3" r="10">
      <c t="s" r="A10" s="4">
        <v>429</v>
      </c>
      <c t="n" r="B10" s="6">
        <v>0</v>
      </c>
      <c t="n" r="C10" s="6">
        <v>0</v>
      </c>
    </row>
    <row spans="1:3" r="11">
      <c t="s" r="A11" s="4">
        <v>430</v>
      </c>
      <c t="n" r="B11" s="6">
        <v>0</v>
      </c>
      <c t="n" r="C11" s="6">
        <v>6307</v>
      </c>
    </row>
    <row spans="1:3" r="12">
      <c t="s" r="A12" s="4">
        <v>431</v>
      </c>
      <c t="n" r="B12" s="6">
        <v>0</v>
      </c>
      <c t="n" r="C12" s="6">
        <v>0</v>
      </c>
    </row>
    <row spans="1:3" r="13">
      <c t="s" r="A13" s="4">
        <v>432</v>
      </c>
      <c t="n" r="B13" s="6">
        <v>-11010</v>
      </c>
      <c t="n" r="C13" s="6">
        <v>-30727</v>
      </c>
    </row>
    <row spans="1:3" r="14">
      <c t="s" r="A14" s="4">
        <v>425</v>
      </c>
      <c t="n" r="B14" s="6">
        <v>11010</v>
      </c>
      <c t="n" r="C14" s="6">
        <v>30727</v>
      </c>
    </row>
    <row spans="1:3" r="15">
      <c t="s" r="A15" s="4">
        <v>433</v>
      </c>
      <c t="n" r="B15" s="6">
        <v>0</v>
      </c>
      <c t="n" r="C15" s="6">
        <v>0</v>
      </c>
    </row>
    <row spans="1:3" r="16">
      <c t="s" r="A16" s="4">
        <v>434</v>
      </c>
      <c t="n" r="B16" s="6">
        <v>-123</v>
      </c>
      <c t="n" r="C16" s="6">
        <v>-2975</v>
      </c>
    </row>
    <row spans="1:3" r="17">
      <c t="s" r="A17" s="4">
        <v>435</v>
      </c>
      <c t="n" r="B17" s="6">
        <v>0</v>
      </c>
      <c t="n" r="C17" s="6">
        <v>0</v>
      </c>
    </row>
    <row spans="1:3" r="18">
      <c t="s" r="A18" s="4">
        <v>436</v>
      </c>
      <c t="n" r="B18" s="6">
        <v>-21039</v>
      </c>
      <c t="n" r="C18" s="6">
        <v>-52278</v>
      </c>
    </row>
    <row spans="1:3" r="19">
      <c t="s" r="A19" s="4">
        <v>437</v>
      </c>
      <c t="n" r="B19" s="6">
        <v>61695</v>
      </c>
      <c t="n" r="C19" s="6">
        <v>72705</v>
      </c>
    </row>
    <row spans="1:3" r="20">
      <c t="s" r="A20" s="4">
        <v>438</v>
      </c>
      <c t="n" r="B20" s="6">
        <v>101148</v>
      </c>
      <c t="n" r="C20" s="6">
        <v>111300</v>
      </c>
    </row>
    <row spans="1:3" r="21">
      <c t="s" r="A21" s="4">
        <v>439</v>
      </c>
    </row>
    <row spans="1:3" r="22">
      <c t="s" r="A22" s="3">
        <v>424</v>
      </c>
    </row>
    <row spans="1:3" r="23">
      <c t="s" r="A23" s="4">
        <v>426</v>
      </c>
      <c t="n" r="B23" s="6">
        <v>7204</v>
      </c>
      <c t="n" r="C23" s="6">
        <v>14513</v>
      </c>
    </row>
    <row spans="1:3" r="24">
      <c t="s" r="A24" s="4">
        <v>427</v>
      </c>
      <c t="n" r="B24" s="6">
        <v>187080</v>
      </c>
      <c t="n" r="C24" s="6">
        <v>275862</v>
      </c>
    </row>
    <row spans="1:3" r="25">
      <c t="s" r="A25" s="4">
        <v>428</v>
      </c>
      <c t="n" r="B25" s="6">
        <v>0</v>
      </c>
      <c t="n" r="C25" s="6">
        <v>0</v>
      </c>
    </row>
    <row spans="1:3" r="26">
      <c t="s" r="A26" s="4">
        <v>429</v>
      </c>
      <c t="n" r="B26" s="6">
        <v>0</v>
      </c>
      <c t="n" r="C26" s="6">
        <v>0</v>
      </c>
    </row>
    <row spans="1:3" r="27">
      <c t="s" r="A27" s="4">
        <v>430</v>
      </c>
      <c t="n" r="B27" s="6">
        <v>0</v>
      </c>
      <c t="n" r="C27" s="6">
        <v>346</v>
      </c>
    </row>
    <row spans="1:3" r="28">
      <c t="s" r="A28" s="4">
        <v>431</v>
      </c>
      <c t="n" r="B28" s="6">
        <v>0</v>
      </c>
      <c t="n" r="C28" s="6">
        <v>0</v>
      </c>
    </row>
    <row spans="1:3" r="29">
      <c t="s" r="A29" s="4">
        <v>432</v>
      </c>
      <c t="n" r="B29" s="6">
        <v>-1485</v>
      </c>
      <c t="n" r="C29" s="6">
        <v>-7655</v>
      </c>
    </row>
    <row spans="1:3" r="30">
      <c t="s" r="A30" s="4">
        <v>425</v>
      </c>
      <c t="n" r="B30" s="6">
        <v>1485</v>
      </c>
      <c t="n" r="C30" s="6">
        <v>7655</v>
      </c>
    </row>
    <row spans="1:3" r="31">
      <c t="s" r="A31" s="4">
        <v>433</v>
      </c>
      <c t="n" r="B31" s="6">
        <v>0</v>
      </c>
      <c t="n" r="C31" s="6">
        <v>0</v>
      </c>
    </row>
    <row spans="1:3" r="32">
      <c t="s" r="A32" s="4">
        <v>434</v>
      </c>
      <c t="n" r="B32" s="6">
        <v>0</v>
      </c>
      <c t="n" r="C32" s="6">
        <v>-150</v>
      </c>
    </row>
    <row spans="1:3" r="33">
      <c t="s" r="A33" s="4">
        <v>435</v>
      </c>
      <c t="n" r="B33" s="6">
        <v>0</v>
      </c>
      <c t="n" r="C33" s="6">
        <v>0</v>
      </c>
    </row>
    <row spans="1:3" r="34">
      <c t="s" r="A34" s="4">
        <v>436</v>
      </c>
      <c t="n" r="B34" s="6">
        <v>-17419</v>
      </c>
      <c t="n" r="C34" s="6">
        <v>-96287</v>
      </c>
    </row>
    <row spans="1:3" r="35">
      <c t="s" r="A35" s="4">
        <v>437</v>
      </c>
      <c t="n" r="B35" s="6">
        <v>5719</v>
      </c>
      <c t="n" r="C35" s="6">
        <v>7204</v>
      </c>
    </row>
    <row spans="1:3" r="36">
      <c t="s" r="A36" s="4">
        <v>438</v>
      </c>
      <c t="n" r="B36" s="7">
        <v>171146</v>
      </c>
      <c t="n" r="C36" s="7">
        <v>1870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0</v>
      </c>
      <c t="s" r="B1" s="2">
        <v>1</v>
      </c>
      <c t="s" r="C1" s="2">
        <v>423</v>
      </c>
    </row>
    <row spans="1:3" r="2">
      <c t="s" r="B2" s="2">
        <v>2</v>
      </c>
      <c t="s" r="C2" s="2">
        <v>23</v>
      </c>
    </row>
    <row spans="1:3" r="3">
      <c t="s" r="A3" s="3">
        <v>441</v>
      </c>
    </row>
    <row spans="1:3" r="4">
      <c t="s" r="A4" s="4">
        <v>442</v>
      </c>
      <c t="n" r="B4" s="7">
        <v>16275</v>
      </c>
      <c t="n" r="C4" s="7">
        <v>36860</v>
      </c>
    </row>
    <row spans="1:3" r="5">
      <c t="s" r="A5" s="4">
        <v>443</v>
      </c>
      <c t="n" r="B5" s="6">
        <v>0</v>
      </c>
      <c t="n" r="C5" s="6">
        <v>-1795</v>
      </c>
    </row>
    <row spans="1:3" r="6">
      <c t="s" r="A6" s="4">
        <v>444</v>
      </c>
      <c t="n" r="B6" s="6">
        <v>-2153</v>
      </c>
      <c t="n" r="C6" s="6">
        <v>-720</v>
      </c>
    </row>
    <row spans="1:3" r="7">
      <c t="s" r="A7" s="4">
        <v>445</v>
      </c>
      <c t="n" r="B7" s="6">
        <v>-773</v>
      </c>
      <c t="n" r="C7" s="6">
        <v>-18588</v>
      </c>
    </row>
    <row spans="1:3" r="8">
      <c t="s" r="A8" s="4">
        <v>425</v>
      </c>
      <c t="n" r="B8" s="6">
        <v>131</v>
      </c>
      <c t="n" r="C8" s="6">
        <v>518</v>
      </c>
    </row>
    <row spans="1:3" r="9">
      <c t="s" r="A9" s="4">
        <v>446</v>
      </c>
      <c t="n" r="B9" s="7">
        <v>13480</v>
      </c>
      <c t="n" r="C9" s="7">
        <v>16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23</v>
      </c>
    </row>
    <row spans="1:3" r="2">
      <c t="s" r="A2" s="3">
        <v>54</v>
      </c>
    </row>
    <row spans="1:3" r="3">
      <c t="s" r="A3" s="4">
        <v>55</v>
      </c>
      <c t="n" r="B3" s="7">
        <v>291503</v>
      </c>
      <c t="n" r="C3" s="7">
        <v>291503</v>
      </c>
    </row>
    <row spans="1:3" r="4">
      <c t="s" r="A4" s="4">
        <v>56</v>
      </c>
      <c t="n" r="B4" s="7">
        <v>1</v>
      </c>
      <c t="n" r="C4" s="7">
        <v>1</v>
      </c>
    </row>
    <row spans="1:3" r="5">
      <c t="s" r="A5" s="4">
        <v>57</v>
      </c>
      <c t="n" r="B5" s="6">
        <v>300000000</v>
      </c>
      <c t="n" r="C5" s="6">
        <v>300000000</v>
      </c>
    </row>
    <row spans="1:3" r="6">
      <c t="s" r="A6" s="4">
        <v>58</v>
      </c>
      <c t="n" r="B6" s="6">
        <v>134092173</v>
      </c>
      <c t="n" r="C6" s="6">
        <v>133695803</v>
      </c>
    </row>
    <row spans="1:3" r="7">
      <c t="s" r="A7" s="4">
        <v>59</v>
      </c>
      <c t="n" r="B7" s="6">
        <v>91270241</v>
      </c>
      <c t="n" r="C7" s="6">
        <v>92936595</v>
      </c>
    </row>
    <row spans="1:3" r="8">
      <c t="s" r="A8" s="4">
        <v>60</v>
      </c>
      <c t="n" r="B8" s="6">
        <v>42821932</v>
      </c>
      <c t="n" r="C8" s="6">
        <v>40759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7</v>
      </c>
      <c t="s" r="B1" s="2">
        <v>62</v>
      </c>
      <c t="s" r="D1" s="2">
        <v>1</v>
      </c>
    </row>
    <row spans="1:5" r="2">
      <c t="s" r="B2" s="2">
        <v>2</v>
      </c>
      <c t="s" r="C2" s="2">
        <v>63</v>
      </c>
      <c t="s" r="D2" s="2">
        <v>2</v>
      </c>
      <c t="s" r="E2" s="2">
        <v>63</v>
      </c>
    </row>
    <row spans="1:5" r="3">
      <c t="s" r="A3" s="3">
        <v>448</v>
      </c>
    </row>
    <row spans="1:5" r="4">
      <c t="s" r="A4" s="4">
        <v>449</v>
      </c>
      <c t="n" r="B4" s="7">
        <v>107901</v>
      </c>
      <c t="n" r="C4" s="7">
        <v>108700</v>
      </c>
      <c t="n" r="D4" s="7">
        <v>106829</v>
      </c>
      <c t="n" r="E4" s="7">
        <v>114591</v>
      </c>
    </row>
    <row spans="1:5" r="5">
      <c t="s" r="A5" s="4">
        <v>450</v>
      </c>
      <c t="n" r="B5" s="6">
        <v>-1938</v>
      </c>
      <c t="n" r="C5" s="6">
        <v>-2517</v>
      </c>
      <c t="n" r="D5" s="6">
        <v>-4059</v>
      </c>
      <c t="n" r="E5" s="6">
        <v>-5126</v>
      </c>
    </row>
    <row spans="1:5" r="6">
      <c t="s" r="A6" s="4">
        <v>451</v>
      </c>
      <c t="n" r="B6" s="6">
        <v>5456</v>
      </c>
      <c t="n" r="C6" s="6">
        <v>5640</v>
      </c>
      <c t="n" r="D6" s="6">
        <v>8649</v>
      </c>
      <c t="n" r="E6" s="6">
        <v>9091</v>
      </c>
    </row>
    <row spans="1:5" r="7">
      <c t="s" r="A7" s="4">
        <v>452</v>
      </c>
      <c t="n" r="B7" s="6">
        <v>-1500</v>
      </c>
      <c t="n" r="C7" s="6">
        <v>-3500</v>
      </c>
      <c t="n" r="D7" s="6">
        <v>-1500</v>
      </c>
      <c t="n" r="E7" s="6">
        <v>-10233</v>
      </c>
    </row>
    <row spans="1:5" r="8">
      <c t="s" r="A8" s="4">
        <v>453</v>
      </c>
      <c t="n" r="B8" s="6">
        <v>109919</v>
      </c>
      <c t="n" r="C8" s="6">
        <v>108323</v>
      </c>
      <c t="n" r="D8" s="6">
        <v>109919</v>
      </c>
      <c t="n" r="E8" s="6">
        <v>108323</v>
      </c>
    </row>
    <row spans="1:5" r="9">
      <c t="s" r="A9" s="4">
        <v>252</v>
      </c>
    </row>
    <row spans="1:5" r="10">
      <c t="s" r="A10" s="3">
        <v>448</v>
      </c>
    </row>
    <row spans="1:5" r="11">
      <c t="s" r="A11" s="4">
        <v>449</v>
      </c>
      <c t="n" r="B11" s="6">
        <v>47756</v>
      </c>
      <c t="n" r="C11" s="6">
        <v>55495</v>
      </c>
      <c t="n" r="D11" s="6">
        <v>47347</v>
      </c>
      <c t="n" r="E11" s="6">
        <v>62763</v>
      </c>
    </row>
    <row spans="1:5" r="12">
      <c t="s" r="A12" s="4">
        <v>450</v>
      </c>
      <c t="n" r="B12" s="6">
        <v>-1026</v>
      </c>
      <c t="n" r="C12" s="6">
        <v>-1409</v>
      </c>
      <c t="n" r="D12" s="6">
        <v>-2165</v>
      </c>
      <c t="n" r="E12" s="6">
        <v>-3103</v>
      </c>
    </row>
    <row spans="1:5" r="13">
      <c t="s" r="A13" s="4">
        <v>451</v>
      </c>
      <c t="n" r="B13" s="6">
        <v>111</v>
      </c>
      <c t="n" r="C13" s="6">
        <v>4122</v>
      </c>
      <c t="n" r="D13" s="6">
        <v>2577</v>
      </c>
      <c t="n" r="E13" s="6">
        <v>6675</v>
      </c>
    </row>
    <row spans="1:5" r="14">
      <c t="s" r="A14" s="4">
        <v>452</v>
      </c>
      <c t="n" r="B14" s="6">
        <v>-5013</v>
      </c>
      <c t="n" r="C14" s="6">
        <v>-3446</v>
      </c>
      <c t="n" r="D14" s="6">
        <v>-5931</v>
      </c>
      <c t="n" r="E14" s="6">
        <v>-11573</v>
      </c>
    </row>
    <row spans="1:5" r="15">
      <c t="s" r="A15" s="4">
        <v>453</v>
      </c>
      <c t="n" r="B15" s="6">
        <v>41828</v>
      </c>
      <c t="n" r="C15" s="6">
        <v>54762</v>
      </c>
      <c t="n" r="D15" s="6">
        <v>41828</v>
      </c>
      <c t="n" r="E15" s="6">
        <v>54762</v>
      </c>
    </row>
    <row spans="1:5" r="16">
      <c t="s" r="A16" s="4">
        <v>253</v>
      </c>
    </row>
    <row spans="1:5" r="17">
      <c t="s" r="A17" s="3">
        <v>448</v>
      </c>
    </row>
    <row spans="1:5" r="18">
      <c t="s" r="A18" s="4">
        <v>449</v>
      </c>
      <c t="n" r="B18" s="6">
        <v>7014</v>
      </c>
      <c t="n" r="C18" s="6">
        <v>5451</v>
      </c>
      <c t="n" r="D18" s="6">
        <v>6680</v>
      </c>
      <c t="n" r="E18" s="6">
        <v>6742</v>
      </c>
    </row>
    <row spans="1:5" r="19">
      <c t="s" r="A19" s="4">
        <v>450</v>
      </c>
      <c t="n" r="B19" s="6">
        <v>0</v>
      </c>
      <c t="n" r="C19" s="6">
        <v>0</v>
      </c>
      <c t="n" r="D19" s="6">
        <v>0</v>
      </c>
      <c t="n" r="E19" s="6">
        <v>-388</v>
      </c>
    </row>
    <row spans="1:5" r="20">
      <c t="s" r="A20" s="4">
        <v>451</v>
      </c>
      <c t="n" r="B20" s="6">
        <v>-5</v>
      </c>
      <c t="n" r="C20" s="6">
        <v>75</v>
      </c>
      <c t="n" r="D20" s="6">
        <v>150</v>
      </c>
      <c t="n" r="E20" s="6">
        <v>75</v>
      </c>
    </row>
    <row spans="1:5" r="21">
      <c t="s" r="A21" s="4">
        <v>452</v>
      </c>
      <c t="n" r="B21" s="6">
        <v>8717</v>
      </c>
      <c t="n" r="C21" s="6">
        <v>-81</v>
      </c>
      <c t="n" r="D21" s="6">
        <v>8896</v>
      </c>
      <c t="n" r="E21" s="6">
        <v>-984</v>
      </c>
    </row>
    <row spans="1:5" r="22">
      <c t="s" r="A22" s="4">
        <v>453</v>
      </c>
      <c t="n" r="B22" s="6">
        <v>15726</v>
      </c>
      <c t="n" r="C22" s="6">
        <v>5445</v>
      </c>
      <c t="n" r="D22" s="6">
        <v>15726</v>
      </c>
      <c t="n" r="E22" s="6">
        <v>5445</v>
      </c>
    </row>
    <row spans="1:5" r="23">
      <c t="s" r="A23" s="4">
        <v>254</v>
      </c>
    </row>
    <row spans="1:5" r="24">
      <c t="s" r="A24" s="3">
        <v>448</v>
      </c>
    </row>
    <row spans="1:5" r="25">
      <c t="s" r="A25" s="4">
        <v>449</v>
      </c>
      <c t="n" r="B25" s="6">
        <v>1062</v>
      </c>
      <c t="n" r="C25" s="6">
        <v>965</v>
      </c>
      <c t="n" r="D25" s="6">
        <v>990</v>
      </c>
      <c t="n" r="E25" s="6">
        <v>1695</v>
      </c>
    </row>
    <row spans="1:5" r="26">
      <c t="s" r="A26" s="4">
        <v>450</v>
      </c>
      <c t="n" r="B26" s="6">
        <v>0</v>
      </c>
      <c t="n" r="C26" s="6">
        <v>0</v>
      </c>
      <c t="n" r="D26" s="6">
        <v>-60</v>
      </c>
      <c t="n" r="E26" s="6">
        <v>0</v>
      </c>
    </row>
    <row spans="1:5" r="27">
      <c t="s" r="A27" s="4">
        <v>451</v>
      </c>
      <c t="n" r="B27" s="6">
        <v>0</v>
      </c>
      <c t="n" r="C27" s="6">
        <v>0</v>
      </c>
      <c t="n" r="D27" s="6">
        <v>0</v>
      </c>
      <c t="n" r="E27" s="6">
        <v>0</v>
      </c>
    </row>
    <row spans="1:5" r="28">
      <c t="s" r="A28" s="4">
        <v>452</v>
      </c>
      <c t="n" r="B28" s="6">
        <v>-40</v>
      </c>
      <c t="n" r="C28" s="6">
        <v>3</v>
      </c>
      <c t="n" r="D28" s="6">
        <v>92</v>
      </c>
      <c t="n" r="E28" s="6">
        <v>-727</v>
      </c>
    </row>
    <row spans="1:5" r="29">
      <c t="s" r="A29" s="4">
        <v>453</v>
      </c>
      <c t="n" r="B29" s="6">
        <v>1022</v>
      </c>
      <c t="n" r="C29" s="6">
        <v>968</v>
      </c>
      <c t="n" r="D29" s="6">
        <v>1022</v>
      </c>
      <c t="n" r="E29" s="6">
        <v>968</v>
      </c>
    </row>
    <row spans="1:5" r="30">
      <c t="s" r="A30" s="4">
        <v>255</v>
      </c>
    </row>
    <row spans="1:5" r="31">
      <c t="s" r="A31" s="3">
        <v>448</v>
      </c>
    </row>
    <row spans="1:5" r="32">
      <c t="s" r="A32" s="4">
        <v>449</v>
      </c>
      <c t="n" r="B32" s="6">
        <v>6778</v>
      </c>
      <c t="n" r="C32" s="6">
        <v>6671</v>
      </c>
      <c t="n" r="D32" s="6">
        <v>5781</v>
      </c>
      <c t="n" r="E32" s="6">
        <v>5592</v>
      </c>
    </row>
    <row spans="1:5" r="33">
      <c t="s" r="A33" s="4">
        <v>450</v>
      </c>
      <c t="n" r="B33" s="6">
        <v>0</v>
      </c>
      <c t="n" r="C33" s="6">
        <v>0</v>
      </c>
      <c t="n" r="D33" s="6">
        <v>0</v>
      </c>
      <c t="n" r="E33" s="6">
        <v>-38</v>
      </c>
    </row>
    <row spans="1:5" r="34">
      <c t="s" r="A34" s="4">
        <v>451</v>
      </c>
      <c t="n" r="B34" s="6">
        <v>3371</v>
      </c>
      <c t="n" r="C34" s="6">
        <v>204</v>
      </c>
      <c t="n" r="D34" s="6">
        <v>3406</v>
      </c>
      <c t="n" r="E34" s="6">
        <v>205</v>
      </c>
    </row>
    <row spans="1:5" r="35">
      <c t="s" r="A35" s="4">
        <v>452</v>
      </c>
      <c t="n" r="B35" s="6">
        <v>-2897</v>
      </c>
      <c t="n" r="C35" s="6">
        <v>530</v>
      </c>
      <c t="n" r="D35" s="6">
        <v>-1935</v>
      </c>
      <c t="n" r="E35" s="6">
        <v>1646</v>
      </c>
    </row>
    <row spans="1:5" r="36">
      <c t="s" r="A36" s="4">
        <v>453</v>
      </c>
      <c t="n" r="B36" s="6">
        <v>7252</v>
      </c>
      <c t="n" r="C36" s="6">
        <v>7405</v>
      </c>
      <c t="n" r="D36" s="6">
        <v>7252</v>
      </c>
      <c t="n" r="E36" s="6">
        <v>7405</v>
      </c>
    </row>
    <row spans="1:5" r="37">
      <c t="s" r="A37" s="4">
        <v>256</v>
      </c>
    </row>
    <row spans="1:5" r="38">
      <c t="s" r="A38" s="3">
        <v>448</v>
      </c>
    </row>
    <row spans="1:5" r="39">
      <c t="s" r="A39" s="4">
        <v>449</v>
      </c>
      <c t="n" r="B39" s="6">
        <v>3001</v>
      </c>
      <c t="n" r="C39" s="6">
        <v>3113</v>
      </c>
      <c t="n" r="D39" s="6">
        <v>2946</v>
      </c>
      <c t="n" r="E39" s="6">
        <v>3077</v>
      </c>
    </row>
    <row spans="1:5" r="40">
      <c t="s" r="A40" s="4">
        <v>450</v>
      </c>
      <c t="n" r="B40" s="6">
        <v>-268</v>
      </c>
      <c t="n" r="C40" s="6">
        <v>-52</v>
      </c>
      <c t="n" r="D40" s="6">
        <v>-676</v>
      </c>
      <c t="n" r="E40" s="6">
        <v>-87</v>
      </c>
    </row>
    <row spans="1:5" r="41">
      <c t="s" r="A41" s="4">
        <v>451</v>
      </c>
      <c t="n" r="B41" s="6">
        <v>0</v>
      </c>
      <c t="n" r="C41" s="6">
        <v>34</v>
      </c>
      <c t="n" r="D41" s="6">
        <v>0</v>
      </c>
      <c t="n" r="E41" s="6">
        <v>34</v>
      </c>
    </row>
    <row spans="1:5" r="42">
      <c t="s" r="A42" s="4">
        <v>452</v>
      </c>
      <c t="n" r="B42" s="6">
        <v>-267</v>
      </c>
      <c t="n" r="C42" s="6">
        <v>-60</v>
      </c>
      <c t="n" r="D42" s="6">
        <v>196</v>
      </c>
      <c t="n" r="E42" s="6">
        <v>11</v>
      </c>
    </row>
    <row spans="1:5" r="43">
      <c t="s" r="A43" s="4">
        <v>453</v>
      </c>
      <c t="n" r="B43" s="6">
        <v>2466</v>
      </c>
      <c t="n" r="C43" s="6">
        <v>3035</v>
      </c>
      <c t="n" r="D43" s="6">
        <v>2466</v>
      </c>
      <c t="n" r="E43" s="6">
        <v>3035</v>
      </c>
    </row>
    <row spans="1:5" r="44">
      <c t="s" r="A44" s="4">
        <v>257</v>
      </c>
    </row>
    <row spans="1:5" r="45">
      <c t="s" r="A45" s="3">
        <v>448</v>
      </c>
    </row>
    <row spans="1:5" r="46">
      <c t="s" r="A46" s="4">
        <v>449</v>
      </c>
      <c t="n" r="B46" s="6">
        <v>5047</v>
      </c>
      <c t="n" r="C46" s="6">
        <v>4500</v>
      </c>
      <c t="n" r="D46" s="6">
        <v>5304</v>
      </c>
      <c t="n" r="E46" s="6">
        <v>4248</v>
      </c>
    </row>
    <row spans="1:5" r="47">
      <c t="s" r="A47" s="4">
        <v>450</v>
      </c>
      <c t="n" r="B47" s="6">
        <v>0</v>
      </c>
      <c t="n" r="C47" s="6">
        <v>0</v>
      </c>
      <c t="n" r="D47" s="6">
        <v>0</v>
      </c>
      <c t="n" r="E47" s="6">
        <v>0</v>
      </c>
    </row>
    <row spans="1:5" r="48">
      <c t="s" r="A48" s="4">
        <v>451</v>
      </c>
      <c t="n" r="B48" s="6">
        <v>0</v>
      </c>
      <c t="n" r="C48" s="6">
        <v>0</v>
      </c>
      <c t="n" r="D48" s="6">
        <v>0</v>
      </c>
      <c t="n" r="E48" s="6">
        <v>220</v>
      </c>
    </row>
    <row spans="1:5" r="49">
      <c t="s" r="A49" s="4">
        <v>452</v>
      </c>
      <c t="n" r="B49" s="6">
        <v>1737</v>
      </c>
      <c t="n" r="C49" s="6">
        <v>173</v>
      </c>
      <c t="n" r="D49" s="6">
        <v>1480</v>
      </c>
      <c t="n" r="E49" s="6">
        <v>205</v>
      </c>
    </row>
    <row spans="1:5" r="50">
      <c t="s" r="A50" s="4">
        <v>453</v>
      </c>
      <c t="n" r="B50" s="6">
        <v>6784</v>
      </c>
      <c t="n" r="C50" s="6">
        <v>4673</v>
      </c>
      <c t="n" r="D50" s="6">
        <v>6784</v>
      </c>
      <c t="n" r="E50" s="6">
        <v>4673</v>
      </c>
    </row>
    <row spans="1:5" r="51">
      <c t="s" r="A51" s="4">
        <v>258</v>
      </c>
    </row>
    <row spans="1:5" r="52">
      <c t="s" r="A52" s="3">
        <v>448</v>
      </c>
    </row>
    <row spans="1:5" r="53">
      <c t="s" r="A53" s="4">
        <v>449</v>
      </c>
      <c t="n" r="B53" s="6">
        <v>10344</v>
      </c>
      <c t="n" r="C53" s="6">
        <v>5872</v>
      </c>
      <c t="n" r="D53" s="6">
        <v>8960</v>
      </c>
      <c t="n" r="E53" s="6">
        <v>7548</v>
      </c>
    </row>
    <row spans="1:5" r="54">
      <c t="s" r="A54" s="4">
        <v>450</v>
      </c>
      <c t="n" r="B54" s="6">
        <v>-9</v>
      </c>
      <c t="n" r="C54" s="6">
        <v>0</v>
      </c>
      <c t="n" r="D54" s="6">
        <v>-32</v>
      </c>
      <c t="n" r="E54" s="6">
        <v>-27</v>
      </c>
    </row>
    <row spans="1:5" r="55">
      <c t="s" r="A55" s="4">
        <v>451</v>
      </c>
      <c t="n" r="B55" s="6">
        <v>992</v>
      </c>
      <c t="n" r="C55" s="6">
        <v>453</v>
      </c>
      <c t="n" r="D55" s="6">
        <v>1115</v>
      </c>
      <c t="n" r="E55" s="6">
        <v>481</v>
      </c>
    </row>
    <row spans="1:5" r="56">
      <c t="s" r="A56" s="4">
        <v>452</v>
      </c>
      <c t="n" r="B56" s="6">
        <v>-3544</v>
      </c>
      <c t="n" r="C56" s="6">
        <v>409</v>
      </c>
      <c t="n" r="D56" s="6">
        <v>-2260</v>
      </c>
      <c t="n" r="E56" s="6">
        <v>-1268</v>
      </c>
    </row>
    <row spans="1:5" r="57">
      <c t="s" r="A57" s="4">
        <v>453</v>
      </c>
      <c t="n" r="B57" s="6">
        <v>7783</v>
      </c>
      <c t="n" r="C57" s="6">
        <v>6734</v>
      </c>
      <c t="n" r="D57" s="6">
        <v>7783</v>
      </c>
      <c t="n" r="E57" s="6">
        <v>6734</v>
      </c>
    </row>
    <row spans="1:5" r="58">
      <c t="s" r="A58" s="4">
        <v>259</v>
      </c>
    </row>
    <row spans="1:5" r="59">
      <c t="s" r="A59" s="3">
        <v>448</v>
      </c>
    </row>
    <row spans="1:5" r="60">
      <c t="s" r="A60" s="4">
        <v>449</v>
      </c>
      <c t="n" r="B60" s="6">
        <v>24096</v>
      </c>
      <c t="n" r="C60" s="6">
        <v>23328</v>
      </c>
      <c t="n" r="D60" s="6">
        <v>24980</v>
      </c>
      <c t="n" r="E60" s="6">
        <v>16527</v>
      </c>
    </row>
    <row spans="1:5" r="61">
      <c t="s" r="A61" s="4">
        <v>450</v>
      </c>
      <c t="n" r="B61" s="6">
        <v>-331</v>
      </c>
      <c t="n" r="C61" s="6">
        <v>-355</v>
      </c>
      <c t="n" r="D61" s="6">
        <v>-579</v>
      </c>
      <c t="n" r="E61" s="6">
        <v>-355</v>
      </c>
    </row>
    <row spans="1:5" r="62">
      <c t="s" r="A62" s="4">
        <v>451</v>
      </c>
      <c t="n" r="B62" s="6">
        <v>590</v>
      </c>
      <c t="n" r="C62" s="6">
        <v>18</v>
      </c>
      <c t="n" r="D62" s="6">
        <v>591</v>
      </c>
      <c t="n" r="E62" s="6">
        <v>52</v>
      </c>
    </row>
    <row spans="1:5" r="63">
      <c t="s" r="A63" s="4">
        <v>452</v>
      </c>
      <c t="n" r="B63" s="6">
        <v>-531</v>
      </c>
      <c t="n" r="C63" s="6">
        <v>-1845</v>
      </c>
      <c t="n" r="D63" s="6">
        <v>-1168</v>
      </c>
      <c t="n" r="E63" s="6">
        <v>4922</v>
      </c>
    </row>
    <row spans="1:5" r="64">
      <c t="s" r="A64" s="4">
        <v>453</v>
      </c>
      <c t="n" r="B64" s="6">
        <v>23824</v>
      </c>
      <c t="n" r="C64" s="6">
        <v>21146</v>
      </c>
      <c t="n" r="D64" s="6">
        <v>23824</v>
      </c>
      <c t="n" r="E64" s="6">
        <v>21146</v>
      </c>
    </row>
    <row spans="1:5" r="65">
      <c t="s" r="A65" s="4">
        <v>260</v>
      </c>
    </row>
    <row spans="1:5" r="66">
      <c t="s" r="A66" s="3">
        <v>448</v>
      </c>
    </row>
    <row spans="1:5" r="67">
      <c t="s" r="A67" s="4">
        <v>449</v>
      </c>
      <c t="n" r="B67" s="6">
        <v>820</v>
      </c>
      <c t="n" r="C67" s="6">
        <v>892</v>
      </c>
      <c t="n" r="D67" s="6">
        <v>902</v>
      </c>
      <c t="n" r="E67" s="6">
        <v>928</v>
      </c>
    </row>
    <row spans="1:5" r="68">
      <c t="s" r="A68" s="4">
        <v>450</v>
      </c>
      <c t="n" r="B68" s="6">
        <v>-26</v>
      </c>
      <c t="n" r="C68" s="6">
        <v>0</v>
      </c>
      <c t="n" r="D68" s="6">
        <v>-27</v>
      </c>
      <c t="n" r="E68" s="6">
        <v>0</v>
      </c>
    </row>
    <row spans="1:5" r="69">
      <c t="s" r="A69" s="4">
        <v>451</v>
      </c>
      <c t="n" r="B69" s="6">
        <v>0</v>
      </c>
      <c t="n" r="C69" s="6">
        <v>0</v>
      </c>
      <c t="n" r="D69" s="6">
        <v>21</v>
      </c>
      <c t="n" r="E69" s="6">
        <v>0</v>
      </c>
    </row>
    <row spans="1:5" r="70">
      <c t="s" r="A70" s="4">
        <v>452</v>
      </c>
      <c t="n" r="B70" s="6">
        <v>34</v>
      </c>
      <c t="n" r="C70" s="6">
        <v>-42</v>
      </c>
      <c t="n" r="D70" s="6">
        <v>-68</v>
      </c>
      <c t="n" r="E70" s="6">
        <v>-78</v>
      </c>
    </row>
    <row spans="1:5" r="71">
      <c t="s" r="A71" s="4">
        <v>453</v>
      </c>
      <c t="n" r="B71" s="6">
        <v>828</v>
      </c>
      <c t="n" r="C71" s="6">
        <v>850</v>
      </c>
      <c t="n" r="D71" s="6">
        <v>828</v>
      </c>
      <c t="n" r="E71" s="6">
        <v>850</v>
      </c>
    </row>
    <row spans="1:5" r="72">
      <c t="s" r="A72" s="4">
        <v>261</v>
      </c>
    </row>
    <row spans="1:5" r="73">
      <c t="s" r="A73" s="3">
        <v>448</v>
      </c>
    </row>
    <row spans="1:5" r="74">
      <c t="s" r="A74" s="4">
        <v>449</v>
      </c>
      <c t="n" r="B74" s="6">
        <v>1983</v>
      </c>
      <c t="n" r="C74" s="6">
        <v>2413</v>
      </c>
      <c t="n" r="D74" s="6">
        <v>2939</v>
      </c>
      <c t="n" r="E74" s="6">
        <v>3227</v>
      </c>
    </row>
    <row spans="1:5" r="75">
      <c t="s" r="A75" s="4">
        <v>450</v>
      </c>
      <c t="n" r="B75" s="6">
        <v>-278</v>
      </c>
      <c t="n" r="C75" s="6">
        <v>-701</v>
      </c>
      <c t="n" r="D75" s="6">
        <v>-520</v>
      </c>
      <c t="n" r="E75" s="6">
        <v>-1128</v>
      </c>
    </row>
    <row spans="1:5" r="76">
      <c t="s" r="A76" s="4">
        <v>451</v>
      </c>
      <c t="n" r="B76" s="6">
        <v>397</v>
      </c>
      <c t="n" r="C76" s="6">
        <v>734</v>
      </c>
      <c t="n" r="D76" s="6">
        <v>789</v>
      </c>
      <c t="n" r="E76" s="6">
        <v>1349</v>
      </c>
    </row>
    <row spans="1:5" r="77">
      <c t="s" r="A77" s="4">
        <v>452</v>
      </c>
      <c t="n" r="B77" s="6">
        <v>304</v>
      </c>
      <c t="n" r="C77" s="6">
        <v>859</v>
      </c>
      <c t="n" r="D77" s="6">
        <v>-802</v>
      </c>
      <c t="n" r="E77" s="6">
        <v>-143</v>
      </c>
    </row>
    <row spans="1:5" r="78">
      <c t="s" r="A78" s="4">
        <v>453</v>
      </c>
      <c t="n" r="B78" s="7">
        <v>2406</v>
      </c>
      <c t="n" r="C78" s="6">
        <v>3305</v>
      </c>
      <c t="n" r="D78" s="7">
        <v>2406</v>
      </c>
      <c t="n" r="E78" s="6">
        <v>3305</v>
      </c>
    </row>
    <row spans="1:5" r="79">
      <c t="s" r="A79" s="4">
        <v>295</v>
      </c>
    </row>
    <row spans="1:5" r="80">
      <c t="s" r="A80" s="3">
        <v>448</v>
      </c>
    </row>
    <row spans="1:5" r="81">
      <c t="s" r="A81" s="4">
        <v>449</v>
      </c>
      <c t="n" r="E81" s="6">
        <v>2244</v>
      </c>
    </row>
    <row spans="1:5" r="82">
      <c t="s" r="A82" s="4">
        <v>452</v>
      </c>
      <c t="n" r="E82" s="6">
        <v>-2244</v>
      </c>
    </row>
    <row spans="1:5" r="83">
      <c t="s" r="A83" s="4">
        <v>453</v>
      </c>
      <c t="n" r="C83" s="7">
        <v>0</v>
      </c>
      <c t="n" r="E83"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454</v>
      </c>
      <c t="s" r="B1" s="2">
        <v>62</v>
      </c>
      <c t="s" r="D1" s="2">
        <v>1</v>
      </c>
    </row>
    <row spans="1:9" r="2">
      <c t="s" r="B2" s="2">
        <v>2</v>
      </c>
      <c t="s" r="C2" s="2">
        <v>63</v>
      </c>
      <c t="s" r="D2" s="2">
        <v>2</v>
      </c>
      <c t="s" r="E2" s="2">
        <v>63</v>
      </c>
      <c t="s" r="F2" s="2">
        <v>242</v>
      </c>
      <c t="s" r="G2" s="2">
        <v>23</v>
      </c>
      <c t="s" r="H2" s="2">
        <v>243</v>
      </c>
      <c t="s" r="I2" s="2">
        <v>244</v>
      </c>
    </row>
    <row spans="1:9" r="3">
      <c t="s" r="A3" s="3">
        <v>231</v>
      </c>
    </row>
    <row spans="1:9" r="4">
      <c t="s" r="A4" s="4">
        <v>455</v>
      </c>
      <c t="n" r="B4" s="7">
        <v>1500</v>
      </c>
      <c t="n" r="C4" s="7">
        <v>3949</v>
      </c>
      <c t="n" r="D4" s="7">
        <v>1500</v>
      </c>
      <c t="n" r="E4" s="7">
        <v>9449</v>
      </c>
    </row>
    <row spans="1:9" r="5">
      <c t="s" r="A5" s="4">
        <v>456</v>
      </c>
      <c t="n" r="B5" s="6">
        <v>-3518</v>
      </c>
      <c t="n" r="C5" s="6">
        <v>-3123</v>
      </c>
    </row>
    <row spans="1:9" r="6">
      <c t="s" r="A6" s="4">
        <v>245</v>
      </c>
      <c t="n" r="B6" s="6">
        <v>10306673</v>
      </c>
      <c t="n" r="D6" s="6">
        <v>10306673</v>
      </c>
      <c t="n" r="G6" s="7">
        <v>9823270</v>
      </c>
    </row>
    <row spans="1:9" r="7">
      <c t="s" r="A7" s="4">
        <v>299</v>
      </c>
      <c t="n" r="B7" s="6">
        <v>54559</v>
      </c>
      <c t="n" r="D7" s="6">
        <v>54559</v>
      </c>
      <c t="n" r="G7" s="6">
        <v>67810</v>
      </c>
    </row>
    <row spans="1:9" r="8">
      <c t="s" r="A8" s="4">
        <v>248</v>
      </c>
      <c t="n" r="B8" s="6">
        <v>109919</v>
      </c>
      <c t="n" r="C8" s="6">
        <v>108323</v>
      </c>
      <c t="n" r="D8" s="6">
        <v>109919</v>
      </c>
      <c t="n" r="E8" s="6">
        <v>108323</v>
      </c>
      <c t="n" r="F8" s="7">
        <v>107901</v>
      </c>
      <c t="n" r="G8" s="6">
        <v>106829</v>
      </c>
      <c t="n" r="H8" s="7">
        <v>108700</v>
      </c>
      <c t="n" r="I8" s="7">
        <v>114591</v>
      </c>
    </row>
    <row spans="1:9" r="9">
      <c t="s" r="A9" s="4">
        <v>457</v>
      </c>
      <c t="n" r="B9" s="7">
        <v>113004</v>
      </c>
      <c t="n" r="D9" s="7">
        <v>113004</v>
      </c>
    </row>
    <row spans="1:9" r="10">
      <c t="s" r="A10" s="4">
        <v>458</v>
      </c>
      <c t="s" r="B10" s="4">
        <v>277</v>
      </c>
      <c t="s" r="D10" s="4">
        <v>277</v>
      </c>
    </row>
    <row spans="1:9" r="11">
      <c t="s" r="A11" s="4">
        <v>459</v>
      </c>
      <c t="n" r="B11" s="7">
        <v>24101</v>
      </c>
      <c t="n" r="D11" s="7">
        <v>24101</v>
      </c>
    </row>
    <row spans="1:9" r="12">
      <c t="s" r="A12" s="4">
        <v>460</v>
      </c>
    </row>
    <row spans="1:9" r="13">
      <c t="s" r="A13" s="3">
        <v>231</v>
      </c>
    </row>
    <row spans="1:9" r="14">
      <c t="s" r="A14" s="4">
        <v>248</v>
      </c>
      <c t="n" r="B14" s="6">
        <v>3085</v>
      </c>
      <c t="n" r="D14" s="6">
        <v>3085</v>
      </c>
      <c t="n" r="G14" s="6">
        <v>3085</v>
      </c>
    </row>
    <row spans="1:9" r="15">
      <c t="s" r="A15" s="4">
        <v>252</v>
      </c>
    </row>
    <row spans="1:9" r="16">
      <c t="s" r="A16" s="3">
        <v>231</v>
      </c>
    </row>
    <row spans="1:9" r="17">
      <c t="s" r="A17" s="4">
        <v>299</v>
      </c>
      <c t="n" r="B17" s="6">
        <v>42395</v>
      </c>
      <c t="n" r="D17" s="6">
        <v>42395</v>
      </c>
      <c t="n" r="G17" s="6">
        <v>59074</v>
      </c>
    </row>
    <row spans="1:9" r="18">
      <c t="s" r="A18" s="4">
        <v>248</v>
      </c>
      <c t="n" r="B18" s="6">
        <v>41828</v>
      </c>
      <c t="n" r="C18" s="7">
        <v>54762</v>
      </c>
      <c t="n" r="D18" s="6">
        <v>41828</v>
      </c>
      <c t="n" r="E18" s="7">
        <v>54762</v>
      </c>
      <c t="n" r="F18" s="6">
        <v>47756</v>
      </c>
      <c t="n" r="G18" s="6">
        <v>47347</v>
      </c>
      <c t="n" r="H18" s="7">
        <v>55495</v>
      </c>
      <c t="n" r="I18" s="7">
        <v>62763</v>
      </c>
    </row>
    <row spans="1:9" r="19">
      <c t="s" r="A19" s="4">
        <v>461</v>
      </c>
    </row>
    <row spans="1:9" r="20">
      <c t="s" r="A20" s="3">
        <v>231</v>
      </c>
    </row>
    <row spans="1:9" r="21">
      <c t="s" r="A21" s="4">
        <v>245</v>
      </c>
      <c t="n" r="B21" s="6">
        <v>9340515</v>
      </c>
      <c t="n" r="D21" s="6">
        <v>9340515</v>
      </c>
      <c t="n" r="G21" s="6">
        <v>8963453</v>
      </c>
    </row>
    <row spans="1:9" r="22">
      <c t="s" r="A22" s="4">
        <v>248</v>
      </c>
      <c t="n" r="B22" s="6">
        <v>108883</v>
      </c>
      <c t="n" r="D22" s="6">
        <v>108883</v>
      </c>
      <c t="n" r="G22" s="6">
        <v>106554</v>
      </c>
    </row>
    <row spans="1:9" r="23">
      <c t="s" r="A23" s="4">
        <v>462</v>
      </c>
    </row>
    <row spans="1:9" r="24">
      <c t="s" r="A24" s="3">
        <v>231</v>
      </c>
    </row>
    <row spans="1:9" r="25">
      <c t="s" r="A25" s="4">
        <v>245</v>
      </c>
      <c t="n" r="B25" s="6">
        <v>5557463</v>
      </c>
      <c t="n" r="D25" s="6">
        <v>5557463</v>
      </c>
      <c t="n" r="G25" s="6">
        <v>5595752</v>
      </c>
    </row>
    <row spans="1:9" r="26">
      <c t="s" r="A26" s="4">
        <v>248</v>
      </c>
      <c t="n" r="B26" s="6">
        <v>40974</v>
      </c>
      <c t="n" r="D26" s="6">
        <v>40974</v>
      </c>
      <c t="n" r="G26" s="6">
        <v>47073</v>
      </c>
    </row>
    <row spans="1:9" r="27">
      <c t="s" r="A27" s="4">
        <v>463</v>
      </c>
    </row>
    <row spans="1:9" r="28">
      <c t="s" r="A28" s="3">
        <v>231</v>
      </c>
    </row>
    <row spans="1:9" r="29">
      <c t="s" r="A29" s="4">
        <v>245</v>
      </c>
      <c t="n" r="B29" s="6">
        <v>45717</v>
      </c>
      <c t="n" r="D29" s="6">
        <v>45717</v>
      </c>
      <c t="n" r="G29" s="6">
        <v>85513</v>
      </c>
    </row>
    <row spans="1:9" r="30">
      <c t="s" r="A30" s="4">
        <v>248</v>
      </c>
      <c t="n" r="B30" s="6">
        <v>1036</v>
      </c>
      <c t="n" r="D30" s="6">
        <v>1036</v>
      </c>
      <c t="n" r="G30" s="6">
        <v>275</v>
      </c>
    </row>
    <row spans="1:9" r="31">
      <c t="s" r="A31" s="4">
        <v>464</v>
      </c>
    </row>
    <row spans="1:9" r="32">
      <c t="s" r="A32" s="3">
        <v>231</v>
      </c>
    </row>
    <row spans="1:9" r="33">
      <c t="s" r="A33" s="4">
        <v>245</v>
      </c>
      <c t="n" r="B33" s="6">
        <v>28462</v>
      </c>
      <c t="n" r="D33" s="6">
        <v>28462</v>
      </c>
      <c t="n" r="G33" s="6">
        <v>51718</v>
      </c>
    </row>
    <row spans="1:9" r="34">
      <c t="s" r="A34" s="4">
        <v>248</v>
      </c>
      <c t="n" r="B34" s="6">
        <v>854</v>
      </c>
      <c t="n" r="D34" s="6">
        <v>854</v>
      </c>
      <c t="n" r="G34" s="6">
        <v>275</v>
      </c>
    </row>
    <row spans="1:9" r="35">
      <c t="s" r="A35" s="4">
        <v>465</v>
      </c>
    </row>
    <row spans="1:9" r="36">
      <c t="s" r="A36" s="3">
        <v>231</v>
      </c>
    </row>
    <row spans="1:9" r="37">
      <c t="s" r="A37" s="4">
        <v>245</v>
      </c>
      <c t="n" r="B37" s="7">
        <v>93329</v>
      </c>
      <c t="n" r="D37" s="7">
        <v>93329</v>
      </c>
      <c t="n" r="F37" s="7">
        <v>98846</v>
      </c>
      <c t="n" r="G37" s="7">
        <v>128577</v>
      </c>
    </row>
    <row spans="1:9" r="38">
      <c t="s" r="A38" s="4">
        <v>466</v>
      </c>
      <c t="s" r="B38" s="4">
        <v>467</v>
      </c>
      <c t="s" r="D38" s="4">
        <v>467</v>
      </c>
      <c t="s" r="F38" s="4">
        <v>468</v>
      </c>
      <c t="s" r="G38" s="4">
        <v>317</v>
      </c>
    </row>
    <row spans="1:9" r="39">
      <c t="s" r="A39" s="4">
        <v>299</v>
      </c>
      <c t="n" r="B39" s="7">
        <v>54559</v>
      </c>
      <c t="n" r="D39" s="7">
        <v>54559</v>
      </c>
      <c t="n" r="F39" s="7">
        <v>56748</v>
      </c>
      <c t="n" r="G39" s="7">
        <v>67810</v>
      </c>
    </row>
    <row spans="1:9" r="40">
      <c t="s" r="A40" s="4">
        <v>469</v>
      </c>
    </row>
    <row spans="1:9" r="41">
      <c t="s" r="A41" s="3">
        <v>231</v>
      </c>
    </row>
    <row spans="1:9" r="42">
      <c t="s" r="A42" s="4">
        <v>299</v>
      </c>
      <c t="n" r="B42" s="7">
        <v>42395</v>
      </c>
      <c t="n" r="D42" s="7">
        <v>42395</v>
      </c>
      <c t="n" r="G42" s="7">
        <v>590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0</v>
      </c>
      <c t="s" r="B1" s="2">
        <v>2</v>
      </c>
      <c t="s" r="C1" s="2">
        <v>242</v>
      </c>
      <c t="s" r="D1" s="2">
        <v>23</v>
      </c>
      <c t="s" r="E1" s="2">
        <v>63</v>
      </c>
      <c t="s" r="F1" s="2">
        <v>243</v>
      </c>
      <c t="s" r="G1" s="2">
        <v>244</v>
      </c>
    </row>
    <row spans="1:7" r="2">
      <c t="s" r="A2" s="3">
        <v>231</v>
      </c>
    </row>
    <row spans="1:7" r="3">
      <c t="s" r="A3" s="4">
        <v>248</v>
      </c>
      <c t="n" r="B3" s="7">
        <v>109919</v>
      </c>
      <c t="n" r="C3" s="7">
        <v>107901</v>
      </c>
      <c t="n" r="D3" s="7">
        <v>106829</v>
      </c>
      <c t="n" r="E3" s="7">
        <v>108323</v>
      </c>
      <c t="n" r="F3" s="7">
        <v>108700</v>
      </c>
      <c t="n" r="G3" s="7">
        <v>114591</v>
      </c>
    </row>
    <row spans="1:7" r="4">
      <c t="s" r="A4" s="4">
        <v>245</v>
      </c>
      <c t="n" r="B4" s="6">
        <v>10306673</v>
      </c>
      <c t="n" r="D4" s="6">
        <v>9823270</v>
      </c>
    </row>
    <row spans="1:7" r="5">
      <c t="s" r="A5" s="4">
        <v>252</v>
      </c>
    </row>
    <row spans="1:7" r="6">
      <c t="s" r="A6" s="3">
        <v>231</v>
      </c>
    </row>
    <row spans="1:7" r="7">
      <c t="s" r="A7" s="4">
        <v>248</v>
      </c>
      <c t="n" r="B7" s="6">
        <v>41828</v>
      </c>
      <c t="n" r="C7" s="6">
        <v>47756</v>
      </c>
      <c t="n" r="D7" s="6">
        <v>47347</v>
      </c>
      <c t="n" r="E7" s="6">
        <v>54762</v>
      </c>
      <c t="n" r="F7" s="6">
        <v>55495</v>
      </c>
      <c t="n" r="G7" s="6">
        <v>62763</v>
      </c>
    </row>
    <row spans="1:7" r="8">
      <c t="s" r="A8" s="4">
        <v>253</v>
      </c>
    </row>
    <row spans="1:7" r="9">
      <c t="s" r="A9" s="3">
        <v>231</v>
      </c>
    </row>
    <row spans="1:7" r="10">
      <c t="s" r="A10" s="4">
        <v>248</v>
      </c>
      <c t="n" r="B10" s="6">
        <v>15726</v>
      </c>
      <c t="n" r="C10" s="6">
        <v>7014</v>
      </c>
      <c t="n" r="D10" s="6">
        <v>6680</v>
      </c>
      <c t="n" r="E10" s="6">
        <v>5445</v>
      </c>
      <c t="n" r="F10" s="6">
        <v>5451</v>
      </c>
      <c t="n" r="G10" s="6">
        <v>6742</v>
      </c>
    </row>
    <row spans="1:7" r="11">
      <c t="s" r="A11" s="4">
        <v>254</v>
      </c>
    </row>
    <row spans="1:7" r="12">
      <c t="s" r="A12" s="3">
        <v>231</v>
      </c>
    </row>
    <row spans="1:7" r="13">
      <c t="s" r="A13" s="4">
        <v>248</v>
      </c>
      <c t="n" r="B13" s="6">
        <v>1022</v>
      </c>
      <c t="n" r="C13" s="6">
        <v>1062</v>
      </c>
      <c t="n" r="D13" s="6">
        <v>990</v>
      </c>
      <c t="n" r="E13" s="6">
        <v>968</v>
      </c>
      <c t="n" r="F13" s="6">
        <v>965</v>
      </c>
      <c t="n" r="G13" s="6">
        <v>1695</v>
      </c>
    </row>
    <row spans="1:7" r="14">
      <c t="s" r="A14" s="4">
        <v>255</v>
      </c>
    </row>
    <row spans="1:7" r="15">
      <c t="s" r="A15" s="3">
        <v>231</v>
      </c>
    </row>
    <row spans="1:7" r="16">
      <c t="s" r="A16" s="4">
        <v>248</v>
      </c>
      <c t="n" r="B16" s="6">
        <v>7252</v>
      </c>
      <c t="n" r="C16" s="6">
        <v>6778</v>
      </c>
      <c t="n" r="D16" s="6">
        <v>5781</v>
      </c>
      <c t="n" r="E16" s="6">
        <v>7405</v>
      </c>
      <c t="n" r="F16" s="6">
        <v>6671</v>
      </c>
      <c t="n" r="G16" s="6">
        <v>5592</v>
      </c>
    </row>
    <row spans="1:7" r="17">
      <c t="s" r="A17" s="4">
        <v>256</v>
      </c>
    </row>
    <row spans="1:7" r="18">
      <c t="s" r="A18" s="3">
        <v>231</v>
      </c>
    </row>
    <row spans="1:7" r="19">
      <c t="s" r="A19" s="4">
        <v>248</v>
      </c>
      <c t="n" r="B19" s="6">
        <v>2466</v>
      </c>
      <c t="n" r="C19" s="6">
        <v>3001</v>
      </c>
      <c t="n" r="D19" s="6">
        <v>2946</v>
      </c>
      <c t="n" r="E19" s="6">
        <v>3035</v>
      </c>
      <c t="n" r="F19" s="6">
        <v>3113</v>
      </c>
      <c t="n" r="G19" s="6">
        <v>3077</v>
      </c>
    </row>
    <row spans="1:7" r="20">
      <c t="s" r="A20" s="4">
        <v>257</v>
      </c>
    </row>
    <row spans="1:7" r="21">
      <c t="s" r="A21" s="3">
        <v>231</v>
      </c>
    </row>
    <row spans="1:7" r="22">
      <c t="s" r="A22" s="4">
        <v>248</v>
      </c>
      <c t="n" r="B22" s="6">
        <v>6784</v>
      </c>
      <c t="n" r="C22" s="6">
        <v>5047</v>
      </c>
      <c t="n" r="D22" s="6">
        <v>5304</v>
      </c>
      <c t="n" r="E22" s="6">
        <v>4673</v>
      </c>
      <c t="n" r="F22" s="6">
        <v>4500</v>
      </c>
      <c t="n" r="G22" s="6">
        <v>4248</v>
      </c>
    </row>
    <row spans="1:7" r="23">
      <c t="s" r="A23" s="4">
        <v>258</v>
      </c>
    </row>
    <row spans="1:7" r="24">
      <c t="s" r="A24" s="3">
        <v>231</v>
      </c>
    </row>
    <row spans="1:7" r="25">
      <c t="s" r="A25" s="4">
        <v>248</v>
      </c>
      <c t="n" r="B25" s="6">
        <v>7783</v>
      </c>
      <c t="n" r="C25" s="6">
        <v>10344</v>
      </c>
      <c t="n" r="D25" s="6">
        <v>8960</v>
      </c>
      <c t="n" r="E25" s="6">
        <v>6734</v>
      </c>
      <c t="n" r="F25" s="6">
        <v>5872</v>
      </c>
      <c t="n" r="G25" s="6">
        <v>7548</v>
      </c>
    </row>
    <row spans="1:7" r="26">
      <c t="s" r="A26" s="4">
        <v>259</v>
      </c>
    </row>
    <row spans="1:7" r="27">
      <c t="s" r="A27" s="3">
        <v>231</v>
      </c>
    </row>
    <row spans="1:7" r="28">
      <c t="s" r="A28" s="4">
        <v>248</v>
      </c>
      <c t="n" r="B28" s="6">
        <v>23824</v>
      </c>
      <c t="n" r="C28" s="6">
        <v>24096</v>
      </c>
      <c t="n" r="D28" s="6">
        <v>24980</v>
      </c>
      <c t="n" r="E28" s="6">
        <v>21146</v>
      </c>
      <c t="n" r="F28" s="6">
        <v>23328</v>
      </c>
      <c t="n" r="G28" s="6">
        <v>16527</v>
      </c>
    </row>
    <row spans="1:7" r="29">
      <c t="s" r="A29" s="4">
        <v>260</v>
      </c>
    </row>
    <row spans="1:7" r="30">
      <c t="s" r="A30" s="3">
        <v>231</v>
      </c>
    </row>
    <row spans="1:7" r="31">
      <c t="s" r="A31" s="4">
        <v>248</v>
      </c>
      <c t="n" r="B31" s="6">
        <v>828</v>
      </c>
      <c t="n" r="C31" s="6">
        <v>820</v>
      </c>
      <c t="n" r="D31" s="6">
        <v>902</v>
      </c>
      <c t="n" r="E31" s="6">
        <v>850</v>
      </c>
      <c t="n" r="F31" s="6">
        <v>892</v>
      </c>
      <c t="n" r="G31" s="6">
        <v>928</v>
      </c>
    </row>
    <row spans="1:7" r="32">
      <c t="s" r="A32" s="4">
        <v>261</v>
      </c>
    </row>
    <row spans="1:7" r="33">
      <c t="s" r="A33" s="3">
        <v>231</v>
      </c>
    </row>
    <row spans="1:7" r="34">
      <c t="s" r="A34" s="4">
        <v>248</v>
      </c>
      <c t="n" r="B34" s="6">
        <v>2406</v>
      </c>
      <c t="n" r="C34" s="7">
        <v>1983</v>
      </c>
      <c t="n" r="D34" s="6">
        <v>2939</v>
      </c>
      <c t="n" r="E34" s="7">
        <v>3305</v>
      </c>
      <c t="n" r="F34" s="7">
        <v>2413</v>
      </c>
      <c t="n" r="G34" s="7">
        <v>3227</v>
      </c>
    </row>
    <row spans="1:7" r="35">
      <c t="s" r="A35" s="4">
        <v>461</v>
      </c>
    </row>
    <row spans="1:7" r="36">
      <c t="s" r="A36" s="3">
        <v>231</v>
      </c>
    </row>
    <row spans="1:7" r="37">
      <c t="s" r="A37" s="4">
        <v>248</v>
      </c>
      <c t="n" r="B37" s="6">
        <v>108883</v>
      </c>
      <c t="n" r="D37" s="6">
        <v>106554</v>
      </c>
    </row>
    <row spans="1:7" r="38">
      <c t="s" r="A38" s="4">
        <v>245</v>
      </c>
      <c t="n" r="B38" s="7">
        <v>9340515</v>
      </c>
      <c t="n" r="D38" s="7">
        <v>8963453</v>
      </c>
    </row>
    <row spans="1:7" r="39">
      <c t="s" r="A39" s="4">
        <v>471</v>
      </c>
      <c t="s" r="B39" s="4">
        <v>472</v>
      </c>
      <c t="s" r="D39" s="4">
        <v>472</v>
      </c>
    </row>
    <row spans="1:7" r="40">
      <c t="s" r="A40" s="4">
        <v>462</v>
      </c>
    </row>
    <row spans="1:7" r="41">
      <c t="s" r="A41" s="3">
        <v>231</v>
      </c>
    </row>
    <row spans="1:7" r="42">
      <c t="s" r="A42" s="4">
        <v>248</v>
      </c>
      <c t="n" r="B42" s="7">
        <v>40974</v>
      </c>
      <c t="n" r="D42" s="7">
        <v>47073</v>
      </c>
    </row>
    <row spans="1:7" r="43">
      <c t="s" r="A43" s="4">
        <v>245</v>
      </c>
      <c t="n" r="B43" s="7">
        <v>5557463</v>
      </c>
      <c t="n" r="D43" s="7">
        <v>5595752</v>
      </c>
    </row>
    <row spans="1:7" r="44">
      <c t="s" r="A44" s="4">
        <v>471</v>
      </c>
      <c t="s" r="B44" s="4">
        <v>297</v>
      </c>
      <c t="s" r="D44" s="4">
        <v>311</v>
      </c>
    </row>
    <row spans="1:7" r="45">
      <c t="s" r="A45" s="4">
        <v>473</v>
      </c>
    </row>
    <row spans="1:7" r="46">
      <c t="s" r="A46" s="3">
        <v>231</v>
      </c>
    </row>
    <row spans="1:7" r="47">
      <c t="s" r="A47" s="4">
        <v>248</v>
      </c>
      <c t="n" r="B47" s="7">
        <v>15726</v>
      </c>
      <c t="n" r="D47" s="7">
        <v>6680</v>
      </c>
    </row>
    <row spans="1:7" r="48">
      <c t="s" r="A48" s="4">
        <v>245</v>
      </c>
      <c t="n" r="B48" s="7">
        <v>391616</v>
      </c>
      <c t="n" r="D48" s="7">
        <v>124679</v>
      </c>
    </row>
    <row spans="1:7" r="49">
      <c t="s" r="A49" s="4">
        <v>471</v>
      </c>
      <c t="s" r="B49" s="4">
        <v>273</v>
      </c>
      <c t="s" r="D49" s="4">
        <v>474</v>
      </c>
    </row>
    <row spans="1:7" r="50">
      <c t="s" r="A50" s="4">
        <v>475</v>
      </c>
    </row>
    <row spans="1:7" r="51">
      <c t="s" r="A51" s="3">
        <v>231</v>
      </c>
    </row>
    <row spans="1:7" r="52">
      <c t="s" r="A52" s="4">
        <v>248</v>
      </c>
      <c t="n" r="B52" s="7">
        <v>1021</v>
      </c>
      <c t="n" r="D52" s="7">
        <v>990</v>
      </c>
    </row>
    <row spans="1:7" r="53">
      <c t="s" r="A53" s="4">
        <v>245</v>
      </c>
      <c t="n" r="B53" s="7">
        <v>210809</v>
      </c>
      <c t="n" r="D53" s="7">
        <v>205692</v>
      </c>
    </row>
    <row spans="1:7" r="54">
      <c t="s" r="A54" s="4">
        <v>471</v>
      </c>
      <c t="s" r="B54" s="4">
        <v>476</v>
      </c>
      <c t="s" r="D54" s="4">
        <v>476</v>
      </c>
    </row>
    <row spans="1:7" r="55">
      <c t="s" r="A55" s="4">
        <v>477</v>
      </c>
    </row>
    <row spans="1:7" r="56">
      <c t="s" r="A56" s="3">
        <v>231</v>
      </c>
    </row>
    <row spans="1:7" r="57">
      <c t="s" r="A57" s="4">
        <v>248</v>
      </c>
      <c t="n" r="B57" s="7">
        <v>7221</v>
      </c>
      <c t="n" r="D57" s="7">
        <v>5781</v>
      </c>
    </row>
    <row spans="1:7" r="58">
      <c t="s" r="A58" s="4">
        <v>245</v>
      </c>
      <c t="n" r="B58" s="7">
        <v>88064</v>
      </c>
      <c t="n" r="D58" s="7">
        <v>72602</v>
      </c>
    </row>
    <row spans="1:7" r="59">
      <c t="s" r="A59" s="4">
        <v>471</v>
      </c>
      <c t="s" r="B59" s="4">
        <v>478</v>
      </c>
      <c t="s" r="D59" s="4">
        <v>479</v>
      </c>
    </row>
    <row spans="1:7" r="60">
      <c t="s" r="A60" s="4">
        <v>480</v>
      </c>
    </row>
    <row spans="1:7" r="61">
      <c t="s" r="A61" s="3">
        <v>231</v>
      </c>
    </row>
    <row spans="1:7" r="62">
      <c t="s" r="A62" s="4">
        <v>248</v>
      </c>
      <c t="n" r="B62" s="7">
        <v>2466</v>
      </c>
      <c t="n" r="D62" s="7">
        <v>2946</v>
      </c>
    </row>
    <row spans="1:7" r="63">
      <c t="s" r="A63" s="4">
        <v>245</v>
      </c>
      <c t="n" r="B63" s="7">
        <v>89741</v>
      </c>
      <c t="n" r="D63" s="7">
        <v>93103</v>
      </c>
    </row>
    <row spans="1:7" r="64">
      <c t="s" r="A64" s="4">
        <v>471</v>
      </c>
      <c t="s" r="B64" s="4">
        <v>307</v>
      </c>
      <c t="s" r="D64" s="4">
        <v>310</v>
      </c>
    </row>
    <row spans="1:7" r="65">
      <c t="s" r="A65" s="4">
        <v>481</v>
      </c>
    </row>
    <row spans="1:7" r="66">
      <c t="s" r="A66" s="3">
        <v>231</v>
      </c>
    </row>
    <row spans="1:7" r="67">
      <c t="s" r="A67" s="4">
        <v>248</v>
      </c>
      <c t="n" r="B67" s="7">
        <v>6774</v>
      </c>
      <c t="n" r="D67" s="7">
        <v>5304</v>
      </c>
    </row>
    <row spans="1:7" r="68">
      <c t="s" r="A68" s="4">
        <v>245</v>
      </c>
      <c t="n" r="B68" s="7">
        <v>1070178</v>
      </c>
      <c t="n" r="D68" s="7">
        <v>1062194</v>
      </c>
    </row>
    <row spans="1:7" r="69">
      <c t="s" r="A69" s="4">
        <v>471</v>
      </c>
      <c t="s" r="B69" s="4">
        <v>312</v>
      </c>
      <c t="s" r="D69" s="4">
        <v>476</v>
      </c>
    </row>
    <row spans="1:7" r="70">
      <c t="s" r="A70" s="4">
        <v>482</v>
      </c>
    </row>
    <row spans="1:7" r="71">
      <c t="s" r="A71" s="3">
        <v>231</v>
      </c>
    </row>
    <row spans="1:7" r="72">
      <c t="s" r="A72" s="4">
        <v>248</v>
      </c>
      <c t="n" r="B72" s="7">
        <v>7643</v>
      </c>
      <c t="n" r="D72" s="7">
        <v>8960</v>
      </c>
    </row>
    <row spans="1:7" r="73">
      <c t="s" r="A73" s="4">
        <v>245</v>
      </c>
      <c t="n" r="B73" s="7">
        <v>810343</v>
      </c>
      <c t="n" r="D73" s="7">
        <v>844691</v>
      </c>
    </row>
    <row spans="1:7" r="74">
      <c t="s" r="A74" s="4">
        <v>471</v>
      </c>
      <c t="s" r="B74" s="4">
        <v>294</v>
      </c>
      <c t="s" r="D74" s="4">
        <v>277</v>
      </c>
    </row>
    <row spans="1:7" r="75">
      <c t="s" r="A75" s="4">
        <v>483</v>
      </c>
    </row>
    <row spans="1:7" r="76">
      <c t="s" r="A76" s="3">
        <v>231</v>
      </c>
    </row>
    <row spans="1:7" r="77">
      <c t="s" r="A77" s="4">
        <v>248</v>
      </c>
      <c t="n" r="B77" s="7">
        <v>23824</v>
      </c>
      <c t="n" r="D77" s="7">
        <v>24980</v>
      </c>
    </row>
    <row spans="1:7" r="78">
      <c t="s" r="A78" s="4">
        <v>245</v>
      </c>
      <c t="n" r="B78" s="7">
        <v>829394</v>
      </c>
      <c t="n" r="D78" s="7">
        <v>643577</v>
      </c>
    </row>
    <row spans="1:7" r="79">
      <c t="s" r="A79" s="4">
        <v>471</v>
      </c>
      <c t="s" r="B79" s="4">
        <v>484</v>
      </c>
      <c t="s" r="D79" s="4">
        <v>272</v>
      </c>
    </row>
    <row spans="1:7" r="80">
      <c t="s" r="A80" s="4">
        <v>485</v>
      </c>
    </row>
    <row spans="1:7" r="81">
      <c t="s" r="A81" s="3">
        <v>231</v>
      </c>
    </row>
    <row spans="1:7" r="82">
      <c t="s" r="A82" s="4">
        <v>248</v>
      </c>
      <c t="n" r="B82" s="7">
        <v>828</v>
      </c>
      <c t="n" r="D82" s="7">
        <v>902</v>
      </c>
    </row>
    <row spans="1:7" r="83">
      <c t="s" r="A83" s="4">
        <v>245</v>
      </c>
      <c t="n" r="B83" s="7">
        <v>128295</v>
      </c>
      <c t="n" r="D83" s="7">
        <v>126594</v>
      </c>
    </row>
    <row spans="1:7" r="84">
      <c t="s" r="A84" s="4">
        <v>471</v>
      </c>
      <c t="s" r="B84" s="4">
        <v>297</v>
      </c>
      <c t="s" r="D84" s="4">
        <v>297</v>
      </c>
    </row>
    <row spans="1:7" r="85">
      <c t="s" r="A85" s="4">
        <v>486</v>
      </c>
    </row>
    <row spans="1:7" r="86">
      <c t="s" r="A86" s="3">
        <v>231</v>
      </c>
    </row>
    <row spans="1:7" r="87">
      <c t="s" r="A87" s="4">
        <v>248</v>
      </c>
      <c t="n" r="B87" s="7">
        <v>2406</v>
      </c>
      <c t="n" r="D87" s="7">
        <v>2938</v>
      </c>
    </row>
    <row spans="1:7" r="88">
      <c t="s" r="A88" s="4">
        <v>245</v>
      </c>
      <c t="n" r="B88" s="7">
        <v>164612</v>
      </c>
      <c t="n" r="D88" s="7">
        <v>194569</v>
      </c>
    </row>
    <row spans="1:7" r="89">
      <c t="s" r="A89" s="4">
        <v>471</v>
      </c>
      <c t="s" r="B89" s="4">
        <v>292</v>
      </c>
      <c t="s" r="D89" s="4">
        <v>292</v>
      </c>
    </row>
    <row spans="1:7" r="90">
      <c t="s" r="A90" s="4">
        <v>463</v>
      </c>
    </row>
    <row spans="1:7" r="91">
      <c t="s" r="A91" s="3">
        <v>231</v>
      </c>
    </row>
    <row spans="1:7" r="92">
      <c t="s" r="A92" s="4">
        <v>248</v>
      </c>
      <c t="n" r="B92" s="7">
        <v>1036</v>
      </c>
      <c t="n" r="D92" s="7">
        <v>275</v>
      </c>
    </row>
    <row spans="1:7" r="93">
      <c t="s" r="A93" s="4">
        <v>245</v>
      </c>
      <c t="n" r="B93" s="7">
        <v>45717</v>
      </c>
      <c t="n" r="D93" s="7">
        <v>85513</v>
      </c>
    </row>
    <row spans="1:7" r="94">
      <c t="s" r="A94" s="4">
        <v>471</v>
      </c>
      <c t="s" r="B94" s="4">
        <v>487</v>
      </c>
      <c t="s" r="D94" s="4">
        <v>296</v>
      </c>
    </row>
    <row spans="1:7" r="95">
      <c t="s" r="A95" s="4">
        <v>464</v>
      </c>
    </row>
    <row spans="1:7" r="96">
      <c t="s" r="A96" s="3">
        <v>231</v>
      </c>
    </row>
    <row spans="1:7" r="97">
      <c t="s" r="A97" s="4">
        <v>248</v>
      </c>
      <c t="n" r="B97" s="7">
        <v>854</v>
      </c>
      <c t="n" r="D97" s="7">
        <v>275</v>
      </c>
    </row>
    <row spans="1:7" r="98">
      <c t="s" r="A98" s="4">
        <v>245</v>
      </c>
      <c t="n" r="B98" s="7">
        <v>28462</v>
      </c>
      <c t="n" r="D98" s="7">
        <v>51718</v>
      </c>
    </row>
    <row spans="1:7" r="99">
      <c t="s" r="A99" s="4">
        <v>471</v>
      </c>
      <c t="s" r="B99" s="4">
        <v>488</v>
      </c>
      <c t="s" r="D99" s="4">
        <v>476</v>
      </c>
    </row>
    <row spans="1:7" r="100">
      <c t="s" r="A100" s="4">
        <v>489</v>
      </c>
    </row>
    <row spans="1:7" r="101">
      <c t="s" r="A101" s="3">
        <v>231</v>
      </c>
    </row>
    <row spans="1:7" r="102">
      <c t="s" r="A102" s="4">
        <v>248</v>
      </c>
      <c t="n" r="B102" s="7">
        <v>0</v>
      </c>
      <c t="n" r="D102" s="7">
        <v>0</v>
      </c>
    </row>
    <row spans="1:7" r="103">
      <c t="s" r="A103" s="4">
        <v>245</v>
      </c>
      <c t="n" r="B103" s="7">
        <v>0</v>
      </c>
      <c t="n" r="D103" s="7">
        <v>5441</v>
      </c>
    </row>
    <row spans="1:7" r="104">
      <c t="s" r="A104" s="4">
        <v>471</v>
      </c>
      <c t="s" r="B104" s="4">
        <v>303</v>
      </c>
      <c t="s" r="D104" s="4">
        <v>303</v>
      </c>
    </row>
    <row spans="1:7" r="105">
      <c t="s" r="A105" s="4">
        <v>490</v>
      </c>
    </row>
    <row spans="1:7" r="106">
      <c t="s" r="A106" s="3">
        <v>231</v>
      </c>
    </row>
    <row spans="1:7" r="107">
      <c t="s" r="A107" s="4">
        <v>248</v>
      </c>
      <c t="n" r="B107" s="7">
        <v>0</v>
      </c>
      <c t="n" r="D107" s="7">
        <v>0</v>
      </c>
    </row>
    <row spans="1:7" r="108">
      <c t="s" r="A108" s="4">
        <v>245</v>
      </c>
      <c t="n" r="B108" s="7">
        <v>171</v>
      </c>
      <c t="n" r="D108" s="7">
        <v>0</v>
      </c>
    </row>
    <row spans="1:7" r="109">
      <c t="s" r="A109" s="4">
        <v>471</v>
      </c>
      <c t="s" r="B109" s="4">
        <v>303</v>
      </c>
      <c t="s" r="D109" s="4">
        <v>303</v>
      </c>
    </row>
    <row spans="1:7" r="110">
      <c t="s" r="A110" s="4">
        <v>491</v>
      </c>
    </row>
    <row spans="1:7" r="111">
      <c t="s" r="A111" s="3">
        <v>231</v>
      </c>
    </row>
    <row spans="1:7" r="112">
      <c t="s" r="A112" s="4">
        <v>248</v>
      </c>
      <c t="n" r="B112" s="7">
        <v>31</v>
      </c>
      <c t="n" r="D112" s="7">
        <v>0</v>
      </c>
    </row>
    <row spans="1:7" r="113">
      <c t="s" r="A113" s="4">
        <v>245</v>
      </c>
      <c t="n" r="B113" s="7">
        <v>1280</v>
      </c>
      <c t="n" r="D113" s="7">
        <v>2198</v>
      </c>
    </row>
    <row spans="1:7" r="114">
      <c t="s" r="A114" s="4">
        <v>471</v>
      </c>
      <c t="s" r="B114" s="4">
        <v>492</v>
      </c>
      <c t="s" r="D114" s="4">
        <v>303</v>
      </c>
    </row>
    <row spans="1:7" r="115">
      <c t="s" r="A115" s="4">
        <v>493</v>
      </c>
    </row>
    <row spans="1:7" r="116">
      <c t="s" r="A116" s="3">
        <v>231</v>
      </c>
    </row>
    <row spans="1:7" r="117">
      <c t="s" r="A117" s="4">
        <v>248</v>
      </c>
      <c t="n" r="B117" s="7">
        <v>0</v>
      </c>
      <c t="n" r="D117" s="7">
        <v>0</v>
      </c>
    </row>
    <row spans="1:7" r="118">
      <c t="s" r="A118" s="4">
        <v>245</v>
      </c>
      <c t="n" r="B118" s="7">
        <v>1114</v>
      </c>
      <c t="n" r="D118" s="7">
        <v>10824</v>
      </c>
    </row>
    <row spans="1:7" r="119">
      <c t="s" r="A119" s="4">
        <v>471</v>
      </c>
      <c t="s" r="B119" s="4">
        <v>303</v>
      </c>
      <c t="s" r="D119" s="4">
        <v>303</v>
      </c>
    </row>
    <row spans="1:7" r="120">
      <c t="s" r="A120" s="4">
        <v>494</v>
      </c>
    </row>
    <row spans="1:7" r="121">
      <c t="s" r="A121" s="3">
        <v>231</v>
      </c>
    </row>
    <row spans="1:7" r="122">
      <c t="s" r="A122" s="4">
        <v>248</v>
      </c>
      <c t="n" r="B122" s="7">
        <v>11</v>
      </c>
      <c t="n" r="D122" s="7">
        <v>0</v>
      </c>
    </row>
    <row spans="1:7" r="123">
      <c t="s" r="A123" s="4">
        <v>245</v>
      </c>
      <c t="n" r="B123" s="7">
        <v>1522</v>
      </c>
      <c t="n" r="D123" s="7">
        <v>5348</v>
      </c>
    </row>
    <row spans="1:7" r="124">
      <c t="s" r="A124" s="4">
        <v>471</v>
      </c>
      <c t="s" r="B124" s="4">
        <v>297</v>
      </c>
      <c t="s" r="D124" s="4">
        <v>303</v>
      </c>
    </row>
    <row spans="1:7" r="125">
      <c t="s" r="A125" s="4">
        <v>495</v>
      </c>
    </row>
    <row spans="1:7" r="126">
      <c t="s" r="A126" s="3">
        <v>231</v>
      </c>
    </row>
    <row spans="1:7" r="127">
      <c t="s" r="A127" s="4">
        <v>248</v>
      </c>
      <c t="n" r="B127" s="7">
        <v>140</v>
      </c>
      <c t="n" r="D127" s="7">
        <v>0</v>
      </c>
    </row>
    <row spans="1:7" r="128">
      <c t="s" r="A128" s="4">
        <v>245</v>
      </c>
      <c t="n" r="B128" s="7">
        <v>12602</v>
      </c>
      <c t="n" r="D128" s="7">
        <v>8826</v>
      </c>
    </row>
    <row spans="1:7" r="129">
      <c t="s" r="A129" s="4">
        <v>471</v>
      </c>
      <c t="s" r="B129" s="4">
        <v>277</v>
      </c>
      <c t="s" r="D129" s="4">
        <v>303</v>
      </c>
    </row>
    <row spans="1:7" r="130">
      <c t="s" r="A130" s="4">
        <v>496</v>
      </c>
    </row>
    <row spans="1:7" r="131">
      <c t="s" r="A131" s="3">
        <v>231</v>
      </c>
    </row>
    <row spans="1:7" r="132">
      <c t="s" r="A132" s="4">
        <v>248</v>
      </c>
      <c t="n" r="B132" s="7">
        <v>0</v>
      </c>
      <c t="n" r="D132" s="7">
        <v>0</v>
      </c>
    </row>
    <row spans="1:7" r="133">
      <c t="s" r="A133" s="4">
        <v>245</v>
      </c>
      <c t="n" r="B133" s="7">
        <v>0</v>
      </c>
      <c t="n" r="D133" s="7">
        <v>0</v>
      </c>
    </row>
    <row spans="1:7" r="134">
      <c t="s" r="A134" s="4">
        <v>471</v>
      </c>
      <c t="s" r="B134" s="4">
        <v>303</v>
      </c>
      <c t="s" r="D134" s="4">
        <v>303</v>
      </c>
    </row>
    <row spans="1:7" r="135">
      <c t="s" r="A135" s="4">
        <v>497</v>
      </c>
    </row>
    <row spans="1:7" r="136">
      <c t="s" r="A136" s="3">
        <v>231</v>
      </c>
    </row>
    <row spans="1:7" r="137">
      <c t="s" r="A137" s="4">
        <v>248</v>
      </c>
      <c t="n" r="B137" s="7">
        <v>0</v>
      </c>
      <c t="n" r="D137" s="7">
        <v>0</v>
      </c>
    </row>
    <row spans="1:7" r="138">
      <c t="s" r="A138" s="4">
        <v>245</v>
      </c>
      <c t="n" r="B138" s="7">
        <v>566</v>
      </c>
      <c t="n" r="D138" s="7">
        <v>1072</v>
      </c>
    </row>
    <row spans="1:7" r="139">
      <c t="s" r="A139" s="4">
        <v>471</v>
      </c>
      <c t="s" r="B139" s="4">
        <v>303</v>
      </c>
      <c t="s" r="D139" s="4">
        <v>303</v>
      </c>
    </row>
    <row spans="1:7" r="140">
      <c t="s" r="A140" s="4">
        <v>498</v>
      </c>
    </row>
    <row spans="1:7" r="141">
      <c t="s" r="A141" s="3">
        <v>231</v>
      </c>
    </row>
    <row spans="1:7" r="142">
      <c t="s" r="A142" s="4">
        <v>248</v>
      </c>
      <c t="n" r="B142" s="7">
        <v>0</v>
      </c>
      <c t="n" r="D142" s="7">
        <v>0</v>
      </c>
    </row>
    <row spans="1:7" r="143">
      <c t="s" r="A143" s="4">
        <v>245</v>
      </c>
      <c t="n" r="B143" s="7">
        <v>0</v>
      </c>
      <c t="n" r="D143" s="7">
        <v>86</v>
      </c>
    </row>
    <row spans="1:7" r="144">
      <c t="s" r="A144" s="4">
        <v>471</v>
      </c>
      <c t="s" r="B144" s="4">
        <v>303</v>
      </c>
      <c t="s" r="D144" s="4">
        <v>3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23</v>
      </c>
    </row>
    <row spans="1:3" r="2">
      <c t="s" r="A2" s="3">
        <v>500</v>
      </c>
    </row>
    <row spans="1:3" r="3">
      <c t="s" r="A3" s="4">
        <v>245</v>
      </c>
      <c t="n" r="B3" s="7">
        <v>10306673</v>
      </c>
      <c t="n" r="C3" s="7">
        <v>9823270</v>
      </c>
    </row>
    <row spans="1:3" r="4">
      <c t="s" r="A4" s="4">
        <v>501</v>
      </c>
    </row>
    <row spans="1:3" r="5">
      <c t="s" r="A5" s="3">
        <v>500</v>
      </c>
    </row>
    <row spans="1:3" r="6">
      <c t="s" r="A6" s="4">
        <v>245</v>
      </c>
      <c t="n" r="B6" s="7">
        <v>10080249</v>
      </c>
      <c t="n" r="C6" s="7">
        <v>9605919</v>
      </c>
    </row>
    <row spans="1:3" r="7">
      <c t="s" r="A7" s="4">
        <v>502</v>
      </c>
      <c t="s" r="B7" s="4">
        <v>503</v>
      </c>
      <c t="s" r="C7" s="4">
        <v>503</v>
      </c>
    </row>
    <row spans="1:3" r="8">
      <c t="s" r="A8" s="4">
        <v>504</v>
      </c>
    </row>
    <row spans="1:3" r="9">
      <c t="s" r="A9" s="3">
        <v>500</v>
      </c>
    </row>
    <row spans="1:3" r="10">
      <c t="s" r="A10" s="4">
        <v>245</v>
      </c>
      <c t="n" r="B10" s="7">
        <v>23369</v>
      </c>
      <c t="n" r="C10" s="7">
        <v>6721</v>
      </c>
    </row>
    <row spans="1:3" r="11">
      <c t="s" r="A11" s="4">
        <v>502</v>
      </c>
      <c t="s" r="B11" s="4">
        <v>364</v>
      </c>
      <c t="s" r="C11" s="4">
        <v>304</v>
      </c>
    </row>
    <row spans="1:3" r="12">
      <c t="s" r="A12" s="4">
        <v>505</v>
      </c>
    </row>
    <row spans="1:3" r="13">
      <c t="s" r="A13" s="3">
        <v>500</v>
      </c>
    </row>
    <row spans="1:3" r="14">
      <c t="s" r="A14" s="4">
        <v>245</v>
      </c>
      <c t="n" r="B14" s="7">
        <v>203055</v>
      </c>
      <c t="n" r="C14" s="7">
        <v>210630</v>
      </c>
    </row>
    <row spans="1:3" r="15">
      <c t="s" r="A15" s="4">
        <v>502</v>
      </c>
      <c t="s" r="B15" s="4">
        <v>270</v>
      </c>
      <c t="s" r="C15" s="4">
        <v>506</v>
      </c>
    </row>
    <row spans="1:3" r="16">
      <c t="s" r="A16" s="4">
        <v>507</v>
      </c>
    </row>
    <row spans="1:3" r="17">
      <c t="s" r="A17" s="3">
        <v>500</v>
      </c>
    </row>
    <row spans="1:3" r="18">
      <c t="s" r="A18" s="4">
        <v>245</v>
      </c>
      <c t="n" r="B18" s="7">
        <v>0</v>
      </c>
      <c t="n" r="C18" s="7">
        <v>0</v>
      </c>
    </row>
    <row spans="1:3" r="19">
      <c t="s" r="A19" s="4">
        <v>502</v>
      </c>
      <c t="s" r="B19" s="4">
        <v>303</v>
      </c>
      <c t="s" r="C19" s="4">
        <v>303</v>
      </c>
    </row>
    <row spans="1:3" r="20">
      <c t="s" r="A20" s="4">
        <v>508</v>
      </c>
    </row>
    <row spans="1:3" r="21">
      <c t="s" r="A21" s="3">
        <v>500</v>
      </c>
    </row>
    <row spans="1:3" r="22">
      <c t="s" r="A22" s="4">
        <v>245</v>
      </c>
      <c t="n" r="B22" s="7">
        <v>0</v>
      </c>
      <c t="n" r="C22" s="7">
        <v>0</v>
      </c>
    </row>
    <row spans="1:3" r="23">
      <c t="s" r="A23" s="4">
        <v>502</v>
      </c>
      <c t="s" r="B23" s="4">
        <v>303</v>
      </c>
      <c t="s" r="C23" s="4">
        <v>303</v>
      </c>
    </row>
    <row spans="1:3" r="24">
      <c t="s" r="A24" s="4">
        <v>262</v>
      </c>
    </row>
    <row spans="1:3" r="25">
      <c t="s" r="A25" s="3">
        <v>500</v>
      </c>
    </row>
    <row spans="1:3" r="26">
      <c t="s" r="A26" s="4">
        <v>245</v>
      </c>
      <c t="n" r="B26" s="7">
        <v>10013253</v>
      </c>
      <c t="n" r="C26" s="7">
        <v>9493987</v>
      </c>
    </row>
    <row spans="1:3" r="27">
      <c t="s" r="A27" s="4">
        <v>509</v>
      </c>
    </row>
    <row spans="1:3" r="28">
      <c t="s" r="A28" s="3">
        <v>500</v>
      </c>
    </row>
    <row spans="1:3" r="29">
      <c t="s" r="A29" s="4">
        <v>245</v>
      </c>
      <c t="n" r="B29" s="6">
        <v>9829737</v>
      </c>
      <c t="n" r="C29" s="6">
        <v>9333233</v>
      </c>
    </row>
    <row spans="1:3" r="30">
      <c t="s" r="A30" s="4">
        <v>510</v>
      </c>
    </row>
    <row spans="1:3" r="31">
      <c t="s" r="A31" s="3">
        <v>500</v>
      </c>
    </row>
    <row spans="1:3" r="32">
      <c t="s" r="A32" s="4">
        <v>245</v>
      </c>
      <c t="n" r="B32" s="6">
        <v>23369</v>
      </c>
      <c t="n" r="C32" s="6">
        <v>6721</v>
      </c>
    </row>
    <row spans="1:3" r="33">
      <c t="s" r="A33" s="4">
        <v>511</v>
      </c>
    </row>
    <row spans="1:3" r="34">
      <c t="s" r="A34" s="3">
        <v>500</v>
      </c>
    </row>
    <row spans="1:3" r="35">
      <c t="s" r="A35" s="4">
        <v>245</v>
      </c>
      <c t="n" r="B35" s="6">
        <v>160147</v>
      </c>
      <c t="n" r="C35" s="6">
        <v>154033</v>
      </c>
    </row>
    <row spans="1:3" r="36">
      <c t="s" r="A36" s="4">
        <v>512</v>
      </c>
    </row>
    <row spans="1:3" r="37">
      <c t="s" r="A37" s="3">
        <v>500</v>
      </c>
    </row>
    <row spans="1:3" r="38">
      <c t="s" r="A38" s="4">
        <v>245</v>
      </c>
      <c t="n" r="B38" s="6">
        <v>0</v>
      </c>
      <c t="n" r="C38" s="6">
        <v>0</v>
      </c>
    </row>
    <row spans="1:3" r="39">
      <c t="s" r="A39" s="4">
        <v>513</v>
      </c>
    </row>
    <row spans="1:3" r="40">
      <c t="s" r="A40" s="3">
        <v>500</v>
      </c>
    </row>
    <row spans="1:3" r="41">
      <c t="s" r="A41" s="4">
        <v>245</v>
      </c>
      <c t="n" r="B41" s="6">
        <v>0</v>
      </c>
      <c t="n" r="C41" s="6">
        <v>0</v>
      </c>
    </row>
    <row spans="1:3" r="42">
      <c t="s" r="A42" s="4">
        <v>265</v>
      </c>
    </row>
    <row spans="1:3" r="43">
      <c t="s" r="A43" s="3">
        <v>500</v>
      </c>
    </row>
    <row spans="1:3" r="44">
      <c t="s" r="A44" s="4">
        <v>245</v>
      </c>
      <c t="n" r="B44" s="6">
        <v>5618954</v>
      </c>
      <c t="n" r="C44" s="6">
        <v>5651845</v>
      </c>
    </row>
    <row spans="1:3" r="45">
      <c t="s" r="A45" s="4">
        <v>514</v>
      </c>
    </row>
    <row spans="1:3" r="46">
      <c t="s" r="A46" s="3">
        <v>500</v>
      </c>
    </row>
    <row spans="1:3" r="47">
      <c t="s" r="A47" s="4">
        <v>245</v>
      </c>
      <c t="n" r="B47" s="6">
        <v>5547231</v>
      </c>
      <c t="n" r="C47" s="6">
        <v>5558700</v>
      </c>
    </row>
    <row spans="1:3" r="48">
      <c t="s" r="A48" s="4">
        <v>515</v>
      </c>
    </row>
    <row spans="1:3" r="49">
      <c t="s" r="A49" s="3">
        <v>500</v>
      </c>
    </row>
    <row spans="1:3" r="50">
      <c t="s" r="A50" s="4">
        <v>245</v>
      </c>
      <c t="n" r="B50" s="6">
        <v>0</v>
      </c>
      <c t="n" r="C50" s="6">
        <v>0</v>
      </c>
    </row>
    <row spans="1:3" r="51">
      <c t="s" r="A51" s="4">
        <v>516</v>
      </c>
    </row>
    <row spans="1:3" r="52">
      <c t="s" r="A52" s="3">
        <v>500</v>
      </c>
    </row>
    <row spans="1:3" r="53">
      <c t="s" r="A53" s="4">
        <v>245</v>
      </c>
      <c t="n" r="B53" s="6">
        <v>71723</v>
      </c>
      <c t="n" r="C53" s="6">
        <v>93145</v>
      </c>
    </row>
    <row spans="1:3" r="54">
      <c t="s" r="A54" s="4">
        <v>517</v>
      </c>
    </row>
    <row spans="1:3" r="55">
      <c t="s" r="A55" s="3">
        <v>500</v>
      </c>
    </row>
    <row spans="1:3" r="56">
      <c t="s" r="A56" s="4">
        <v>245</v>
      </c>
      <c t="n" r="B56" s="6">
        <v>0</v>
      </c>
      <c t="n" r="C56" s="6">
        <v>0</v>
      </c>
    </row>
    <row spans="1:3" r="57">
      <c t="s" r="A57" s="4">
        <v>518</v>
      </c>
    </row>
    <row spans="1:3" r="58">
      <c t="s" r="A58" s="3">
        <v>500</v>
      </c>
    </row>
    <row spans="1:3" r="59">
      <c t="s" r="A59" s="4">
        <v>245</v>
      </c>
      <c t="n" r="B59" s="6">
        <v>0</v>
      </c>
      <c t="n" r="C59" s="6">
        <v>0</v>
      </c>
    </row>
    <row spans="1:3" r="60">
      <c t="s" r="A60" s="4">
        <v>268</v>
      </c>
    </row>
    <row spans="1:3" r="61">
      <c t="s" r="A61" s="3">
        <v>500</v>
      </c>
    </row>
    <row spans="1:3" r="62">
      <c t="s" r="A62" s="4">
        <v>245</v>
      </c>
      <c t="n" r="B62" s="6">
        <v>785846</v>
      </c>
      <c t="n" r="C62" s="6">
        <v>200509</v>
      </c>
    </row>
    <row spans="1:3" r="63">
      <c t="s" r="A63" s="4">
        <v>519</v>
      </c>
    </row>
    <row spans="1:3" r="64">
      <c t="s" r="A64" s="3">
        <v>500</v>
      </c>
    </row>
    <row spans="1:3" r="65">
      <c t="s" r="A65" s="4">
        <v>245</v>
      </c>
      <c t="n" r="B65" s="6">
        <v>774540</v>
      </c>
      <c t="n" r="C65" s="6">
        <v>197935</v>
      </c>
    </row>
    <row spans="1:3" r="66">
      <c t="s" r="A66" s="4">
        <v>520</v>
      </c>
    </row>
    <row spans="1:3" r="67">
      <c t="s" r="A67" s="3">
        <v>500</v>
      </c>
    </row>
    <row spans="1:3" r="68">
      <c t="s" r="A68" s="4">
        <v>245</v>
      </c>
      <c t="n" r="B68" s="6">
        <v>7500</v>
      </c>
      <c t="n" r="C68" s="6">
        <v>0</v>
      </c>
    </row>
    <row spans="1:3" r="69">
      <c t="s" r="A69" s="4">
        <v>521</v>
      </c>
    </row>
    <row spans="1:3" r="70">
      <c t="s" r="A70" s="3">
        <v>500</v>
      </c>
    </row>
    <row spans="1:3" r="71">
      <c t="s" r="A71" s="4">
        <v>245</v>
      </c>
      <c t="n" r="B71" s="6">
        <v>3806</v>
      </c>
      <c t="n" r="C71" s="6">
        <v>2574</v>
      </c>
    </row>
    <row spans="1:3" r="72">
      <c t="s" r="A72" s="4">
        <v>522</v>
      </c>
    </row>
    <row spans="1:3" r="73">
      <c t="s" r="A73" s="3">
        <v>500</v>
      </c>
    </row>
    <row spans="1:3" r="74">
      <c t="s" r="A74" s="4">
        <v>245</v>
      </c>
      <c t="n" r="B74" s="6">
        <v>0</v>
      </c>
      <c t="n" r="C74" s="6">
        <v>0</v>
      </c>
    </row>
    <row spans="1:3" r="75">
      <c t="s" r="A75" s="4">
        <v>523</v>
      </c>
    </row>
    <row spans="1:3" r="76">
      <c t="s" r="A76" s="3">
        <v>500</v>
      </c>
    </row>
    <row spans="1:3" r="77">
      <c t="s" r="A77" s="4">
        <v>245</v>
      </c>
      <c t="n" r="B77" s="6">
        <v>0</v>
      </c>
      <c t="n" r="C77" s="6">
        <v>0</v>
      </c>
    </row>
    <row spans="1:3" r="78">
      <c t="s" r="A78" s="4">
        <v>271</v>
      </c>
    </row>
    <row spans="1:3" r="79">
      <c t="s" r="A79" s="3">
        <v>500</v>
      </c>
    </row>
    <row spans="1:3" r="80">
      <c t="s" r="A80" s="4">
        <v>245</v>
      </c>
      <c t="n" r="B80" s="6">
        <v>398797</v>
      </c>
      <c t="n" r="C80" s="6">
        <v>396307</v>
      </c>
    </row>
    <row spans="1:3" r="81">
      <c t="s" r="A81" s="4">
        <v>524</v>
      </c>
    </row>
    <row spans="1:3" r="82">
      <c t="s" r="A82" s="3">
        <v>500</v>
      </c>
    </row>
    <row spans="1:3" r="83">
      <c t="s" r="A83" s="4">
        <v>245</v>
      </c>
      <c t="n" r="B83" s="6">
        <v>395010</v>
      </c>
      <c t="n" r="C83" s="6">
        <v>396307</v>
      </c>
    </row>
    <row spans="1:3" r="84">
      <c t="s" r="A84" s="4">
        <v>525</v>
      </c>
    </row>
    <row spans="1:3" r="85">
      <c t="s" r="A85" s="3">
        <v>500</v>
      </c>
    </row>
    <row spans="1:3" r="86">
      <c t="s" r="A86" s="4">
        <v>245</v>
      </c>
      <c t="n" r="B86" s="6">
        <v>0</v>
      </c>
      <c t="n" r="C86" s="6">
        <v>0</v>
      </c>
    </row>
    <row spans="1:3" r="87">
      <c t="s" r="A87" s="4">
        <v>526</v>
      </c>
    </row>
    <row spans="1:3" r="88">
      <c t="s" r="A88" s="3">
        <v>500</v>
      </c>
    </row>
    <row spans="1:3" r="89">
      <c t="s" r="A89" s="4">
        <v>245</v>
      </c>
      <c t="n" r="B89" s="6">
        <v>3787</v>
      </c>
      <c t="n" r="C89" s="6">
        <v>0</v>
      </c>
    </row>
    <row spans="1:3" r="90">
      <c t="s" r="A90" s="4">
        <v>527</v>
      </c>
    </row>
    <row spans="1:3" r="91">
      <c t="s" r="A91" s="3">
        <v>500</v>
      </c>
    </row>
    <row spans="1:3" r="92">
      <c t="s" r="A92" s="4">
        <v>245</v>
      </c>
      <c t="n" r="B92" s="6">
        <v>0</v>
      </c>
      <c t="n" r="C92" s="6">
        <v>0</v>
      </c>
    </row>
    <row spans="1:3" r="93">
      <c t="s" r="A93" s="4">
        <v>528</v>
      </c>
    </row>
    <row spans="1:3" r="94">
      <c t="s" r="A94" s="3">
        <v>500</v>
      </c>
    </row>
    <row spans="1:3" r="95">
      <c t="s" r="A95" s="4">
        <v>245</v>
      </c>
      <c t="n" r="B95" s="6">
        <v>0</v>
      </c>
      <c t="n" r="C95" s="6">
        <v>0</v>
      </c>
    </row>
    <row spans="1:3" r="96">
      <c t="s" r="A96" s="4">
        <v>274</v>
      </c>
    </row>
    <row spans="1:3" r="97">
      <c t="s" r="A97" s="3">
        <v>500</v>
      </c>
    </row>
    <row spans="1:3" r="98">
      <c t="s" r="A98" s="4">
        <v>245</v>
      </c>
      <c t="n" r="B98" s="6">
        <v>101605</v>
      </c>
      <c t="n" r="C98" s="6">
        <v>94208</v>
      </c>
    </row>
    <row spans="1:3" r="99">
      <c t="s" r="A99" s="4">
        <v>529</v>
      </c>
    </row>
    <row spans="1:3" r="100">
      <c t="s" r="A100" s="3">
        <v>500</v>
      </c>
    </row>
    <row spans="1:3" r="101">
      <c t="s" r="A101" s="4">
        <v>245</v>
      </c>
      <c t="n" r="B101" s="6">
        <v>93668</v>
      </c>
      <c t="n" r="C101" s="6">
        <v>89656</v>
      </c>
    </row>
    <row spans="1:3" r="102">
      <c t="s" r="A102" s="4">
        <v>530</v>
      </c>
    </row>
    <row spans="1:3" r="103">
      <c t="s" r="A103" s="3">
        <v>500</v>
      </c>
    </row>
    <row spans="1:3" r="104">
      <c t="s" r="A104" s="4">
        <v>245</v>
      </c>
      <c t="n" r="B104" s="6">
        <v>0</v>
      </c>
      <c t="n" r="C104" s="6">
        <v>0</v>
      </c>
    </row>
    <row spans="1:3" r="105">
      <c t="s" r="A105" s="4">
        <v>531</v>
      </c>
    </row>
    <row spans="1:3" r="106">
      <c t="s" r="A106" s="3">
        <v>500</v>
      </c>
    </row>
    <row spans="1:3" r="107">
      <c t="s" r="A107" s="4">
        <v>245</v>
      </c>
      <c t="n" r="B107" s="6">
        <v>7937</v>
      </c>
      <c t="n" r="C107" s="6">
        <v>4552</v>
      </c>
    </row>
    <row spans="1:3" r="108">
      <c t="s" r="A108" s="4">
        <v>532</v>
      </c>
    </row>
    <row spans="1:3" r="109">
      <c t="s" r="A109" s="3">
        <v>500</v>
      </c>
    </row>
    <row spans="1:3" r="110">
      <c t="s" r="A110" s="4">
        <v>245</v>
      </c>
      <c t="n" r="B110" s="6">
        <v>0</v>
      </c>
      <c t="n" r="C110" s="6">
        <v>0</v>
      </c>
    </row>
    <row spans="1:3" r="111">
      <c t="s" r="A111" s="4">
        <v>533</v>
      </c>
    </row>
    <row spans="1:3" r="112">
      <c t="s" r="A112" s="3">
        <v>500</v>
      </c>
    </row>
    <row spans="1:3" r="113">
      <c t="s" r="A113" s="4">
        <v>245</v>
      </c>
      <c t="n" r="B113" s="6">
        <v>0</v>
      </c>
      <c t="n" r="C113" s="6">
        <v>0</v>
      </c>
    </row>
    <row spans="1:3" r="114">
      <c t="s" r="A114" s="4">
        <v>276</v>
      </c>
    </row>
    <row spans="1:3" r="115">
      <c t="s" r="A115" s="3">
        <v>500</v>
      </c>
    </row>
    <row spans="1:3" r="116">
      <c t="s" r="A116" s="4">
        <v>245</v>
      </c>
      <c t="n" r="B116" s="6">
        <v>100856</v>
      </c>
      <c t="n" r="C116" s="6">
        <v>103989</v>
      </c>
    </row>
    <row spans="1:3" r="117">
      <c t="s" r="A117" s="4">
        <v>534</v>
      </c>
    </row>
    <row spans="1:3" r="118">
      <c t="s" r="A118" s="3">
        <v>500</v>
      </c>
    </row>
    <row spans="1:3" r="119">
      <c t="s" r="A119" s="4">
        <v>245</v>
      </c>
      <c t="n" r="B119" s="6">
        <v>99081</v>
      </c>
      <c t="n" r="C119" s="6">
        <v>103569</v>
      </c>
    </row>
    <row spans="1:3" r="120">
      <c t="s" r="A120" s="4">
        <v>535</v>
      </c>
    </row>
    <row spans="1:3" r="121">
      <c t="s" r="A121" s="3">
        <v>500</v>
      </c>
    </row>
    <row spans="1:3" r="122">
      <c t="s" r="A122" s="4">
        <v>245</v>
      </c>
      <c t="n" r="B122" s="6">
        <v>0</v>
      </c>
      <c t="n" r="C122" s="6">
        <v>0</v>
      </c>
    </row>
    <row spans="1:3" r="123">
      <c t="s" r="A123" s="4">
        <v>536</v>
      </c>
    </row>
    <row spans="1:3" r="124">
      <c t="s" r="A124" s="3">
        <v>500</v>
      </c>
    </row>
    <row spans="1:3" r="125">
      <c t="s" r="A125" s="4">
        <v>245</v>
      </c>
      <c t="n" r="B125" s="6">
        <v>1775</v>
      </c>
      <c t="n" r="C125" s="6">
        <v>420</v>
      </c>
    </row>
    <row spans="1:3" r="126">
      <c t="s" r="A126" s="4">
        <v>537</v>
      </c>
    </row>
    <row spans="1:3" r="127">
      <c t="s" r="A127" s="3">
        <v>500</v>
      </c>
    </row>
    <row spans="1:3" r="128">
      <c t="s" r="A128" s="4">
        <v>245</v>
      </c>
      <c t="n" r="B128" s="6">
        <v>0</v>
      </c>
      <c t="n" r="C128" s="6">
        <v>0</v>
      </c>
    </row>
    <row spans="1:3" r="129">
      <c t="s" r="A129" s="4">
        <v>538</v>
      </c>
    </row>
    <row spans="1:3" r="130">
      <c t="s" r="A130" s="3">
        <v>500</v>
      </c>
    </row>
    <row spans="1:3" r="131">
      <c t="s" r="A131" s="4">
        <v>245</v>
      </c>
      <c t="n" r="B131" s="6">
        <v>0</v>
      </c>
      <c t="n" r="C131" s="6">
        <v>0</v>
      </c>
    </row>
    <row spans="1:3" r="132">
      <c t="s" r="A132" s="4">
        <v>278</v>
      </c>
    </row>
    <row spans="1:3" r="133">
      <c t="s" r="A133" s="3">
        <v>500</v>
      </c>
    </row>
    <row spans="1:3" r="134">
      <c t="s" r="A134" s="4">
        <v>245</v>
      </c>
      <c t="n" r="B134" s="6">
        <v>1073222</v>
      </c>
      <c t="n" r="C134" s="6">
        <v>1125722</v>
      </c>
    </row>
    <row spans="1:3" r="135">
      <c t="s" r="A135" s="4">
        <v>539</v>
      </c>
    </row>
    <row spans="1:3" r="136">
      <c t="s" r="A136" s="3">
        <v>500</v>
      </c>
    </row>
    <row spans="1:3" r="137">
      <c t="s" r="A137" s="4">
        <v>245</v>
      </c>
      <c t="n" r="B137" s="6">
        <v>1065161</v>
      </c>
      <c t="n" r="C137" s="6">
        <v>1118673</v>
      </c>
    </row>
    <row spans="1:3" r="138">
      <c t="s" r="A138" s="4">
        <v>540</v>
      </c>
    </row>
    <row spans="1:3" r="139">
      <c t="s" r="A139" s="3">
        <v>500</v>
      </c>
    </row>
    <row spans="1:3" r="140">
      <c t="s" r="A140" s="4">
        <v>245</v>
      </c>
      <c t="n" r="B140" s="6">
        <v>3613</v>
      </c>
      <c t="n" r="C140" s="6">
        <v>865</v>
      </c>
    </row>
    <row spans="1:3" r="141">
      <c t="s" r="A141" s="4">
        <v>541</v>
      </c>
    </row>
    <row spans="1:3" r="142">
      <c t="s" r="A142" s="3">
        <v>500</v>
      </c>
    </row>
    <row spans="1:3" r="143">
      <c t="s" r="A143" s="4">
        <v>245</v>
      </c>
      <c t="n" r="B143" s="6">
        <v>4448</v>
      </c>
      <c t="n" r="C143" s="6">
        <v>6184</v>
      </c>
    </row>
    <row spans="1:3" r="144">
      <c t="s" r="A144" s="4">
        <v>542</v>
      </c>
    </row>
    <row spans="1:3" r="145">
      <c t="s" r="A145" s="3">
        <v>500</v>
      </c>
    </row>
    <row spans="1:3" r="146">
      <c t="s" r="A146" s="4">
        <v>245</v>
      </c>
      <c t="n" r="B146" s="6">
        <v>0</v>
      </c>
      <c t="n" r="C146" s="6">
        <v>0</v>
      </c>
    </row>
    <row spans="1:3" r="147">
      <c t="s" r="A147" s="4">
        <v>543</v>
      </c>
    </row>
    <row spans="1:3" r="148">
      <c t="s" r="A148" s="3">
        <v>500</v>
      </c>
    </row>
    <row spans="1:3" r="149">
      <c t="s" r="A149" s="4">
        <v>245</v>
      </c>
      <c t="n" r="B149" s="6">
        <v>0</v>
      </c>
      <c t="n" r="C149" s="6">
        <v>0</v>
      </c>
    </row>
    <row spans="1:3" r="150">
      <c t="s" r="A150" s="4">
        <v>281</v>
      </c>
    </row>
    <row spans="1:3" r="151">
      <c t="s" r="A151" s="3">
        <v>500</v>
      </c>
    </row>
    <row spans="1:3" r="152">
      <c t="s" r="A152" s="4">
        <v>245</v>
      </c>
      <c t="n" r="B152" s="6">
        <v>833570</v>
      </c>
      <c t="n" r="C152" s="6">
        <v>986270</v>
      </c>
    </row>
    <row spans="1:3" r="153">
      <c t="s" r="A153" s="4">
        <v>544</v>
      </c>
    </row>
    <row spans="1:3" r="154">
      <c t="s" r="A154" s="3">
        <v>500</v>
      </c>
    </row>
    <row spans="1:3" r="155">
      <c t="s" r="A155" s="4">
        <v>245</v>
      </c>
      <c t="n" r="B155" s="6">
        <v>813405</v>
      </c>
      <c t="n" r="C155" s="6">
        <v>971510</v>
      </c>
    </row>
    <row spans="1:3" r="156">
      <c t="s" r="A156" s="4">
        <v>545</v>
      </c>
    </row>
    <row spans="1:3" r="157">
      <c t="s" r="A157" s="3">
        <v>500</v>
      </c>
    </row>
    <row spans="1:3" r="158">
      <c t="s" r="A158" s="4">
        <v>245</v>
      </c>
      <c t="n" r="B158" s="6">
        <v>8281</v>
      </c>
      <c t="n" r="C158" s="6">
        <v>4360</v>
      </c>
    </row>
    <row spans="1:3" r="159">
      <c t="s" r="A159" s="4">
        <v>546</v>
      </c>
    </row>
    <row spans="1:3" r="160">
      <c t="s" r="A160" s="3">
        <v>500</v>
      </c>
    </row>
    <row spans="1:3" r="161">
      <c t="s" r="A161" s="4">
        <v>245</v>
      </c>
      <c t="n" r="B161" s="6">
        <v>11884</v>
      </c>
      <c t="n" r="C161" s="6">
        <v>10400</v>
      </c>
    </row>
    <row spans="1:3" r="162">
      <c t="s" r="A162" s="4">
        <v>547</v>
      </c>
    </row>
    <row spans="1:3" r="163">
      <c t="s" r="A163" s="3">
        <v>500</v>
      </c>
    </row>
    <row spans="1:3" r="164">
      <c t="s" r="A164" s="4">
        <v>245</v>
      </c>
      <c t="n" r="B164" s="6">
        <v>0</v>
      </c>
      <c t="n" r="C164" s="6">
        <v>0</v>
      </c>
    </row>
    <row spans="1:3" r="165">
      <c t="s" r="A165" s="4">
        <v>548</v>
      </c>
    </row>
    <row spans="1:3" r="166">
      <c t="s" r="A166" s="3">
        <v>500</v>
      </c>
    </row>
    <row spans="1:3" r="167">
      <c t="s" r="A167" s="4">
        <v>245</v>
      </c>
      <c t="n" r="B167" s="6">
        <v>0</v>
      </c>
      <c t="n" r="C167" s="6">
        <v>0</v>
      </c>
    </row>
    <row spans="1:3" r="168">
      <c t="s" r="A168" s="4">
        <v>284</v>
      </c>
    </row>
    <row spans="1:3" r="169">
      <c t="s" r="A169" s="3">
        <v>500</v>
      </c>
    </row>
    <row spans="1:3" r="170">
      <c t="s" r="A170" s="4">
        <v>245</v>
      </c>
      <c t="n" r="B170" s="6">
        <v>805272</v>
      </c>
      <c t="n" r="C170" s="6">
        <v>612836</v>
      </c>
    </row>
    <row spans="1:3" r="171">
      <c t="s" r="A171" s="4">
        <v>549</v>
      </c>
    </row>
    <row spans="1:3" r="172">
      <c t="s" r="A172" s="3">
        <v>500</v>
      </c>
    </row>
    <row spans="1:3" r="173">
      <c t="s" r="A173" s="4">
        <v>245</v>
      </c>
      <c t="n" r="B173" s="6">
        <v>747693</v>
      </c>
      <c t="n" r="C173" s="6">
        <v>575034</v>
      </c>
    </row>
    <row spans="1:3" r="174">
      <c t="s" r="A174" s="4">
        <v>550</v>
      </c>
    </row>
    <row spans="1:3" r="175">
      <c t="s" r="A175" s="3">
        <v>500</v>
      </c>
    </row>
    <row spans="1:3" r="176">
      <c t="s" r="A176" s="4">
        <v>245</v>
      </c>
      <c t="n" r="B176" s="6">
        <v>3975</v>
      </c>
      <c t="n" r="C176" s="6">
        <v>1496</v>
      </c>
    </row>
    <row spans="1:3" r="177">
      <c t="s" r="A177" s="4">
        <v>551</v>
      </c>
    </row>
    <row spans="1:3" r="178">
      <c t="s" r="A178" s="3">
        <v>500</v>
      </c>
    </row>
    <row spans="1:3" r="179">
      <c t="s" r="A179" s="4">
        <v>245</v>
      </c>
      <c t="n" r="B179" s="6">
        <v>53604</v>
      </c>
      <c t="n" r="C179" s="6">
        <v>36306</v>
      </c>
    </row>
    <row spans="1:3" r="180">
      <c t="s" r="A180" s="4">
        <v>552</v>
      </c>
    </row>
    <row spans="1:3" r="181">
      <c t="s" r="A181" s="3">
        <v>500</v>
      </c>
    </row>
    <row spans="1:3" r="182">
      <c t="s" r="A182" s="4">
        <v>245</v>
      </c>
      <c t="n" r="B182" s="6">
        <v>0</v>
      </c>
      <c t="n" r="C182" s="6">
        <v>0</v>
      </c>
    </row>
    <row spans="1:3" r="183">
      <c t="s" r="A183" s="4">
        <v>553</v>
      </c>
    </row>
    <row spans="1:3" r="184">
      <c t="s" r="A184" s="3">
        <v>500</v>
      </c>
    </row>
    <row spans="1:3" r="185">
      <c t="s" r="A185" s="4">
        <v>245</v>
      </c>
      <c t="n" r="B185" s="6">
        <v>0</v>
      </c>
      <c t="n" r="C185" s="6">
        <v>0</v>
      </c>
    </row>
    <row spans="1:3" r="186">
      <c t="s" r="A186" s="4">
        <v>287</v>
      </c>
    </row>
    <row spans="1:3" r="187">
      <c t="s" r="A187" s="3">
        <v>500</v>
      </c>
    </row>
    <row spans="1:3" r="188">
      <c t="s" r="A188" s="4">
        <v>245</v>
      </c>
      <c t="n" r="B188" s="6">
        <v>130459</v>
      </c>
      <c t="n" r="C188" s="6">
        <v>127646</v>
      </c>
    </row>
    <row spans="1:3" r="189">
      <c t="s" r="A189" s="4">
        <v>554</v>
      </c>
    </row>
    <row spans="1:3" r="190">
      <c t="s" r="A190" s="3">
        <v>500</v>
      </c>
    </row>
    <row spans="1:3" r="191">
      <c t="s" r="A191" s="4">
        <v>245</v>
      </c>
      <c t="n" r="B191" s="6">
        <v>129656</v>
      </c>
      <c t="n" r="C191" s="6">
        <v>127398</v>
      </c>
    </row>
    <row spans="1:3" r="192">
      <c t="s" r="A192" s="4">
        <v>555</v>
      </c>
    </row>
    <row spans="1:3" r="193">
      <c t="s" r="A193" s="3">
        <v>500</v>
      </c>
    </row>
    <row spans="1:3" r="194">
      <c t="s" r="A194" s="4">
        <v>245</v>
      </c>
      <c t="n" r="B194" s="6">
        <v>0</v>
      </c>
      <c t="n" r="C194" s="6">
        <v>0</v>
      </c>
    </row>
    <row spans="1:3" r="195">
      <c t="s" r="A195" s="4">
        <v>556</v>
      </c>
    </row>
    <row spans="1:3" r="196">
      <c t="s" r="A196" s="3">
        <v>500</v>
      </c>
    </row>
    <row spans="1:3" r="197">
      <c t="s" r="A197" s="4">
        <v>245</v>
      </c>
      <c t="n" r="B197" s="6">
        <v>803</v>
      </c>
      <c t="n" r="C197" s="6">
        <v>248</v>
      </c>
    </row>
    <row spans="1:3" r="198">
      <c t="s" r="A198" s="4">
        <v>557</v>
      </c>
    </row>
    <row spans="1:3" r="199">
      <c t="s" r="A199" s="3">
        <v>500</v>
      </c>
    </row>
    <row spans="1:3" r="200">
      <c t="s" r="A200" s="4">
        <v>245</v>
      </c>
      <c t="n" r="B200" s="6">
        <v>0</v>
      </c>
      <c t="n" r="C200" s="6">
        <v>0</v>
      </c>
    </row>
    <row spans="1:3" r="201">
      <c t="s" r="A201" s="4">
        <v>558</v>
      </c>
    </row>
    <row spans="1:3" r="202">
      <c t="s" r="A202" s="3">
        <v>500</v>
      </c>
    </row>
    <row spans="1:3" r="203">
      <c t="s" r="A203" s="4">
        <v>245</v>
      </c>
      <c t="n" r="B203" s="6">
        <v>0</v>
      </c>
      <c t="n" r="C203" s="6">
        <v>0</v>
      </c>
    </row>
    <row spans="1:3" r="204">
      <c t="s" r="A204" s="4">
        <v>289</v>
      </c>
    </row>
    <row spans="1:3" r="205">
      <c t="s" r="A205" s="3">
        <v>500</v>
      </c>
    </row>
    <row spans="1:3" r="206">
      <c t="s" r="A206" s="4">
        <v>245</v>
      </c>
      <c t="n" r="B206" s="6">
        <v>164672</v>
      </c>
      <c t="n" r="C206" s="6">
        <v>194655</v>
      </c>
    </row>
    <row spans="1:3" r="207">
      <c t="s" r="A207" s="4">
        <v>559</v>
      </c>
    </row>
    <row spans="1:3" r="208">
      <c t="s" r="A208" s="3">
        <v>500</v>
      </c>
    </row>
    <row spans="1:3" r="209">
      <c t="s" r="A209" s="4">
        <v>245</v>
      </c>
      <c t="n" r="B209" s="6">
        <v>164292</v>
      </c>
      <c t="n" r="C209" s="6">
        <v>194451</v>
      </c>
    </row>
    <row spans="1:3" r="210">
      <c t="s" r="A210" s="4">
        <v>560</v>
      </c>
    </row>
    <row spans="1:3" r="211">
      <c t="s" r="A211" s="3">
        <v>500</v>
      </c>
    </row>
    <row spans="1:3" r="212">
      <c t="s" r="A212" s="4">
        <v>245</v>
      </c>
      <c t="n" r="B212" s="6">
        <v>0</v>
      </c>
      <c t="n" r="C212" s="6">
        <v>0</v>
      </c>
    </row>
    <row spans="1:3" r="213">
      <c t="s" r="A213" s="4">
        <v>561</v>
      </c>
    </row>
    <row spans="1:3" r="214">
      <c t="s" r="A214" s="3">
        <v>500</v>
      </c>
    </row>
    <row spans="1:3" r="215">
      <c t="s" r="A215" s="4">
        <v>245</v>
      </c>
      <c t="n" r="B215" s="6">
        <v>380</v>
      </c>
      <c t="n" r="C215" s="6">
        <v>204</v>
      </c>
    </row>
    <row spans="1:3" r="216">
      <c t="s" r="A216" s="4">
        <v>562</v>
      </c>
    </row>
    <row spans="1:3" r="217">
      <c t="s" r="A217" s="3">
        <v>500</v>
      </c>
    </row>
    <row spans="1:3" r="218">
      <c t="s" r="A218" s="4">
        <v>245</v>
      </c>
      <c t="n" r="B218" s="6">
        <v>0</v>
      </c>
      <c t="n" r="C218" s="6">
        <v>0</v>
      </c>
    </row>
    <row spans="1:3" r="219">
      <c t="s" r="A219" s="4">
        <v>563</v>
      </c>
    </row>
    <row spans="1:3" r="220">
      <c t="s" r="A220" s="3">
        <v>500</v>
      </c>
    </row>
    <row spans="1:3" r="221">
      <c t="s" r="A221" s="4">
        <v>245</v>
      </c>
      <c t="n" r="B221" s="6">
        <v>0</v>
      </c>
      <c t="n" r="C221" s="6">
        <v>0</v>
      </c>
    </row>
    <row spans="1:3" r="222">
      <c t="s" r="A222" s="4">
        <v>564</v>
      </c>
    </row>
    <row spans="1:3" r="223">
      <c t="s" r="A223" s="3">
        <v>500</v>
      </c>
    </row>
    <row spans="1:3" r="224">
      <c t="s" r="A224" s="4">
        <v>245</v>
      </c>
      <c t="n" r="B224" s="6">
        <v>152572</v>
      </c>
      <c t="n" r="C224" s="6">
        <v>166293</v>
      </c>
    </row>
    <row spans="1:3" r="225">
      <c t="s" r="A225" s="4">
        <v>565</v>
      </c>
    </row>
    <row spans="1:3" r="226">
      <c t="s" r="A226" s="3">
        <v>500</v>
      </c>
    </row>
    <row spans="1:3" r="227">
      <c t="s" r="A227" s="4">
        <v>245</v>
      </c>
      <c t="n" r="B227" s="6">
        <v>143164</v>
      </c>
      <c t="n" r="C227" s="6">
        <v>149891</v>
      </c>
    </row>
    <row spans="1:3" r="228">
      <c t="s" r="A228" s="4">
        <v>566</v>
      </c>
    </row>
    <row spans="1:3" r="229">
      <c t="s" r="A229" s="3">
        <v>500</v>
      </c>
    </row>
    <row spans="1:3" r="230">
      <c t="s" r="A230" s="4">
        <v>245</v>
      </c>
      <c t="n" r="B230" s="6">
        <v>0</v>
      </c>
      <c t="n" r="C230" s="6">
        <v>0</v>
      </c>
    </row>
    <row spans="1:3" r="231">
      <c t="s" r="A231" s="4">
        <v>567</v>
      </c>
    </row>
    <row spans="1:3" r="232">
      <c t="s" r="A232" s="3">
        <v>500</v>
      </c>
    </row>
    <row spans="1:3" r="233">
      <c t="s" r="A233" s="4">
        <v>245</v>
      </c>
      <c t="n" r="B233" s="6">
        <v>9408</v>
      </c>
      <c t="n" r="C233" s="6">
        <v>16402</v>
      </c>
    </row>
    <row spans="1:3" r="234">
      <c t="s" r="A234" s="4">
        <v>568</v>
      </c>
    </row>
    <row spans="1:3" r="235">
      <c t="s" r="A235" s="3">
        <v>500</v>
      </c>
    </row>
    <row spans="1:3" r="236">
      <c t="s" r="A236" s="4">
        <v>245</v>
      </c>
      <c t="n" r="B236" s="6">
        <v>0</v>
      </c>
      <c t="n" r="C236" s="6">
        <v>0</v>
      </c>
    </row>
    <row spans="1:3" r="237">
      <c t="s" r="A237" s="4">
        <v>569</v>
      </c>
    </row>
    <row spans="1:3" r="238">
      <c t="s" r="A238" s="3">
        <v>500</v>
      </c>
    </row>
    <row spans="1:3" r="239">
      <c t="s" r="A239" s="4">
        <v>245</v>
      </c>
      <c t="n" r="B239" s="6">
        <v>0</v>
      </c>
      <c t="n" r="C239" s="6">
        <v>0</v>
      </c>
    </row>
    <row spans="1:3" r="240">
      <c t="s" r="A240" s="4">
        <v>293</v>
      </c>
    </row>
    <row spans="1:3" r="241">
      <c t="s" r="A241" s="3">
        <v>500</v>
      </c>
    </row>
    <row spans="1:3" r="242">
      <c t="s" r="A242" s="4">
        <v>245</v>
      </c>
      <c t="n" r="B242" s="6">
        <v>106637</v>
      </c>
      <c t="n" r="C242" s="6">
        <v>87081</v>
      </c>
    </row>
    <row spans="1:3" r="243">
      <c t="s" r="A243" s="4">
        <v>570</v>
      </c>
    </row>
    <row spans="1:3" r="244">
      <c t="s" r="A244" s="3">
        <v>500</v>
      </c>
    </row>
    <row spans="1:3" r="245">
      <c t="s" r="A245" s="4">
        <v>245</v>
      </c>
      <c t="n" r="B245" s="6">
        <v>73699</v>
      </c>
      <c t="n" r="C245" s="6">
        <v>61019</v>
      </c>
    </row>
    <row spans="1:3" r="246">
      <c t="s" r="A246" s="4">
        <v>571</v>
      </c>
    </row>
    <row spans="1:3" r="247">
      <c t="s" r="A247" s="3">
        <v>500</v>
      </c>
    </row>
    <row spans="1:3" r="248">
      <c t="s" r="A248" s="4">
        <v>245</v>
      </c>
      <c t="n" r="B248" s="6">
        <v>0</v>
      </c>
      <c t="n" r="C248" s="6">
        <v>0</v>
      </c>
    </row>
    <row spans="1:3" r="249">
      <c t="s" r="A249" s="4">
        <v>572</v>
      </c>
    </row>
    <row spans="1:3" r="250">
      <c t="s" r="A250" s="3">
        <v>500</v>
      </c>
    </row>
    <row spans="1:3" r="251">
      <c t="s" r="A251" s="4">
        <v>245</v>
      </c>
      <c t="n" r="B251" s="6">
        <v>32938</v>
      </c>
      <c t="n" r="C251" s="6">
        <v>26062</v>
      </c>
    </row>
    <row spans="1:3" r="252">
      <c t="s" r="A252" s="4">
        <v>573</v>
      </c>
    </row>
    <row spans="1:3" r="253">
      <c t="s" r="A253" s="3">
        <v>500</v>
      </c>
    </row>
    <row spans="1:3" r="254">
      <c t="s" r="A254" s="4">
        <v>245</v>
      </c>
      <c t="n" r="B254" s="6">
        <v>0</v>
      </c>
      <c t="n" r="C254" s="6">
        <v>0</v>
      </c>
    </row>
    <row spans="1:3" r="255">
      <c t="s" r="A255" s="4">
        <v>574</v>
      </c>
    </row>
    <row spans="1:3" r="256">
      <c t="s" r="A256" s="3">
        <v>500</v>
      </c>
    </row>
    <row spans="1:3" r="257">
      <c t="s" r="A257" s="4">
        <v>245</v>
      </c>
      <c t="n" r="B257" s="6">
        <v>0</v>
      </c>
      <c t="n" r="C257" s="6">
        <v>0</v>
      </c>
    </row>
    <row spans="1:3" r="258">
      <c t="s" r="A258" s="4">
        <v>295</v>
      </c>
    </row>
    <row spans="1:3" r="259">
      <c t="s" r="A259" s="3">
        <v>500</v>
      </c>
    </row>
    <row spans="1:3" r="260">
      <c t="s" r="A260" s="4">
        <v>245</v>
      </c>
      <c t="n" r="B260" s="6">
        <v>34211</v>
      </c>
      <c t="n" r="C260" s="6">
        <v>75909</v>
      </c>
    </row>
    <row spans="1:3" r="261">
      <c t="s" r="A261" s="4">
        <v>575</v>
      </c>
    </row>
    <row spans="1:3" r="262">
      <c t="s" r="A262" s="3">
        <v>500</v>
      </c>
    </row>
    <row spans="1:3" r="263">
      <c t="s" r="A263" s="4">
        <v>245</v>
      </c>
      <c t="n" r="B263" s="6">
        <v>33649</v>
      </c>
      <c t="n" r="C263" s="6">
        <v>61776</v>
      </c>
    </row>
    <row spans="1:3" r="264">
      <c t="s" r="A264" s="4">
        <v>576</v>
      </c>
    </row>
    <row spans="1:3" r="265">
      <c t="s" r="A265" s="3">
        <v>500</v>
      </c>
    </row>
    <row spans="1:3" r="266">
      <c t="s" r="A266" s="4">
        <v>245</v>
      </c>
      <c t="n" r="B266" s="6">
        <v>0</v>
      </c>
      <c t="n" r="C266" s="6">
        <v>0</v>
      </c>
    </row>
    <row spans="1:3" r="267">
      <c t="s" r="A267" s="4">
        <v>577</v>
      </c>
    </row>
    <row spans="1:3" r="268">
      <c t="s" r="A268" s="3">
        <v>500</v>
      </c>
    </row>
    <row spans="1:3" r="269">
      <c t="s" r="A269" s="4">
        <v>245</v>
      </c>
      <c t="n" r="B269" s="6">
        <v>562</v>
      </c>
      <c t="n" r="C269" s="6">
        <v>14133</v>
      </c>
    </row>
    <row spans="1:3" r="270">
      <c t="s" r="A270" s="4">
        <v>578</v>
      </c>
    </row>
    <row spans="1:3" r="271">
      <c t="s" r="A271" s="3">
        <v>500</v>
      </c>
    </row>
    <row spans="1:3" r="272">
      <c t="s" r="A272" s="4">
        <v>245</v>
      </c>
      <c t="n" r="B272" s="6">
        <v>0</v>
      </c>
      <c t="n" r="C272" s="6">
        <v>0</v>
      </c>
    </row>
    <row spans="1:3" r="273">
      <c t="s" r="A273" s="4">
        <v>579</v>
      </c>
    </row>
    <row spans="1:3" r="274">
      <c t="s" r="A274" s="3">
        <v>500</v>
      </c>
    </row>
    <row spans="1:3" r="275">
      <c t="s" r="A275" s="4">
        <v>245</v>
      </c>
      <c t="n" r="B275" s="7">
        <v>0</v>
      </c>
      <c t="n" r="C275"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0</v>
      </c>
      <c t="s" r="B1" s="2">
        <v>2</v>
      </c>
      <c t="s" r="C1" s="2">
        <v>242</v>
      </c>
      <c t="s" r="D1" s="2">
        <v>23</v>
      </c>
    </row>
    <row spans="1:4" r="2">
      <c t="s" r="A2" s="3">
        <v>500</v>
      </c>
    </row>
    <row spans="1:4" r="3">
      <c t="s" r="A3" s="4">
        <v>245</v>
      </c>
      <c t="n" r="B3" s="7">
        <v>10306673</v>
      </c>
      <c t="n" r="D3" s="7">
        <v>9823270</v>
      </c>
    </row>
    <row spans="1:4" r="4">
      <c t="s" r="A4" s="4">
        <v>314</v>
      </c>
      <c t="n" r="B4" s="6">
        <v>54559</v>
      </c>
      <c t="n" r="D4" s="6">
        <v>67810</v>
      </c>
    </row>
    <row spans="1:4" r="5">
      <c t="s" r="A5" s="4">
        <v>334</v>
      </c>
    </row>
    <row spans="1:4" r="6">
      <c t="s" r="A6" s="3">
        <v>500</v>
      </c>
    </row>
    <row spans="1:4" r="7">
      <c t="s" r="A7" s="4">
        <v>245</v>
      </c>
      <c t="n" r="B7" s="7">
        <v>9958694</v>
      </c>
      <c t="n" r="D7" s="7">
        <v>9426177</v>
      </c>
    </row>
    <row spans="1:4" r="8">
      <c t="s" r="A8" s="4">
        <v>502</v>
      </c>
      <c t="s" r="B8" s="4">
        <v>581</v>
      </c>
      <c t="s" r="D8" s="4">
        <v>582</v>
      </c>
    </row>
    <row spans="1:4" r="9">
      <c t="s" r="A9" s="4">
        <v>465</v>
      </c>
    </row>
    <row spans="1:4" r="10">
      <c t="s" r="A10" s="3">
        <v>500</v>
      </c>
    </row>
    <row spans="1:4" r="11">
      <c t="s" r="A11" s="4">
        <v>245</v>
      </c>
      <c t="n" r="B11" s="7">
        <v>93329</v>
      </c>
      <c t="n" r="C11" s="7">
        <v>98846</v>
      </c>
      <c t="n" r="D11" s="7">
        <v>128577</v>
      </c>
    </row>
    <row spans="1:4" r="12">
      <c t="s" r="A12" s="4">
        <v>314</v>
      </c>
      <c t="n" r="B12" s="7">
        <v>54559</v>
      </c>
      <c t="n" r="C12" s="7">
        <v>56748</v>
      </c>
      <c t="n" r="D12" s="7">
        <v>67810</v>
      </c>
    </row>
    <row spans="1:4" r="13">
      <c t="s" r="A13" s="4">
        <v>583</v>
      </c>
      <c t="s" r="B13" s="4">
        <v>476</v>
      </c>
      <c t="s" r="D13" s="4">
        <v>297</v>
      </c>
    </row>
    <row spans="1:4" r="14">
      <c t="s" r="A14" s="4">
        <v>252</v>
      </c>
    </row>
    <row spans="1:4" r="15">
      <c t="s" r="A15" s="3">
        <v>500</v>
      </c>
    </row>
    <row spans="1:4" r="16">
      <c t="s" r="A16" s="4">
        <v>314</v>
      </c>
      <c t="n" r="B16" s="7">
        <v>42395</v>
      </c>
      <c t="n" r="D16" s="7">
        <v>59074</v>
      </c>
    </row>
    <row spans="1:4" r="17">
      <c t="s" r="A17" s="4">
        <v>584</v>
      </c>
    </row>
    <row spans="1:4" r="18">
      <c t="s" r="A18" s="3">
        <v>500</v>
      </c>
    </row>
    <row spans="1:4" r="19">
      <c t="s" r="A19" s="4">
        <v>245</v>
      </c>
      <c t="n" r="B19" s="7">
        <v>5576559</v>
      </c>
      <c t="n" r="D19" s="7">
        <v>5592771</v>
      </c>
    </row>
    <row spans="1:4" r="20">
      <c t="s" r="A20" s="4">
        <v>502</v>
      </c>
      <c t="s" r="B20" s="4">
        <v>585</v>
      </c>
      <c t="s" r="D20" s="4">
        <v>586</v>
      </c>
    </row>
    <row spans="1:4" r="21">
      <c t="s" r="A21" s="4">
        <v>587</v>
      </c>
    </row>
    <row spans="1:4" r="22">
      <c t="s" r="A22" s="3">
        <v>500</v>
      </c>
    </row>
    <row spans="1:4" r="23">
      <c t="s" r="A23" s="4">
        <v>314</v>
      </c>
      <c t="n" r="B23" s="7">
        <v>42395</v>
      </c>
      <c t="n" r="D23" s="7">
        <v>59074</v>
      </c>
    </row>
    <row spans="1:4" r="24">
      <c t="s" r="A24" s="4">
        <v>583</v>
      </c>
      <c t="s" r="B24" s="4">
        <v>311</v>
      </c>
      <c t="s" r="D24" s="4">
        <v>275</v>
      </c>
    </row>
    <row spans="1:4" r="25">
      <c t="s" r="A25" s="4">
        <v>253</v>
      </c>
    </row>
    <row spans="1:4" r="26">
      <c t="s" r="A26" s="3">
        <v>500</v>
      </c>
    </row>
    <row spans="1:4" r="27">
      <c t="s" r="A27" s="4">
        <v>314</v>
      </c>
      <c t="n" r="B27" s="7">
        <v>0</v>
      </c>
      <c t="n" r="D27" s="7">
        <v>754</v>
      </c>
    </row>
    <row spans="1:4" r="28">
      <c t="s" r="A28" s="4">
        <v>588</v>
      </c>
    </row>
    <row spans="1:4" r="29">
      <c t="s" r="A29" s="3">
        <v>500</v>
      </c>
    </row>
    <row spans="1:4" r="30">
      <c t="s" r="A30" s="4">
        <v>245</v>
      </c>
      <c t="n" r="B30" s="7">
        <v>785846</v>
      </c>
      <c t="n" r="D30" s="7">
        <v>199755</v>
      </c>
    </row>
    <row spans="1:4" r="31">
      <c t="s" r="A31" s="4">
        <v>502</v>
      </c>
      <c t="s" r="B31" s="4">
        <v>247</v>
      </c>
      <c t="s" r="D31" s="4">
        <v>589</v>
      </c>
    </row>
    <row spans="1:4" r="32">
      <c t="s" r="A32" s="4">
        <v>590</v>
      </c>
    </row>
    <row spans="1:4" r="33">
      <c t="s" r="A33" s="3">
        <v>500</v>
      </c>
    </row>
    <row spans="1:4" r="34">
      <c t="s" r="A34" s="4">
        <v>314</v>
      </c>
      <c t="n" r="B34" s="7">
        <v>0</v>
      </c>
      <c t="n" r="D34" s="7">
        <v>754</v>
      </c>
    </row>
    <row spans="1:4" r="35">
      <c t="s" r="A35" s="4">
        <v>583</v>
      </c>
      <c t="s" r="B35" s="4">
        <v>303</v>
      </c>
      <c t="s" r="D35" s="4">
        <v>591</v>
      </c>
    </row>
    <row spans="1:4" r="36">
      <c t="s" r="A36" s="4">
        <v>254</v>
      </c>
    </row>
    <row spans="1:4" r="37">
      <c t="s" r="A37" s="3">
        <v>500</v>
      </c>
    </row>
    <row spans="1:4" r="38">
      <c t="s" r="A38" s="4">
        <v>314</v>
      </c>
      <c t="n" r="B38" s="7">
        <v>67</v>
      </c>
      <c t="n" r="D38" s="7">
        <v>732</v>
      </c>
    </row>
    <row spans="1:4" r="39">
      <c t="s" r="A39" s="4">
        <v>592</v>
      </c>
    </row>
    <row spans="1:4" r="40">
      <c t="s" r="A40" s="3">
        <v>500</v>
      </c>
    </row>
    <row spans="1:4" r="41">
      <c t="s" r="A41" s="4">
        <v>245</v>
      </c>
      <c t="n" r="B41" s="7">
        <v>398730</v>
      </c>
      <c t="n" r="D41" s="7">
        <v>395575</v>
      </c>
    </row>
    <row spans="1:4" r="42">
      <c t="s" r="A42" s="4">
        <v>502</v>
      </c>
      <c t="s" r="B42" s="4">
        <v>247</v>
      </c>
      <c t="s" r="D42" s="4">
        <v>593</v>
      </c>
    </row>
    <row spans="1:4" r="43">
      <c t="s" r="A43" s="4">
        <v>594</v>
      </c>
    </row>
    <row spans="1:4" r="44">
      <c t="s" r="A44" s="3">
        <v>500</v>
      </c>
    </row>
    <row spans="1:4" r="45">
      <c t="s" r="A45" s="4">
        <v>314</v>
      </c>
      <c t="n" r="B45" s="7">
        <v>67</v>
      </c>
      <c t="n" r="D45" s="7">
        <v>732</v>
      </c>
    </row>
    <row spans="1:4" r="46">
      <c t="s" r="A46" s="4">
        <v>583</v>
      </c>
      <c t="s" r="B46" s="4">
        <v>303</v>
      </c>
      <c t="s" r="D46" s="4">
        <v>364</v>
      </c>
    </row>
    <row spans="1:4" r="47">
      <c t="s" r="A47" s="4">
        <v>255</v>
      </c>
    </row>
    <row spans="1:4" r="48">
      <c t="s" r="A48" s="3">
        <v>500</v>
      </c>
    </row>
    <row spans="1:4" r="49">
      <c t="s" r="A49" s="4">
        <v>314</v>
      </c>
      <c t="n" r="B49" s="7">
        <v>477</v>
      </c>
      <c t="n" r="D49" s="7">
        <v>0</v>
      </c>
    </row>
    <row spans="1:4" r="50">
      <c t="s" r="A50" s="4">
        <v>595</v>
      </c>
    </row>
    <row spans="1:4" r="51">
      <c t="s" r="A51" s="3">
        <v>500</v>
      </c>
    </row>
    <row spans="1:4" r="52">
      <c t="s" r="A52" s="4">
        <v>245</v>
      </c>
      <c t="n" r="B52" s="7">
        <v>101128</v>
      </c>
      <c t="n" r="D52" s="7">
        <v>94208</v>
      </c>
    </row>
    <row spans="1:4" r="53">
      <c t="s" r="A53" s="4">
        <v>502</v>
      </c>
      <c t="s" r="B53" s="4">
        <v>581</v>
      </c>
      <c t="s" r="D53" s="4">
        <v>247</v>
      </c>
    </row>
    <row spans="1:4" r="54">
      <c t="s" r="A54" s="4">
        <v>596</v>
      </c>
    </row>
    <row spans="1:4" r="55">
      <c t="s" r="A55" s="3">
        <v>500</v>
      </c>
    </row>
    <row spans="1:4" r="56">
      <c t="s" r="A56" s="4">
        <v>314</v>
      </c>
      <c t="n" r="B56" s="7">
        <v>477</v>
      </c>
      <c t="n" r="D56" s="7">
        <v>0</v>
      </c>
    </row>
    <row spans="1:4" r="57">
      <c t="s" r="A57" s="4">
        <v>583</v>
      </c>
      <c t="s" r="B57" s="4">
        <v>476</v>
      </c>
      <c t="s" r="D57" s="4">
        <v>303</v>
      </c>
    </row>
    <row spans="1:4" r="58">
      <c t="s" r="A58" s="4">
        <v>256</v>
      </c>
    </row>
    <row spans="1:4" r="59">
      <c t="s" r="A59" s="3">
        <v>500</v>
      </c>
    </row>
    <row spans="1:4" r="60">
      <c t="s" r="A60" s="4">
        <v>314</v>
      </c>
      <c t="n" r="B60" s="7">
        <v>940</v>
      </c>
      <c t="n" r="D60" s="7">
        <v>1273</v>
      </c>
    </row>
    <row spans="1:4" r="61">
      <c t="s" r="A61" s="4">
        <v>597</v>
      </c>
    </row>
    <row spans="1:4" r="62">
      <c t="s" r="A62" s="3">
        <v>500</v>
      </c>
    </row>
    <row spans="1:4" r="63">
      <c t="s" r="A63" s="4">
        <v>245</v>
      </c>
      <c t="n" r="B63" s="7">
        <v>99916</v>
      </c>
      <c t="n" r="D63" s="7">
        <v>102716</v>
      </c>
    </row>
    <row spans="1:4" r="64">
      <c t="s" r="A64" s="4">
        <v>502</v>
      </c>
      <c t="s" r="B64" s="4">
        <v>340</v>
      </c>
      <c t="s" r="D64" s="4">
        <v>598</v>
      </c>
    </row>
    <row spans="1:4" r="65">
      <c t="s" r="A65" s="4">
        <v>599</v>
      </c>
    </row>
    <row spans="1:4" r="66">
      <c t="s" r="A66" s="3">
        <v>500</v>
      </c>
    </row>
    <row spans="1:4" r="67">
      <c t="s" r="A67" s="4">
        <v>314</v>
      </c>
      <c t="n" r="B67" s="7">
        <v>940</v>
      </c>
      <c t="n" r="D67" s="7">
        <v>1273</v>
      </c>
    </row>
    <row spans="1:4" r="68">
      <c t="s" r="A68" s="4">
        <v>583</v>
      </c>
      <c t="s" r="B68" s="4">
        <v>294</v>
      </c>
      <c t="s" r="D68" s="4">
        <v>472</v>
      </c>
    </row>
    <row spans="1:4" r="69">
      <c t="s" r="A69" s="4">
        <v>257</v>
      </c>
    </row>
    <row spans="1:4" r="70">
      <c t="s" r="A70" s="3">
        <v>500</v>
      </c>
    </row>
    <row spans="1:4" r="71">
      <c t="s" r="A71" s="4">
        <v>314</v>
      </c>
      <c t="n" r="B71" s="7">
        <v>1520</v>
      </c>
      <c t="n" r="D71" s="7">
        <v>2558</v>
      </c>
    </row>
    <row spans="1:4" r="72">
      <c t="s" r="A72" s="4">
        <v>600</v>
      </c>
    </row>
    <row spans="1:4" r="73">
      <c t="s" r="A73" s="3">
        <v>500</v>
      </c>
    </row>
    <row spans="1:4" r="74">
      <c t="s" r="A74" s="4">
        <v>245</v>
      </c>
      <c t="n" r="B74" s="7">
        <v>1071702</v>
      </c>
      <c t="n" r="D74" s="7">
        <v>1123165</v>
      </c>
    </row>
    <row spans="1:4" r="75">
      <c t="s" r="A75" s="4">
        <v>502</v>
      </c>
      <c t="s" r="B75" s="4">
        <v>601</v>
      </c>
      <c t="s" r="D75" s="4">
        <v>593</v>
      </c>
    </row>
    <row spans="1:4" r="76">
      <c t="s" r="A76" s="4">
        <v>602</v>
      </c>
    </row>
    <row spans="1:4" r="77">
      <c t="s" r="A77" s="3">
        <v>500</v>
      </c>
    </row>
    <row spans="1:4" r="78">
      <c t="s" r="A78" s="4">
        <v>314</v>
      </c>
      <c t="n" r="B78" s="7">
        <v>1520</v>
      </c>
      <c t="n" r="D78" s="7">
        <v>2558</v>
      </c>
    </row>
    <row spans="1:4" r="79">
      <c t="s" r="A79" s="4">
        <v>583</v>
      </c>
      <c t="s" r="B79" s="4">
        <v>304</v>
      </c>
      <c t="s" r="D79" s="4">
        <v>364</v>
      </c>
    </row>
    <row spans="1:4" r="80">
      <c t="s" r="A80" s="4">
        <v>258</v>
      </c>
    </row>
    <row spans="1:4" r="81">
      <c t="s" r="A81" s="3">
        <v>500</v>
      </c>
    </row>
    <row spans="1:4" r="82">
      <c t="s" r="A82" s="4">
        <v>314</v>
      </c>
      <c t="n" r="B82" s="7">
        <v>7701</v>
      </c>
      <c t="n" r="D82" s="7">
        <v>2176</v>
      </c>
    </row>
    <row spans="1:4" r="83">
      <c t="s" r="A83" s="4">
        <v>603</v>
      </c>
    </row>
    <row spans="1:4" r="84">
      <c t="s" r="A84" s="3">
        <v>500</v>
      </c>
    </row>
    <row spans="1:4" r="85">
      <c t="s" r="A85" s="4">
        <v>245</v>
      </c>
      <c t="n" r="B85" s="7">
        <v>825869</v>
      </c>
      <c t="n" r="D85" s="7">
        <v>984093</v>
      </c>
    </row>
    <row spans="1:4" r="86">
      <c t="s" r="A86" s="4">
        <v>502</v>
      </c>
      <c t="s" r="B86" s="4">
        <v>340</v>
      </c>
      <c t="s" r="D86" s="4">
        <v>593</v>
      </c>
    </row>
    <row spans="1:4" r="87">
      <c t="s" r="A87" s="4">
        <v>604</v>
      </c>
    </row>
    <row spans="1:4" r="88">
      <c t="s" r="A88" s="3">
        <v>500</v>
      </c>
    </row>
    <row spans="1:4" r="89">
      <c t="s" r="A89" s="4">
        <v>314</v>
      </c>
      <c t="n" r="B89" s="7">
        <v>7701</v>
      </c>
      <c t="n" r="D89" s="7">
        <v>2176</v>
      </c>
    </row>
    <row spans="1:4" r="90">
      <c t="s" r="A90" s="4">
        <v>583</v>
      </c>
      <c t="s" r="B90" s="4">
        <v>294</v>
      </c>
      <c t="s" r="D90" s="4">
        <v>364</v>
      </c>
    </row>
    <row spans="1:4" r="91">
      <c t="s" r="A91" s="4">
        <v>259</v>
      </c>
    </row>
    <row spans="1:4" r="92">
      <c t="s" r="A92" s="3">
        <v>500</v>
      </c>
    </row>
    <row spans="1:4" r="93">
      <c t="s" r="A93" s="4">
        <v>314</v>
      </c>
      <c t="n" r="B93" s="7">
        <v>596</v>
      </c>
      <c t="n" r="D93" s="7">
        <v>0</v>
      </c>
    </row>
    <row spans="1:4" r="94">
      <c t="s" r="A94" s="4">
        <v>605</v>
      </c>
    </row>
    <row spans="1:4" r="95">
      <c t="s" r="A95" s="3">
        <v>500</v>
      </c>
    </row>
    <row spans="1:4" r="96">
      <c t="s" r="A96" s="4">
        <v>245</v>
      </c>
      <c t="n" r="B96" s="7">
        <v>804676</v>
      </c>
      <c t="n" r="D96" s="7">
        <v>612836</v>
      </c>
    </row>
    <row spans="1:4" r="97">
      <c t="s" r="A97" s="4">
        <v>502</v>
      </c>
      <c t="s" r="B97" s="4">
        <v>601</v>
      </c>
      <c t="s" r="D97" s="4">
        <v>247</v>
      </c>
    </row>
    <row spans="1:4" r="98">
      <c t="s" r="A98" s="4">
        <v>606</v>
      </c>
    </row>
    <row spans="1:4" r="99">
      <c t="s" r="A99" s="3">
        <v>500</v>
      </c>
    </row>
    <row spans="1:4" r="100">
      <c t="s" r="A100" s="4">
        <v>314</v>
      </c>
      <c t="n" r="B100" s="7">
        <v>596</v>
      </c>
      <c t="n" r="D100" s="7">
        <v>0</v>
      </c>
    </row>
    <row spans="1:4" r="101">
      <c t="s" r="A101" s="4">
        <v>583</v>
      </c>
      <c t="s" r="B101" s="4">
        <v>304</v>
      </c>
      <c t="s" r="D101" s="4">
        <v>303</v>
      </c>
    </row>
    <row spans="1:4" r="102">
      <c t="s" r="A102" s="4">
        <v>260</v>
      </c>
    </row>
    <row spans="1:4" r="103">
      <c t="s" r="A103" s="3">
        <v>500</v>
      </c>
    </row>
    <row spans="1:4" r="104">
      <c t="s" r="A104" s="4">
        <v>314</v>
      </c>
      <c t="n" r="B104" s="7">
        <v>554</v>
      </c>
      <c t="n" r="D104" s="7">
        <v>563</v>
      </c>
    </row>
    <row spans="1:4" r="105">
      <c t="s" r="A105" s="4">
        <v>607</v>
      </c>
    </row>
    <row spans="1:4" r="106">
      <c t="s" r="A106" s="3">
        <v>500</v>
      </c>
    </row>
    <row spans="1:4" r="107">
      <c t="s" r="A107" s="4">
        <v>245</v>
      </c>
      <c t="n" r="B107" s="7">
        <v>129905</v>
      </c>
      <c t="n" r="D107" s="7">
        <v>127083</v>
      </c>
    </row>
    <row spans="1:4" r="108">
      <c t="s" r="A108" s="4">
        <v>502</v>
      </c>
      <c t="s" r="B108" s="4">
        <v>589</v>
      </c>
      <c t="s" r="D108" s="4">
        <v>589</v>
      </c>
    </row>
    <row spans="1:4" r="109">
      <c t="s" r="A109" s="4">
        <v>608</v>
      </c>
    </row>
    <row spans="1:4" r="110">
      <c t="s" r="A110" s="3">
        <v>500</v>
      </c>
    </row>
    <row spans="1:4" r="111">
      <c t="s" r="A111" s="4">
        <v>314</v>
      </c>
      <c t="n" r="B111" s="7">
        <v>554</v>
      </c>
      <c t="n" r="D111" s="7">
        <v>563</v>
      </c>
    </row>
    <row spans="1:4" r="112">
      <c t="s" r="A112" s="4">
        <v>583</v>
      </c>
      <c t="s" r="B112" s="4">
        <v>591</v>
      </c>
      <c t="s" r="D112" s="4">
        <v>591</v>
      </c>
    </row>
    <row spans="1:4" r="113">
      <c t="s" r="A113" s="4">
        <v>261</v>
      </c>
    </row>
    <row spans="1:4" r="114">
      <c t="s" r="A114" s="3">
        <v>500</v>
      </c>
    </row>
    <row spans="1:4" r="115">
      <c t="s" r="A115" s="4">
        <v>314</v>
      </c>
      <c t="n" r="B115" s="7">
        <v>309</v>
      </c>
      <c t="n" r="D115" s="7">
        <v>680</v>
      </c>
    </row>
    <row spans="1:4" r="116">
      <c t="s" r="A116" s="4">
        <v>609</v>
      </c>
    </row>
    <row spans="1:4" r="117">
      <c t="s" r="A117" s="3">
        <v>500</v>
      </c>
    </row>
    <row spans="1:4" r="118">
      <c t="s" r="A118" s="4">
        <v>245</v>
      </c>
      <c t="n" r="B118" s="7">
        <v>164363</v>
      </c>
      <c t="n" r="D118" s="7">
        <v>193975</v>
      </c>
    </row>
    <row spans="1:4" r="119">
      <c t="s" r="A119" s="4">
        <v>502</v>
      </c>
      <c t="s" r="B119" s="4">
        <v>593</v>
      </c>
      <c t="s" r="D119" s="4">
        <v>610</v>
      </c>
    </row>
    <row spans="1:4" r="120">
      <c t="s" r="A120" s="4">
        <v>611</v>
      </c>
    </row>
    <row spans="1:4" r="121">
      <c t="s" r="A121" s="3">
        <v>500</v>
      </c>
    </row>
    <row spans="1:4" r="122">
      <c t="s" r="A122" s="4">
        <v>314</v>
      </c>
      <c t="n" r="B122" s="7">
        <v>309</v>
      </c>
      <c t="n" r="D122" s="7">
        <v>680</v>
      </c>
    </row>
    <row spans="1:4" r="123">
      <c t="s" r="A123" s="4">
        <v>583</v>
      </c>
      <c t="s" r="B123" s="4">
        <v>364</v>
      </c>
      <c t="s" r="D123" s="4">
        <v>2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12</v>
      </c>
      <c t="s" r="B1" s="2">
        <v>1</v>
      </c>
      <c t="s" r="C1" s="2">
        <v>423</v>
      </c>
    </row>
    <row spans="1:3" r="2">
      <c t="s" r="B2" s="2">
        <v>2</v>
      </c>
      <c t="s" r="C2" s="2">
        <v>23</v>
      </c>
    </row>
    <row spans="1:3" r="3">
      <c t="s" r="A3" s="3">
        <v>613</v>
      </c>
    </row>
    <row spans="1:3" r="4">
      <c t="s" r="A4" s="4">
        <v>614</v>
      </c>
      <c t="n" r="B4" s="7">
        <v>291139</v>
      </c>
      <c t="n" r="C4" s="7">
        <v>341579</v>
      </c>
    </row>
    <row spans="1:3" r="5">
      <c t="s" r="A5" s="4">
        <v>615</v>
      </c>
      <c t="n" r="B5" s="6">
        <v>322378</v>
      </c>
      <c t="n" r="C5" s="6">
        <v>381223</v>
      </c>
    </row>
    <row spans="1:3" r="6">
      <c t="s" r="A6" s="4">
        <v>616</v>
      </c>
      <c t="n" r="B6" s="6">
        <v>4459</v>
      </c>
      <c t="n" r="C6" s="6">
        <v>6678</v>
      </c>
    </row>
    <row spans="1:3" r="7">
      <c t="s" r="A7" s="4">
        <v>617</v>
      </c>
      <c t="n" r="B7" s="6">
        <v>290774</v>
      </c>
      <c t="n" r="C7" s="6">
        <v>333815</v>
      </c>
    </row>
    <row spans="1:3" r="8">
      <c t="s" r="A8" s="4">
        <v>618</v>
      </c>
      <c t="n" r="B8" s="6">
        <v>1036</v>
      </c>
      <c t="n" r="C8" s="6">
        <v>275</v>
      </c>
    </row>
    <row spans="1:3" r="9">
      <c t="s" r="A9" s="4">
        <v>619</v>
      </c>
      <c t="n" r="B9" s="6">
        <v>3423</v>
      </c>
      <c t="n" r="C9" s="6">
        <v>6403</v>
      </c>
    </row>
    <row spans="1:3" r="10">
      <c t="s" r="A10" s="4">
        <v>620</v>
      </c>
    </row>
    <row spans="1:3" r="11">
      <c t="s" r="A11" s="3">
        <v>613</v>
      </c>
    </row>
    <row spans="1:3" r="12">
      <c t="s" r="A12" s="4">
        <v>614</v>
      </c>
      <c t="n" r="B12" s="6">
        <v>20831</v>
      </c>
      <c t="n" r="C12" s="6">
        <v>38866</v>
      </c>
    </row>
    <row spans="1:3" r="13">
      <c t="s" r="A13" s="4">
        <v>615</v>
      </c>
      <c t="n" r="B13" s="6">
        <v>43054</v>
      </c>
      <c t="n" r="C13" s="6">
        <v>70564</v>
      </c>
    </row>
    <row spans="1:3" r="14">
      <c t="s" r="A14" s="4">
        <v>616</v>
      </c>
      <c t="n" r="B14" s="6">
        <v>0</v>
      </c>
      <c t="n" r="C14" s="6">
        <v>0</v>
      </c>
    </row>
    <row spans="1:3" r="15">
      <c t="s" r="A15" s="4">
        <v>617</v>
      </c>
      <c t="n" r="B15" s="6">
        <v>18258</v>
      </c>
      <c t="n" r="C15" s="6">
        <v>29474</v>
      </c>
    </row>
    <row spans="1:3" r="16">
      <c t="s" r="A16" s="4">
        <v>621</v>
      </c>
    </row>
    <row spans="1:3" r="17">
      <c t="s" r="A17" s="3">
        <v>613</v>
      </c>
    </row>
    <row spans="1:3" r="18">
      <c t="s" r="A18" s="4">
        <v>614</v>
      </c>
      <c t="n" r="B18" s="6">
        <v>270308</v>
      </c>
      <c t="n" r="C18" s="6">
        <v>302713</v>
      </c>
    </row>
    <row spans="1:3" r="19">
      <c t="s" r="A19" s="4">
        <v>615</v>
      </c>
      <c t="n" r="B19" s="6">
        <v>279324</v>
      </c>
      <c t="n" r="C19" s="6">
        <v>310659</v>
      </c>
    </row>
    <row spans="1:3" r="20">
      <c t="s" r="A20" s="4">
        <v>616</v>
      </c>
      <c t="n" r="B20" s="6">
        <v>4459</v>
      </c>
      <c t="n" r="C20" s="6">
        <v>6678</v>
      </c>
    </row>
    <row spans="1:3" r="21">
      <c t="s" r="A21" s="4">
        <v>617</v>
      </c>
      <c t="n" r="B21" s="6">
        <v>272516</v>
      </c>
      <c t="n" r="C21" s="6">
        <v>304341</v>
      </c>
    </row>
    <row spans="1:3" r="22">
      <c t="s" r="A22" s="4">
        <v>252</v>
      </c>
    </row>
    <row spans="1:3" r="23">
      <c t="s" r="A23" s="3">
        <v>613</v>
      </c>
    </row>
    <row spans="1:3" r="24">
      <c t="s" r="A24" s="4">
        <v>614</v>
      </c>
      <c t="n" r="B24" s="6">
        <v>245362</v>
      </c>
      <c t="n" r="C24" s="6">
        <v>276711</v>
      </c>
    </row>
    <row spans="1:3" r="25">
      <c t="s" r="A25" s="4">
        <v>615</v>
      </c>
      <c t="n" r="B25" s="6">
        <v>251075</v>
      </c>
      <c t="n" r="C25" s="6">
        <v>282912</v>
      </c>
    </row>
    <row spans="1:3" r="26">
      <c t="s" r="A26" s="4">
        <v>616</v>
      </c>
      <c t="n" r="B26" s="6">
        <v>4277</v>
      </c>
      <c t="n" r="C26" s="6">
        <v>6678</v>
      </c>
    </row>
    <row spans="1:3" r="27">
      <c t="s" r="A27" s="4">
        <v>617</v>
      </c>
      <c t="n" r="B27" s="6">
        <v>244605</v>
      </c>
      <c t="n" r="C27" s="6">
        <v>274097</v>
      </c>
    </row>
    <row spans="1:3" r="28">
      <c t="s" r="A28" s="4">
        <v>622</v>
      </c>
    </row>
    <row spans="1:3" r="29">
      <c t="s" r="A29" s="3">
        <v>613</v>
      </c>
    </row>
    <row spans="1:3" r="30">
      <c t="s" r="A30" s="4">
        <v>614</v>
      </c>
      <c t="n" r="B30" s="6">
        <v>11818</v>
      </c>
      <c t="n" r="C30" s="6">
        <v>17250</v>
      </c>
    </row>
    <row spans="1:3" r="31">
      <c t="s" r="A31" s="4">
        <v>615</v>
      </c>
      <c t="n" r="B31" s="6">
        <v>13412</v>
      </c>
      <c t="n" r="C31" s="6">
        <v>19644</v>
      </c>
    </row>
    <row spans="1:3" r="32">
      <c t="s" r="A32" s="4">
        <v>616</v>
      </c>
      <c t="n" r="B32" s="6">
        <v>0</v>
      </c>
      <c t="n" r="C32" s="6">
        <v>0</v>
      </c>
    </row>
    <row spans="1:3" r="33">
      <c t="s" r="A33" s="4">
        <v>617</v>
      </c>
      <c t="n" r="B33" s="6">
        <v>10345</v>
      </c>
      <c t="n" r="C33" s="6">
        <v>14069</v>
      </c>
    </row>
    <row spans="1:3" r="34">
      <c t="s" r="A34" s="4">
        <v>623</v>
      </c>
    </row>
    <row spans="1:3" r="35">
      <c t="s" r="A35" s="3">
        <v>613</v>
      </c>
    </row>
    <row spans="1:3" r="36">
      <c t="s" r="A36" s="4">
        <v>614</v>
      </c>
      <c t="n" r="B36" s="6">
        <v>233544</v>
      </c>
      <c t="n" r="C36" s="6">
        <v>259461</v>
      </c>
    </row>
    <row spans="1:3" r="37">
      <c t="s" r="A37" s="4">
        <v>615</v>
      </c>
      <c t="n" r="B37" s="6">
        <v>237663</v>
      </c>
      <c t="n" r="C37" s="6">
        <v>263268</v>
      </c>
    </row>
    <row spans="1:3" r="38">
      <c t="s" r="A38" s="4">
        <v>616</v>
      </c>
      <c t="n" r="B38" s="6">
        <v>4277</v>
      </c>
      <c t="n" r="C38" s="6">
        <v>6678</v>
      </c>
    </row>
    <row spans="1:3" r="39">
      <c t="s" r="A39" s="4">
        <v>617</v>
      </c>
      <c t="n" r="B39" s="6">
        <v>234260</v>
      </c>
      <c t="n" r="C39" s="6">
        <v>260028</v>
      </c>
    </row>
    <row spans="1:3" r="40">
      <c t="s" r="A40" s="4">
        <v>253</v>
      </c>
    </row>
    <row spans="1:3" r="41">
      <c t="s" r="A41" s="3">
        <v>613</v>
      </c>
    </row>
    <row spans="1:3" r="42">
      <c t="s" r="A42" s="4">
        <v>614</v>
      </c>
      <c t="n" r="C42" s="6">
        <v>5441</v>
      </c>
    </row>
    <row spans="1:3" r="43">
      <c t="s" r="A43" s="4">
        <v>615</v>
      </c>
      <c t="n" r="C43" s="6">
        <v>7929</v>
      </c>
    </row>
    <row spans="1:3" r="44">
      <c t="s" r="A44" s="4">
        <v>616</v>
      </c>
      <c t="n" r="C44" s="6">
        <v>0</v>
      </c>
    </row>
    <row spans="1:3" r="45">
      <c t="s" r="A45" s="4">
        <v>617</v>
      </c>
      <c t="n" r="C45" s="6">
        <v>5903</v>
      </c>
    </row>
    <row spans="1:3" r="46">
      <c t="s" r="A46" s="4">
        <v>624</v>
      </c>
    </row>
    <row spans="1:3" r="47">
      <c t="s" r="A47" s="3">
        <v>613</v>
      </c>
    </row>
    <row spans="1:3" r="48">
      <c t="s" r="A48" s="4">
        <v>614</v>
      </c>
      <c t="n" r="C48" s="6">
        <v>453</v>
      </c>
    </row>
    <row spans="1:3" r="49">
      <c t="s" r="A49" s="4">
        <v>615</v>
      </c>
      <c t="n" r="C49" s="6">
        <v>2151</v>
      </c>
    </row>
    <row spans="1:3" r="50">
      <c t="s" r="A50" s="4">
        <v>616</v>
      </c>
      <c t="n" r="C50" s="6">
        <v>0</v>
      </c>
    </row>
    <row spans="1:3" r="51">
      <c t="s" r="A51" s="4">
        <v>617</v>
      </c>
      <c t="n" r="C51" s="6">
        <v>471</v>
      </c>
    </row>
    <row spans="1:3" r="52">
      <c t="s" r="A52" s="4">
        <v>625</v>
      </c>
    </row>
    <row spans="1:3" r="53">
      <c t="s" r="A53" s="3">
        <v>613</v>
      </c>
    </row>
    <row spans="1:3" r="54">
      <c t="s" r="A54" s="4">
        <v>614</v>
      </c>
      <c t="n" r="C54" s="6">
        <v>4988</v>
      </c>
    </row>
    <row spans="1:3" r="55">
      <c t="s" r="A55" s="4">
        <v>615</v>
      </c>
      <c t="n" r="C55" s="6">
        <v>5778</v>
      </c>
    </row>
    <row spans="1:3" r="56">
      <c t="s" r="A56" s="4">
        <v>616</v>
      </c>
      <c t="n" r="C56" s="6">
        <v>0</v>
      </c>
    </row>
    <row spans="1:3" r="57">
      <c t="s" r="A57" s="4">
        <v>617</v>
      </c>
      <c t="n" r="C57" s="6">
        <v>5432</v>
      </c>
    </row>
    <row spans="1:3" r="58">
      <c t="s" r="A58" s="4">
        <v>254</v>
      </c>
    </row>
    <row spans="1:3" r="59">
      <c t="s" r="A59" s="3">
        <v>613</v>
      </c>
    </row>
    <row spans="1:3" r="60">
      <c t="s" r="A60" s="4">
        <v>614</v>
      </c>
      <c t="n" r="B60" s="6">
        <v>699</v>
      </c>
      <c t="n" r="C60" s="6">
        <v>554</v>
      </c>
    </row>
    <row spans="1:3" r="61">
      <c t="s" r="A61" s="4">
        <v>615</v>
      </c>
      <c t="n" r="B61" s="6">
        <v>759</v>
      </c>
      <c t="n" r="C61" s="6">
        <v>554</v>
      </c>
    </row>
    <row spans="1:3" r="62">
      <c t="s" r="A62" s="4">
        <v>616</v>
      </c>
      <c t="n" r="B62" s="6">
        <v>0</v>
      </c>
      <c t="n" r="C62" s="6">
        <v>0</v>
      </c>
    </row>
    <row spans="1:3" r="63">
      <c t="s" r="A63" s="4">
        <v>617</v>
      </c>
      <c t="n" r="B63" s="6">
        <v>449</v>
      </c>
      <c t="n" r="C63" s="6">
        <v>182</v>
      </c>
    </row>
    <row spans="1:3" r="64">
      <c t="s" r="A64" s="4">
        <v>626</v>
      </c>
    </row>
    <row spans="1:3" r="65">
      <c t="s" r="A65" s="3">
        <v>613</v>
      </c>
    </row>
    <row spans="1:3" r="66">
      <c t="s" r="A66" s="4">
        <v>614</v>
      </c>
      <c t="n" r="B66" s="6">
        <v>699</v>
      </c>
      <c t="n" r="C66" s="6">
        <v>554</v>
      </c>
    </row>
    <row spans="1:3" r="67">
      <c t="s" r="A67" s="4">
        <v>615</v>
      </c>
      <c t="n" r="B67" s="6">
        <v>759</v>
      </c>
      <c t="n" r="C67" s="6">
        <v>554</v>
      </c>
    </row>
    <row spans="1:3" r="68">
      <c t="s" r="A68" s="4">
        <v>616</v>
      </c>
      <c t="n" r="B68" s="6">
        <v>0</v>
      </c>
      <c t="n" r="C68" s="6">
        <v>0</v>
      </c>
    </row>
    <row spans="1:3" r="69">
      <c t="s" r="A69" s="4">
        <v>617</v>
      </c>
      <c t="n" r="B69" s="6">
        <v>449</v>
      </c>
      <c t="n" r="C69" s="6">
        <v>182</v>
      </c>
    </row>
    <row spans="1:3" r="70">
      <c t="s" r="A70" s="4">
        <v>255</v>
      </c>
    </row>
    <row spans="1:3" r="71">
      <c t="s" r="A71" s="3">
        <v>613</v>
      </c>
    </row>
    <row spans="1:3" r="72">
      <c t="s" r="A72" s="4">
        <v>614</v>
      </c>
      <c t="n" r="B72" s="6">
        <v>1820</v>
      </c>
      <c t="n" r="C72" s="6">
        <v>5056</v>
      </c>
    </row>
    <row spans="1:3" r="73">
      <c t="s" r="A73" s="4">
        <v>615</v>
      </c>
      <c t="n" r="B73" s="6">
        <v>11920</v>
      </c>
      <c t="n" r="C73" s="6">
        <v>12852</v>
      </c>
    </row>
    <row spans="1:3" r="74">
      <c t="s" r="A74" s="4">
        <v>616</v>
      </c>
      <c t="n" r="B74" s="6">
        <v>24</v>
      </c>
      <c t="n" r="C74" s="6">
        <v>0</v>
      </c>
    </row>
    <row spans="1:3" r="75">
      <c t="s" r="A75" s="4">
        <v>617</v>
      </c>
      <c t="n" r="B75" s="6">
        <v>2232</v>
      </c>
      <c t="n" r="C75" s="6">
        <v>4404</v>
      </c>
    </row>
    <row spans="1:3" r="76">
      <c t="s" r="A76" s="4">
        <v>627</v>
      </c>
    </row>
    <row spans="1:3" r="77">
      <c t="s" r="A77" s="3">
        <v>613</v>
      </c>
    </row>
    <row spans="1:3" r="78">
      <c t="s" r="A78" s="4">
        <v>614</v>
      </c>
      <c t="n" r="B78" s="6">
        <v>188</v>
      </c>
      <c t="n" r="C78" s="6">
        <v>2570</v>
      </c>
    </row>
    <row spans="1:3" r="79">
      <c t="s" r="A79" s="4">
        <v>615</v>
      </c>
      <c t="n" r="B79" s="6">
        <v>9086</v>
      </c>
      <c t="n" r="C79" s="6">
        <v>9426</v>
      </c>
    </row>
    <row spans="1:3" r="80">
      <c t="s" r="A80" s="4">
        <v>616</v>
      </c>
      <c t="n" r="B80" s="6">
        <v>0</v>
      </c>
      <c t="n" r="C80" s="6">
        <v>0</v>
      </c>
    </row>
    <row spans="1:3" r="81">
      <c t="s" r="A81" s="4">
        <v>617</v>
      </c>
      <c t="n" r="B81" s="6">
        <v>365</v>
      </c>
      <c t="n" r="C81" s="6">
        <v>926</v>
      </c>
    </row>
    <row spans="1:3" r="82">
      <c t="s" r="A82" s="4">
        <v>628</v>
      </c>
    </row>
    <row spans="1:3" r="83">
      <c t="s" r="A83" s="3">
        <v>613</v>
      </c>
    </row>
    <row spans="1:3" r="84">
      <c t="s" r="A84" s="4">
        <v>614</v>
      </c>
      <c t="n" r="B84" s="6">
        <v>1632</v>
      </c>
      <c t="n" r="C84" s="6">
        <v>2486</v>
      </c>
    </row>
    <row spans="1:3" r="85">
      <c t="s" r="A85" s="4">
        <v>615</v>
      </c>
      <c t="n" r="B85" s="6">
        <v>2834</v>
      </c>
      <c t="n" r="C85" s="6">
        <v>3426</v>
      </c>
    </row>
    <row spans="1:3" r="86">
      <c t="s" r="A86" s="4">
        <v>616</v>
      </c>
      <c t="n" r="B86" s="6">
        <v>24</v>
      </c>
      <c t="n" r="C86" s="6">
        <v>0</v>
      </c>
    </row>
    <row spans="1:3" r="87">
      <c t="s" r="A87" s="4">
        <v>617</v>
      </c>
      <c t="n" r="B87" s="6">
        <v>1867</v>
      </c>
      <c t="n" r="C87" s="6">
        <v>3478</v>
      </c>
    </row>
    <row spans="1:3" r="88">
      <c t="s" r="A88" s="4">
        <v>256</v>
      </c>
    </row>
    <row spans="1:3" r="89">
      <c t="s" r="A89" s="3">
        <v>613</v>
      </c>
    </row>
    <row spans="1:3" r="90">
      <c t="s" r="A90" s="4">
        <v>614</v>
      </c>
      <c t="n" r="B90" s="6">
        <v>10529</v>
      </c>
      <c t="n" r="C90" s="6">
        <v>12016</v>
      </c>
    </row>
    <row spans="1:3" r="91">
      <c t="s" r="A91" s="4">
        <v>615</v>
      </c>
      <c t="n" r="B91" s="6">
        <v>11671</v>
      </c>
      <c t="n" r="C91" s="6">
        <v>12368</v>
      </c>
    </row>
    <row spans="1:3" r="92">
      <c t="s" r="A92" s="4">
        <v>616</v>
      </c>
      <c t="n" r="B92" s="6">
        <v>7</v>
      </c>
      <c t="n" r="C92" s="6">
        <v>0</v>
      </c>
    </row>
    <row spans="1:3" r="93">
      <c t="s" r="A93" s="4">
        <v>617</v>
      </c>
      <c t="n" r="B93" s="6">
        <v>10914</v>
      </c>
      <c t="n" r="C93" s="6">
        <v>11868</v>
      </c>
    </row>
    <row spans="1:3" r="94">
      <c t="s" r="A94" s="4">
        <v>629</v>
      </c>
    </row>
    <row spans="1:3" r="95">
      <c t="s" r="A95" s="3">
        <v>613</v>
      </c>
    </row>
    <row spans="1:3" r="96">
      <c t="s" r="A96" s="4">
        <v>614</v>
      </c>
      <c t="n" r="B96" s="6">
        <v>548</v>
      </c>
      <c t="n" r="C96" s="6">
        <v>727</v>
      </c>
    </row>
    <row spans="1:3" r="97">
      <c t="s" r="A97" s="4">
        <v>615</v>
      </c>
      <c t="n" r="B97" s="6">
        <v>634</v>
      </c>
      <c t="n" r="C97" s="6">
        <v>814</v>
      </c>
    </row>
    <row spans="1:3" r="98">
      <c t="s" r="A98" s="4">
        <v>616</v>
      </c>
      <c t="n" r="B98" s="6">
        <v>0</v>
      </c>
      <c t="n" r="C98" s="6">
        <v>0</v>
      </c>
    </row>
    <row spans="1:3" r="99">
      <c t="s" r="A99" s="4">
        <v>617</v>
      </c>
      <c t="n" r="B99" s="6">
        <v>418</v>
      </c>
      <c t="n" r="C99" s="6">
        <v>544</v>
      </c>
    </row>
    <row spans="1:3" r="100">
      <c t="s" r="A100" s="4">
        <v>630</v>
      </c>
    </row>
    <row spans="1:3" r="101">
      <c t="s" r="A101" s="3">
        <v>613</v>
      </c>
    </row>
    <row spans="1:3" r="102">
      <c t="s" r="A102" s="4">
        <v>614</v>
      </c>
      <c t="n" r="B102" s="6">
        <v>9981</v>
      </c>
      <c t="n" r="C102" s="6">
        <v>11289</v>
      </c>
    </row>
    <row spans="1:3" r="103">
      <c t="s" r="A103" s="4">
        <v>615</v>
      </c>
      <c t="n" r="B103" s="6">
        <v>11037</v>
      </c>
      <c t="n" r="C103" s="6">
        <v>11554</v>
      </c>
    </row>
    <row spans="1:3" r="104">
      <c t="s" r="A104" s="4">
        <v>616</v>
      </c>
      <c t="n" r="B104" s="6">
        <v>7</v>
      </c>
      <c t="n" r="C104" s="6">
        <v>0</v>
      </c>
    </row>
    <row spans="1:3" r="105">
      <c t="s" r="A105" s="4">
        <v>617</v>
      </c>
      <c t="n" r="B105" s="6">
        <v>10496</v>
      </c>
      <c t="n" r="C105" s="6">
        <v>11324</v>
      </c>
    </row>
    <row spans="1:3" r="106">
      <c t="s" r="A106" s="4">
        <v>257</v>
      </c>
    </row>
    <row spans="1:3" r="107">
      <c t="s" r="A107" s="3">
        <v>613</v>
      </c>
    </row>
    <row spans="1:3" r="108">
      <c t="s" r="A108" s="4">
        <v>614</v>
      </c>
      <c t="n" r="B108" s="6">
        <v>2566</v>
      </c>
      <c t="n" r="C108" s="6">
        <v>7593</v>
      </c>
    </row>
    <row spans="1:3" r="109">
      <c t="s" r="A109" s="4">
        <v>615</v>
      </c>
      <c t="n" r="B109" s="6">
        <v>6315</v>
      </c>
      <c t="n" r="C109" s="6">
        <v>10877</v>
      </c>
    </row>
    <row spans="1:3" r="110">
      <c t="s" r="A110" s="4">
        <v>616</v>
      </c>
      <c t="n" r="B110" s="6">
        <v>11</v>
      </c>
      <c t="n" r="C110" s="6">
        <v>0</v>
      </c>
    </row>
    <row spans="1:3" r="111">
      <c t="s" r="A111" s="4">
        <v>617</v>
      </c>
      <c t="n" r="B111" s="6">
        <v>2202</v>
      </c>
      <c t="n" r="C111" s="6">
        <v>5277</v>
      </c>
    </row>
    <row spans="1:3" r="112">
      <c t="s" r="A112" s="4">
        <v>631</v>
      </c>
    </row>
    <row spans="1:3" r="113">
      <c t="s" r="A113" s="3">
        <v>613</v>
      </c>
    </row>
    <row spans="1:3" r="114">
      <c t="s" r="A114" s="4">
        <v>614</v>
      </c>
      <c t="n" r="B114" s="6">
        <v>1044</v>
      </c>
      <c t="n" r="C114" s="6">
        <v>3770</v>
      </c>
    </row>
    <row spans="1:3" r="115">
      <c t="s" r="A115" s="4">
        <v>615</v>
      </c>
      <c t="n" r="B115" s="6">
        <v>4793</v>
      </c>
      <c t="n" r="C115" s="6">
        <v>7054</v>
      </c>
    </row>
    <row spans="1:3" r="116">
      <c t="s" r="A116" s="4">
        <v>616</v>
      </c>
      <c t="n" r="B116" s="6">
        <v>0</v>
      </c>
      <c t="n" r="C116" s="6">
        <v>0</v>
      </c>
    </row>
    <row spans="1:3" r="117">
      <c t="s" r="A117" s="4">
        <v>617</v>
      </c>
      <c t="n" r="B117" s="6">
        <v>675</v>
      </c>
      <c t="n" r="C117" s="6">
        <v>1545</v>
      </c>
    </row>
    <row spans="1:3" r="118">
      <c t="s" r="A118" s="4">
        <v>632</v>
      </c>
    </row>
    <row spans="1:3" r="119">
      <c t="s" r="A119" s="3">
        <v>613</v>
      </c>
    </row>
    <row spans="1:3" r="120">
      <c t="s" r="A120" s="4">
        <v>614</v>
      </c>
      <c t="n" r="B120" s="6">
        <v>1522</v>
      </c>
      <c t="n" r="C120" s="6">
        <v>3823</v>
      </c>
    </row>
    <row spans="1:3" r="121">
      <c t="s" r="A121" s="4">
        <v>615</v>
      </c>
      <c t="n" r="B121" s="6">
        <v>1522</v>
      </c>
      <c t="n" r="C121" s="6">
        <v>3823</v>
      </c>
    </row>
    <row spans="1:3" r="122">
      <c t="s" r="A122" s="4">
        <v>616</v>
      </c>
      <c t="n" r="B122" s="6">
        <v>11</v>
      </c>
      <c t="n" r="C122" s="6">
        <v>0</v>
      </c>
    </row>
    <row spans="1:3" r="123">
      <c t="s" r="A123" s="4">
        <v>617</v>
      </c>
      <c t="n" r="B123" s="6">
        <v>1527</v>
      </c>
      <c t="n" r="C123" s="6">
        <v>3732</v>
      </c>
    </row>
    <row spans="1:3" r="124">
      <c t="s" r="A124" s="4">
        <v>258</v>
      </c>
    </row>
    <row spans="1:3" r="125">
      <c t="s" r="A125" s="3">
        <v>613</v>
      </c>
    </row>
    <row spans="1:3" r="126">
      <c t="s" r="A126" s="4">
        <v>614</v>
      </c>
      <c t="n" r="B126" s="6">
        <v>27936</v>
      </c>
      <c t="n" r="C126" s="6">
        <v>28551</v>
      </c>
    </row>
    <row spans="1:3" r="127">
      <c t="s" r="A127" s="4">
        <v>615</v>
      </c>
      <c t="n" r="B127" s="6">
        <v>31014</v>
      </c>
      <c t="n" r="C127" s="6">
        <v>36698</v>
      </c>
    </row>
    <row spans="1:3" r="128">
      <c t="s" r="A128" s="4">
        <v>616</v>
      </c>
      <c t="n" r="B128" s="6">
        <v>140</v>
      </c>
      <c t="n" r="C128" s="6">
        <v>0</v>
      </c>
    </row>
    <row spans="1:3" r="129">
      <c t="s" r="A129" s="4">
        <v>617</v>
      </c>
      <c t="n" r="B129" s="6">
        <v>27767</v>
      </c>
      <c t="n" r="C129" s="6">
        <v>27016</v>
      </c>
    </row>
    <row spans="1:3" r="130">
      <c t="s" r="A130" s="4">
        <v>633</v>
      </c>
    </row>
    <row spans="1:3" r="131">
      <c t="s" r="A131" s="3">
        <v>613</v>
      </c>
    </row>
    <row spans="1:3" r="132">
      <c t="s" r="A132" s="4">
        <v>614</v>
      </c>
      <c t="n" r="B132" s="6">
        <v>5797</v>
      </c>
      <c t="n" r="C132" s="6">
        <v>9427</v>
      </c>
    </row>
    <row spans="1:3" r="133">
      <c t="s" r="A133" s="4">
        <v>615</v>
      </c>
      <c t="n" r="B133" s="6">
        <v>6428</v>
      </c>
      <c t="n" r="C133" s="6">
        <v>15620</v>
      </c>
    </row>
    <row spans="1:3" r="134">
      <c t="s" r="A134" s="4">
        <v>616</v>
      </c>
      <c t="n" r="B134" s="6">
        <v>0</v>
      </c>
      <c t="n" r="C134" s="6">
        <v>0</v>
      </c>
    </row>
    <row spans="1:3" r="135">
      <c t="s" r="A135" s="4">
        <v>617</v>
      </c>
      <c t="n" r="B135" s="6">
        <v>4891</v>
      </c>
      <c t="n" r="C135" s="6">
        <v>8130</v>
      </c>
    </row>
    <row spans="1:3" r="136">
      <c t="s" r="A136" s="4">
        <v>634</v>
      </c>
    </row>
    <row spans="1:3" r="137">
      <c t="s" r="A137" s="3">
        <v>613</v>
      </c>
    </row>
    <row spans="1:3" r="138">
      <c t="s" r="A138" s="4">
        <v>614</v>
      </c>
      <c t="n" r="B138" s="6">
        <v>22139</v>
      </c>
      <c t="n" r="C138" s="6">
        <v>19124</v>
      </c>
    </row>
    <row spans="1:3" r="139">
      <c t="s" r="A139" s="4">
        <v>615</v>
      </c>
      <c t="n" r="B139" s="6">
        <v>24586</v>
      </c>
      <c t="n" r="C139" s="6">
        <v>21078</v>
      </c>
    </row>
    <row spans="1:3" r="140">
      <c t="s" r="A140" s="4">
        <v>616</v>
      </c>
      <c t="n" r="B140" s="6">
        <v>140</v>
      </c>
      <c t="n" r="C140" s="6">
        <v>0</v>
      </c>
    </row>
    <row spans="1:3" r="141">
      <c t="s" r="A141" s="4">
        <v>617</v>
      </c>
      <c t="n" r="B141" s="6">
        <v>22876</v>
      </c>
      <c t="n" r="C141" s="6">
        <v>18886</v>
      </c>
    </row>
    <row spans="1:3" r="142">
      <c t="s" r="A142" s="4">
        <v>259</v>
      </c>
    </row>
    <row spans="1:3" r="143">
      <c t="s" r="A143" s="3">
        <v>613</v>
      </c>
    </row>
    <row spans="1:3" r="144">
      <c t="s" r="A144" s="4">
        <v>614</v>
      </c>
      <c t="n" r="B144" s="6">
        <v>182</v>
      </c>
      <c t="n" r="C144" s="6">
        <v>2955</v>
      </c>
    </row>
    <row spans="1:3" r="145">
      <c t="s" r="A145" s="4">
        <v>615</v>
      </c>
      <c t="n" r="B145" s="6">
        <v>6611</v>
      </c>
      <c t="n" r="C145" s="6">
        <v>13066</v>
      </c>
    </row>
    <row spans="1:3" r="146">
      <c t="s" r="A146" s="4">
        <v>616</v>
      </c>
      <c t="n" r="B146" s="6">
        <v>0</v>
      </c>
      <c t="n" r="C146" s="6">
        <v>0</v>
      </c>
    </row>
    <row spans="1:3" r="147">
      <c t="s" r="A147" s="4">
        <v>617</v>
      </c>
      <c t="n" r="B147" s="6">
        <v>567</v>
      </c>
      <c t="n" r="C147" s="6">
        <v>2681</v>
      </c>
    </row>
    <row spans="1:3" r="148">
      <c t="s" r="A148" s="4">
        <v>635</v>
      </c>
    </row>
    <row spans="1:3" r="149">
      <c t="s" r="A149" s="3">
        <v>613</v>
      </c>
    </row>
    <row spans="1:3" r="150">
      <c t="s" r="A150" s="4">
        <v>614</v>
      </c>
      <c t="n" r="B150" s="6">
        <v>182</v>
      </c>
      <c t="n" r="C150" s="6">
        <v>2955</v>
      </c>
    </row>
    <row spans="1:3" r="151">
      <c t="s" r="A151" s="4">
        <v>615</v>
      </c>
      <c t="n" r="B151" s="6">
        <v>6611</v>
      </c>
      <c t="n" r="C151" s="6">
        <v>13066</v>
      </c>
    </row>
    <row spans="1:3" r="152">
      <c t="s" r="A152" s="4">
        <v>616</v>
      </c>
      <c t="n" r="B152" s="6">
        <v>0</v>
      </c>
      <c t="n" r="C152" s="6">
        <v>0</v>
      </c>
    </row>
    <row spans="1:3" r="153">
      <c t="s" r="A153" s="4">
        <v>617</v>
      </c>
      <c t="n" r="B153" s="6">
        <v>567</v>
      </c>
      <c t="n" r="C153" s="6">
        <v>2681</v>
      </c>
    </row>
    <row spans="1:3" r="154">
      <c t="s" r="A154" s="4">
        <v>260</v>
      </c>
    </row>
    <row spans="1:3" r="155">
      <c t="s" r="A155" s="3">
        <v>613</v>
      </c>
    </row>
    <row spans="1:3" r="156">
      <c t="s" r="A156" s="4">
        <v>614</v>
      </c>
      <c t="n" r="B156" s="6">
        <v>1835</v>
      </c>
      <c t="n" r="C156" s="6">
        <v>2126</v>
      </c>
    </row>
    <row spans="1:3" r="157">
      <c t="s" r="A157" s="4">
        <v>615</v>
      </c>
      <c t="n" r="B157" s="6">
        <v>2228</v>
      </c>
      <c t="n" r="C157" s="6">
        <v>2975</v>
      </c>
    </row>
    <row spans="1:3" r="158">
      <c t="s" r="A158" s="4">
        <v>616</v>
      </c>
      <c t="n" r="B158" s="6">
        <v>0</v>
      </c>
      <c t="n" r="C158" s="6">
        <v>0</v>
      </c>
    </row>
    <row spans="1:3" r="159">
      <c t="s" r="A159" s="4">
        <v>617</v>
      </c>
      <c t="n" r="B159" s="6">
        <v>1724</v>
      </c>
      <c t="n" r="C159" s="6">
        <v>1895</v>
      </c>
    </row>
    <row spans="1:3" r="160">
      <c t="s" r="A160" s="4">
        <v>636</v>
      </c>
    </row>
    <row spans="1:3" r="161">
      <c t="s" r="A161" s="3">
        <v>613</v>
      </c>
    </row>
    <row spans="1:3" r="162">
      <c t="s" r="A162" s="4">
        <v>614</v>
      </c>
      <c t="n" r="B162" s="6">
        <v>439</v>
      </c>
      <c t="n" r="C162" s="6">
        <v>683</v>
      </c>
    </row>
    <row spans="1:3" r="163">
      <c t="s" r="A163" s="4">
        <v>615</v>
      </c>
      <c t="n" r="B163" s="6">
        <v>830</v>
      </c>
      <c t="n" r="C163" s="6">
        <v>1532</v>
      </c>
    </row>
    <row spans="1:3" r="164">
      <c t="s" r="A164" s="4">
        <v>616</v>
      </c>
      <c t="n" r="B164" s="6">
        <v>0</v>
      </c>
      <c t="n" r="C164" s="6">
        <v>0</v>
      </c>
    </row>
    <row spans="1:3" r="165">
      <c t="s" r="A165" s="4">
        <v>617</v>
      </c>
      <c t="n" r="B165" s="6">
        <v>330</v>
      </c>
      <c t="n" r="C165" s="6">
        <v>536</v>
      </c>
    </row>
    <row spans="1:3" r="166">
      <c t="s" r="A166" s="4">
        <v>637</v>
      </c>
    </row>
    <row spans="1:3" r="167">
      <c t="s" r="A167" s="3">
        <v>613</v>
      </c>
    </row>
    <row spans="1:3" r="168">
      <c t="s" r="A168" s="4">
        <v>614</v>
      </c>
      <c t="n" r="B168" s="6">
        <v>1396</v>
      </c>
      <c t="n" r="C168" s="6">
        <v>1443</v>
      </c>
    </row>
    <row spans="1:3" r="169">
      <c t="s" r="A169" s="4">
        <v>615</v>
      </c>
      <c t="n" r="B169" s="6">
        <v>1398</v>
      </c>
      <c t="n" r="C169" s="6">
        <v>1443</v>
      </c>
    </row>
    <row spans="1:3" r="170">
      <c t="s" r="A170" s="4">
        <v>616</v>
      </c>
      <c t="n" r="B170" s="6">
        <v>0</v>
      </c>
      <c t="n" r="C170" s="6">
        <v>0</v>
      </c>
    </row>
    <row spans="1:3" r="171">
      <c t="s" r="A171" s="4">
        <v>617</v>
      </c>
      <c t="n" r="B171" s="6">
        <v>1394</v>
      </c>
      <c t="n" r="C171" s="6">
        <v>1359</v>
      </c>
    </row>
    <row spans="1:3" r="172">
      <c t="s" r="A172" s="4">
        <v>261</v>
      </c>
    </row>
    <row spans="1:3" r="173">
      <c t="s" r="A173" s="3">
        <v>613</v>
      </c>
    </row>
    <row spans="1:3" r="174">
      <c t="s" r="A174" s="4">
        <v>614</v>
      </c>
      <c t="n" r="B174" s="6">
        <v>210</v>
      </c>
      <c t="n" r="C174" s="6">
        <v>576</v>
      </c>
    </row>
    <row spans="1:3" r="175">
      <c t="s" r="A175" s="4">
        <v>615</v>
      </c>
      <c t="n" r="B175" s="6">
        <v>785</v>
      </c>
      <c t="n" r="C175" s="6">
        <v>992</v>
      </c>
    </row>
    <row spans="1:3" r="176">
      <c t="s" r="A176" s="4">
        <v>616</v>
      </c>
      <c t="n" r="B176" s="6">
        <v>0</v>
      </c>
      <c t="n" r="C176" s="6">
        <v>0</v>
      </c>
    </row>
    <row spans="1:3" r="177">
      <c t="s" r="A177" s="4">
        <v>617</v>
      </c>
      <c t="n" r="B177" s="6">
        <v>314</v>
      </c>
      <c t="n" r="C177" s="6">
        <v>492</v>
      </c>
    </row>
    <row spans="1:3" r="178">
      <c t="s" r="A178" s="4">
        <v>638</v>
      </c>
    </row>
    <row spans="1:3" r="179">
      <c t="s" r="A179" s="3">
        <v>613</v>
      </c>
    </row>
    <row spans="1:3" r="180">
      <c t="s" r="A180" s="4">
        <v>614</v>
      </c>
      <c t="n" r="B180" s="6">
        <v>116</v>
      </c>
      <c t="n" r="C180" s="6">
        <v>477</v>
      </c>
    </row>
    <row spans="1:3" r="181">
      <c t="s" r="A181" s="4">
        <v>615</v>
      </c>
      <c t="n" r="B181" s="6">
        <v>501</v>
      </c>
      <c t="n" r="C181" s="6">
        <v>703</v>
      </c>
    </row>
    <row spans="1:3" r="182">
      <c t="s" r="A182" s="4">
        <v>616</v>
      </c>
      <c t="n" r="B182" s="6">
        <v>0</v>
      </c>
      <c t="n" r="C182" s="6">
        <v>0</v>
      </c>
    </row>
    <row spans="1:3" r="183">
      <c t="s" r="A183" s="4">
        <v>617</v>
      </c>
      <c t="n" r="B183" s="6">
        <v>218</v>
      </c>
      <c t="n" r="C183" s="6">
        <v>390</v>
      </c>
    </row>
    <row spans="1:3" r="184">
      <c t="s" r="A184" s="4">
        <v>639</v>
      </c>
    </row>
    <row spans="1:3" r="185">
      <c t="s" r="A185" s="3">
        <v>613</v>
      </c>
    </row>
    <row spans="1:3" r="186">
      <c t="s" r="A186" s="4">
        <v>614</v>
      </c>
      <c t="n" r="B186" s="6">
        <v>94</v>
      </c>
      <c t="n" r="C186" s="6">
        <v>99</v>
      </c>
    </row>
    <row spans="1:3" r="187">
      <c t="s" r="A187" s="4">
        <v>615</v>
      </c>
      <c t="n" r="B187" s="6">
        <v>284</v>
      </c>
      <c t="n" r="C187" s="6">
        <v>289</v>
      </c>
    </row>
    <row spans="1:3" r="188">
      <c t="s" r="A188" s="4">
        <v>616</v>
      </c>
      <c t="n" r="B188" s="6">
        <v>0</v>
      </c>
      <c t="n" r="C188" s="6">
        <v>0</v>
      </c>
    </row>
    <row spans="1:3" r="189">
      <c t="s" r="A189" s="4">
        <v>617</v>
      </c>
      <c t="n" r="B189" s="7">
        <v>96</v>
      </c>
      <c t="n" r="C189" s="7">
        <v>1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40</v>
      </c>
      <c t="s" r="B1" s="2">
        <v>62</v>
      </c>
      <c t="s" r="D1" s="2">
        <v>1</v>
      </c>
    </row>
    <row spans="1:6" r="2">
      <c t="s" r="B2" s="2">
        <v>2</v>
      </c>
      <c t="s" r="C2" s="2">
        <v>63</v>
      </c>
      <c t="s" r="D2" s="2">
        <v>2</v>
      </c>
      <c t="s" r="E2" s="2">
        <v>63</v>
      </c>
      <c t="s" r="F2" s="2">
        <v>23</v>
      </c>
    </row>
    <row spans="1:6" r="3">
      <c t="s" r="A3" s="3">
        <v>641</v>
      </c>
    </row>
    <row spans="1:6" r="4">
      <c t="s" r="A4" s="4">
        <v>26</v>
      </c>
      <c t="n" r="B4" s="7">
        <v>2097086</v>
      </c>
      <c t="n" r="D4" s="7">
        <v>2097086</v>
      </c>
      <c t="n" r="F4" s="7">
        <v>2380563</v>
      </c>
    </row>
    <row spans="1:6" r="5">
      <c t="s" r="A5" s="4">
        <v>642</v>
      </c>
      <c t="n" r="B5" s="6">
        <v>3661435</v>
      </c>
      <c t="n" r="D5" s="6">
        <v>3661435</v>
      </c>
      <c t="n" r="F5" s="6">
        <v>4017983</v>
      </c>
    </row>
    <row spans="1:6" r="6">
      <c t="s" r="A6" s="4">
        <v>643</v>
      </c>
    </row>
    <row spans="1:6" r="7">
      <c t="s" r="A7" s="3">
        <v>641</v>
      </c>
    </row>
    <row spans="1:6" r="8">
      <c t="s" r="A8" s="4">
        <v>26</v>
      </c>
      <c t="n" r="B8" s="6">
        <v>2097086</v>
      </c>
      <c t="n" r="D8" s="6">
        <v>2097086</v>
      </c>
      <c t="n" r="F8" s="6">
        <v>2380563</v>
      </c>
    </row>
    <row spans="1:6" r="9">
      <c t="s" r="A9" s="4">
        <v>644</v>
      </c>
      <c t="n" r="B9" s="6">
        <v>17498</v>
      </c>
      <c t="n" r="D9" s="6">
        <v>17498</v>
      </c>
      <c t="n" r="F9" s="6">
        <v>11879</v>
      </c>
    </row>
    <row spans="1:6" r="10">
      <c t="s" r="A10" s="4">
        <v>642</v>
      </c>
      <c t="n" r="B10" s="6">
        <v>2114584</v>
      </c>
      <c t="n" r="D10" s="6">
        <v>2114584</v>
      </c>
      <c t="n" r="F10" s="6">
        <v>2392442</v>
      </c>
    </row>
    <row spans="1:6" r="11">
      <c t="s" r="A11" s="4">
        <v>645</v>
      </c>
      <c t="n" r="B11" s="6">
        <v>45069</v>
      </c>
      <c t="n" r="D11" s="6">
        <v>45069</v>
      </c>
      <c t="n" r="F11" s="6">
        <v>27400</v>
      </c>
    </row>
    <row spans="1:6" r="12">
      <c t="s" r="A12" s="4">
        <v>646</v>
      </c>
    </row>
    <row spans="1:6" r="13">
      <c t="s" r="A13" s="3">
        <v>641</v>
      </c>
    </row>
    <row spans="1:6" r="14">
      <c t="s" r="A14" s="4">
        <v>644</v>
      </c>
      <c t="n" r="B14" s="6">
        <v>17498</v>
      </c>
      <c t="n" r="D14" s="6">
        <v>17498</v>
      </c>
      <c t="n" r="F14" s="6">
        <v>11879</v>
      </c>
    </row>
    <row spans="1:6" r="15">
      <c t="s" r="A15" s="4">
        <v>647</v>
      </c>
    </row>
    <row spans="1:6" r="16">
      <c t="s" r="A16" s="3">
        <v>641</v>
      </c>
    </row>
    <row spans="1:6" r="17">
      <c t="s" r="A17" s="4">
        <v>644</v>
      </c>
      <c t="n" r="B17" s="6">
        <v>2329</v>
      </c>
      <c t="n" r="D17" s="6">
        <v>2329</v>
      </c>
      <c t="n" r="F17" s="6">
        <v>966</v>
      </c>
    </row>
    <row spans="1:6" r="18">
      <c t="s" r="A18" s="4">
        <v>648</v>
      </c>
    </row>
    <row spans="1:6" r="19">
      <c t="s" r="A19" s="3">
        <v>641</v>
      </c>
    </row>
    <row spans="1:6" r="20">
      <c t="s" r="A20" s="4">
        <v>644</v>
      </c>
      <c t="n" r="B20" s="6">
        <v>25242</v>
      </c>
      <c t="n" r="D20" s="6">
        <v>25242</v>
      </c>
      <c t="n" r="F20" s="6">
        <v>14555</v>
      </c>
    </row>
    <row spans="1:6" r="21">
      <c t="s" r="A21" s="4">
        <v>649</v>
      </c>
    </row>
    <row spans="1:6" r="22">
      <c t="s" r="A22" s="3">
        <v>641</v>
      </c>
    </row>
    <row spans="1:6" r="23">
      <c t="s" r="A23" s="4">
        <v>26</v>
      </c>
      <c t="n" r="B23" s="6">
        <v>101591</v>
      </c>
      <c t="n" r="D23" s="6">
        <v>101591</v>
      </c>
      <c t="n" r="F23" s="6">
        <v>101952</v>
      </c>
    </row>
    <row spans="1:6" r="24">
      <c t="s" r="A24" s="4">
        <v>650</v>
      </c>
    </row>
    <row spans="1:6" r="25">
      <c t="s" r="A25" s="3">
        <v>641</v>
      </c>
    </row>
    <row spans="1:6" r="26">
      <c t="s" r="A26" s="4">
        <v>26</v>
      </c>
      <c t="n" r="B26" s="6">
        <v>264544</v>
      </c>
      <c t="n" r="D26" s="6">
        <v>264544</v>
      </c>
      <c t="n" r="F26" s="6">
        <v>482464</v>
      </c>
    </row>
    <row spans="1:6" r="27">
      <c t="s" r="A27" s="4">
        <v>651</v>
      </c>
    </row>
    <row spans="1:6" r="28">
      <c t="s" r="A28" s="3">
        <v>641</v>
      </c>
    </row>
    <row spans="1:6" r="29">
      <c t="s" r="A29" s="4">
        <v>26</v>
      </c>
      <c t="n" r="B29" s="6">
        <v>27335</v>
      </c>
      <c t="n" r="D29" s="6">
        <v>27335</v>
      </c>
      <c t="n" r="F29" s="6">
        <v>27123</v>
      </c>
    </row>
    <row spans="1:6" r="30">
      <c t="s" r="A30" s="4">
        <v>652</v>
      </c>
    </row>
    <row spans="1:6" r="31">
      <c t="s" r="A31" s="3">
        <v>641</v>
      </c>
    </row>
    <row spans="1:6" r="32">
      <c t="s" r="A32" s="4">
        <v>26</v>
      </c>
      <c t="n" r="B32" s="6">
        <v>506269</v>
      </c>
      <c t="n" r="D32" s="6">
        <v>506269</v>
      </c>
      <c t="n" r="F32" s="6">
        <v>505800</v>
      </c>
    </row>
    <row spans="1:6" r="33">
      <c t="s" r="A33" s="4">
        <v>653</v>
      </c>
    </row>
    <row spans="1:6" r="34">
      <c t="s" r="A34" s="3">
        <v>641</v>
      </c>
    </row>
    <row spans="1:6" r="35">
      <c t="s" r="A35" s="4">
        <v>26</v>
      </c>
      <c t="n" r="B35" s="6">
        <v>1105016</v>
      </c>
      <c t="n" r="D35" s="6">
        <v>1105016</v>
      </c>
      <c t="n" r="F35" s="6">
        <v>1160518</v>
      </c>
    </row>
    <row spans="1:6" r="36">
      <c t="s" r="A36" s="4">
        <v>654</v>
      </c>
    </row>
    <row spans="1:6" r="37">
      <c t="s" r="A37" s="3">
        <v>641</v>
      </c>
    </row>
    <row spans="1:6" r="38">
      <c t="s" r="A38" s="4">
        <v>26</v>
      </c>
      <c t="n" r="B38" s="6">
        <v>92331</v>
      </c>
      <c t="n" r="D38" s="6">
        <v>92331</v>
      </c>
      <c t="n" r="F38" s="6">
        <v>102706</v>
      </c>
    </row>
    <row spans="1:6" r="39">
      <c t="s" r="A39" s="4">
        <v>655</v>
      </c>
    </row>
    <row spans="1:6" r="40">
      <c t="s" r="A40" s="3">
        <v>641</v>
      </c>
    </row>
    <row spans="1:6" r="41">
      <c t="s" r="A41" s="4">
        <v>26</v>
      </c>
      <c t="n" r="B41" s="6">
        <v>101591</v>
      </c>
      <c t="n" r="D41" s="6">
        <v>101591</v>
      </c>
      <c t="n" r="F41" s="6">
        <v>101952</v>
      </c>
    </row>
    <row spans="1:6" r="42">
      <c t="s" r="A42" s="4">
        <v>644</v>
      </c>
      <c t="n" r="B42" s="6">
        <v>0</v>
      </c>
      <c t="n" r="D42" s="6">
        <v>0</v>
      </c>
      <c t="n" r="F42" s="6">
        <v>0</v>
      </c>
    </row>
    <row spans="1:6" r="43">
      <c t="s" r="A43" s="4">
        <v>642</v>
      </c>
      <c t="n" r="B43" s="6">
        <v>101591</v>
      </c>
      <c t="n" r="D43" s="6">
        <v>101591</v>
      </c>
      <c t="n" r="F43" s="6">
        <v>101952</v>
      </c>
    </row>
    <row spans="1:6" r="44">
      <c t="s" r="A44" s="4">
        <v>645</v>
      </c>
      <c t="n" r="B44" s="6">
        <v>0</v>
      </c>
      <c t="n" r="D44" s="6">
        <v>0</v>
      </c>
      <c t="n" r="F44" s="6">
        <v>0</v>
      </c>
    </row>
    <row spans="1:6" r="45">
      <c t="s" r="A45" s="4">
        <v>656</v>
      </c>
    </row>
    <row spans="1:6" r="46">
      <c t="s" r="A46" s="3">
        <v>641</v>
      </c>
    </row>
    <row spans="1:6" r="47">
      <c t="s" r="A47" s="4">
        <v>644</v>
      </c>
      <c t="n" r="B47" s="6">
        <v>0</v>
      </c>
      <c t="n" r="D47" s="6">
        <v>0</v>
      </c>
      <c t="n" r="F47" s="6">
        <v>0</v>
      </c>
    </row>
    <row spans="1:6" r="48">
      <c t="s" r="A48" s="4">
        <v>657</v>
      </c>
    </row>
    <row spans="1:6" r="49">
      <c t="s" r="A49" s="3">
        <v>641</v>
      </c>
    </row>
    <row spans="1:6" r="50">
      <c t="s" r="A50" s="4">
        <v>644</v>
      </c>
      <c t="n" r="B50" s="6">
        <v>0</v>
      </c>
      <c t="n" r="D50" s="6">
        <v>0</v>
      </c>
      <c t="n" r="F50" s="6">
        <v>0</v>
      </c>
    </row>
    <row spans="1:6" r="51">
      <c t="s" r="A51" s="4">
        <v>658</v>
      </c>
    </row>
    <row spans="1:6" r="52">
      <c t="s" r="A52" s="3">
        <v>641</v>
      </c>
    </row>
    <row spans="1:6" r="53">
      <c t="s" r="A53" s="4">
        <v>644</v>
      </c>
      <c t="n" r="B53" s="6">
        <v>0</v>
      </c>
      <c t="n" r="D53" s="6">
        <v>0</v>
      </c>
      <c t="n" r="F53" s="6">
        <v>0</v>
      </c>
    </row>
    <row spans="1:6" r="54">
      <c t="s" r="A54" s="4">
        <v>659</v>
      </c>
    </row>
    <row spans="1:6" r="55">
      <c t="s" r="A55" s="3">
        <v>641</v>
      </c>
    </row>
    <row spans="1:6" r="56">
      <c t="s" r="A56" s="4">
        <v>26</v>
      </c>
      <c t="n" r="B56" s="6">
        <v>101591</v>
      </c>
      <c t="n" r="D56" s="6">
        <v>101591</v>
      </c>
      <c t="n" r="F56" s="6">
        <v>101952</v>
      </c>
    </row>
    <row spans="1:6" r="57">
      <c t="s" r="A57" s="4">
        <v>660</v>
      </c>
    </row>
    <row spans="1:6" r="58">
      <c t="s" r="A58" s="3">
        <v>641</v>
      </c>
    </row>
    <row spans="1:6" r="59">
      <c t="s" r="A59" s="4">
        <v>26</v>
      </c>
      <c t="n" r="B59" s="6">
        <v>0</v>
      </c>
      <c t="n" r="D59" s="6">
        <v>0</v>
      </c>
      <c t="n" r="F59" s="6">
        <v>0</v>
      </c>
    </row>
    <row spans="1:6" r="60">
      <c t="s" r="A60" s="4">
        <v>661</v>
      </c>
    </row>
    <row spans="1:6" r="61">
      <c t="s" r="A61" s="3">
        <v>641</v>
      </c>
    </row>
    <row spans="1:6" r="62">
      <c t="s" r="A62" s="4">
        <v>26</v>
      </c>
      <c t="n" r="B62" s="6">
        <v>0</v>
      </c>
      <c t="n" r="D62" s="6">
        <v>0</v>
      </c>
      <c t="n" r="F62" s="6">
        <v>0</v>
      </c>
    </row>
    <row spans="1:6" r="63">
      <c t="s" r="A63" s="4">
        <v>662</v>
      </c>
    </row>
    <row spans="1:6" r="64">
      <c t="s" r="A64" s="3">
        <v>641</v>
      </c>
    </row>
    <row spans="1:6" r="65">
      <c t="s" r="A65" s="4">
        <v>26</v>
      </c>
      <c t="n" r="B65" s="6">
        <v>0</v>
      </c>
      <c t="n" r="D65" s="6">
        <v>0</v>
      </c>
      <c t="n" r="F65" s="6">
        <v>0</v>
      </c>
    </row>
    <row spans="1:6" r="66">
      <c t="s" r="A66" s="4">
        <v>663</v>
      </c>
    </row>
    <row spans="1:6" r="67">
      <c t="s" r="A67" s="3">
        <v>641</v>
      </c>
    </row>
    <row spans="1:6" r="68">
      <c t="s" r="A68" s="4">
        <v>26</v>
      </c>
      <c t="n" r="B68" s="6">
        <v>0</v>
      </c>
      <c t="n" r="D68" s="6">
        <v>0</v>
      </c>
      <c t="n" r="F68" s="6">
        <v>0</v>
      </c>
    </row>
    <row spans="1:6" r="69">
      <c t="s" r="A69" s="4">
        <v>664</v>
      </c>
    </row>
    <row spans="1:6" r="70">
      <c t="s" r="A70" s="3">
        <v>641</v>
      </c>
    </row>
    <row spans="1:6" r="71">
      <c t="s" r="A71" s="4">
        <v>26</v>
      </c>
      <c t="n" r="B71" s="6">
        <v>0</v>
      </c>
      <c t="n" r="D71" s="6">
        <v>0</v>
      </c>
      <c t="n" r="F71" s="6">
        <v>0</v>
      </c>
    </row>
    <row spans="1:6" r="72">
      <c t="s" r="A72" s="4">
        <v>665</v>
      </c>
    </row>
    <row spans="1:6" r="73">
      <c t="s" r="A73" s="3">
        <v>641</v>
      </c>
    </row>
    <row spans="1:6" r="74">
      <c t="s" r="A74" s="4">
        <v>26</v>
      </c>
      <c t="n" r="B74" s="6">
        <v>1995495</v>
      </c>
      <c t="n" r="D74" s="6">
        <v>1995495</v>
      </c>
      <c t="n" r="F74" s="6">
        <v>2278611</v>
      </c>
    </row>
    <row spans="1:6" r="75">
      <c t="s" r="A75" s="4">
        <v>644</v>
      </c>
      <c t="n" r="B75" s="6">
        <v>17498</v>
      </c>
      <c t="n" r="D75" s="6">
        <v>17498</v>
      </c>
      <c t="n" r="F75" s="6">
        <v>11879</v>
      </c>
    </row>
    <row spans="1:6" r="76">
      <c t="s" r="A76" s="4">
        <v>642</v>
      </c>
      <c t="n" r="B76" s="6">
        <v>2012993</v>
      </c>
      <c t="n" r="D76" s="6">
        <v>2012993</v>
      </c>
      <c t="n" r="F76" s="6">
        <v>2290490</v>
      </c>
    </row>
    <row spans="1:6" r="77">
      <c t="s" r="A77" s="4">
        <v>645</v>
      </c>
      <c t="n" r="B77" s="6">
        <v>45069</v>
      </c>
      <c t="n" r="D77" s="6">
        <v>45069</v>
      </c>
      <c t="n" r="F77" s="6">
        <v>27400</v>
      </c>
    </row>
    <row spans="1:6" r="78">
      <c t="s" r="A78" s="4">
        <v>666</v>
      </c>
    </row>
    <row spans="1:6" r="79">
      <c t="s" r="A79" s="3">
        <v>641</v>
      </c>
    </row>
    <row spans="1:6" r="80">
      <c t="s" r="A80" s="4">
        <v>644</v>
      </c>
      <c t="n" r="B80" s="6">
        <v>17498</v>
      </c>
      <c t="n" r="D80" s="6">
        <v>17498</v>
      </c>
      <c t="n" r="F80" s="6">
        <v>11879</v>
      </c>
    </row>
    <row spans="1:6" r="81">
      <c t="s" r="A81" s="4">
        <v>667</v>
      </c>
    </row>
    <row spans="1:6" r="82">
      <c t="s" r="A82" s="3">
        <v>641</v>
      </c>
    </row>
    <row spans="1:6" r="83">
      <c t="s" r="A83" s="4">
        <v>644</v>
      </c>
      <c t="n" r="B83" s="6">
        <v>2329</v>
      </c>
      <c t="n" r="D83" s="6">
        <v>2329</v>
      </c>
      <c t="n" r="F83" s="6">
        <v>966</v>
      </c>
    </row>
    <row spans="1:6" r="84">
      <c t="s" r="A84" s="4">
        <v>668</v>
      </c>
    </row>
    <row spans="1:6" r="85">
      <c t="s" r="A85" s="3">
        <v>641</v>
      </c>
    </row>
    <row spans="1:6" r="86">
      <c t="s" r="A86" s="4">
        <v>644</v>
      </c>
      <c t="n" r="B86" s="6">
        <v>25242</v>
      </c>
      <c t="n" r="D86" s="6">
        <v>25242</v>
      </c>
      <c t="n" r="F86" s="6">
        <v>14555</v>
      </c>
    </row>
    <row spans="1:6" r="87">
      <c t="s" r="A87" s="4">
        <v>669</v>
      </c>
    </row>
    <row spans="1:6" r="88">
      <c t="s" r="A88" s="3">
        <v>641</v>
      </c>
    </row>
    <row spans="1:6" r="89">
      <c t="s" r="A89" s="4">
        <v>26</v>
      </c>
      <c t="n" r="B89" s="6">
        <v>0</v>
      </c>
      <c t="n" r="D89" s="6">
        <v>0</v>
      </c>
      <c t="n" r="F89" s="6">
        <v>0</v>
      </c>
    </row>
    <row spans="1:6" r="90">
      <c t="s" r="A90" s="4">
        <v>670</v>
      </c>
    </row>
    <row spans="1:6" r="91">
      <c t="s" r="A91" s="3">
        <v>641</v>
      </c>
    </row>
    <row spans="1:6" r="92">
      <c t="s" r="A92" s="4">
        <v>26</v>
      </c>
      <c t="n" r="B92" s="6">
        <v>264544</v>
      </c>
      <c t="n" r="D92" s="6">
        <v>264544</v>
      </c>
      <c t="n" r="F92" s="6">
        <v>482464</v>
      </c>
    </row>
    <row spans="1:6" r="93">
      <c t="s" r="A93" s="4">
        <v>671</v>
      </c>
    </row>
    <row spans="1:6" r="94">
      <c t="s" r="A94" s="3">
        <v>641</v>
      </c>
    </row>
    <row spans="1:6" r="95">
      <c t="s" r="A95" s="4">
        <v>26</v>
      </c>
      <c t="n" r="B95" s="6">
        <v>27335</v>
      </c>
      <c t="n" r="D95" s="6">
        <v>27335</v>
      </c>
      <c t="n" r="F95" s="6">
        <v>27123</v>
      </c>
    </row>
    <row spans="1:6" r="96">
      <c t="s" r="A96" s="4">
        <v>672</v>
      </c>
    </row>
    <row spans="1:6" r="97">
      <c t="s" r="A97" s="3">
        <v>641</v>
      </c>
    </row>
    <row spans="1:6" r="98">
      <c t="s" r="A98" s="4">
        <v>26</v>
      </c>
      <c t="n" r="B98" s="6">
        <v>506269</v>
      </c>
      <c t="n" r="D98" s="6">
        <v>506269</v>
      </c>
      <c t="n" r="F98" s="6">
        <v>505800</v>
      </c>
    </row>
    <row spans="1:6" r="99">
      <c t="s" r="A99" s="4">
        <v>673</v>
      </c>
    </row>
    <row spans="1:6" r="100">
      <c t="s" r="A100" s="3">
        <v>641</v>
      </c>
    </row>
    <row spans="1:6" r="101">
      <c t="s" r="A101" s="4">
        <v>26</v>
      </c>
      <c t="n" r="B101" s="6">
        <v>1105016</v>
      </c>
      <c t="n" r="D101" s="6">
        <v>1105016</v>
      </c>
      <c t="n" r="F101" s="6">
        <v>1160518</v>
      </c>
    </row>
    <row spans="1:6" r="102">
      <c t="s" r="A102" s="4">
        <v>674</v>
      </c>
    </row>
    <row spans="1:6" r="103">
      <c t="s" r="A103" s="3">
        <v>641</v>
      </c>
    </row>
    <row spans="1:6" r="104">
      <c t="s" r="A104" s="4">
        <v>26</v>
      </c>
      <c t="n" r="B104" s="6">
        <v>92331</v>
      </c>
      <c t="n" r="D104" s="6">
        <v>92331</v>
      </c>
      <c t="n" r="F104" s="6">
        <v>102706</v>
      </c>
    </row>
    <row spans="1:6" r="105">
      <c t="s" r="A105" s="4">
        <v>675</v>
      </c>
    </row>
    <row spans="1:6" r="106">
      <c t="s" r="A106" s="3">
        <v>641</v>
      </c>
    </row>
    <row spans="1:6" r="107">
      <c t="s" r="A107" s="4">
        <v>26</v>
      </c>
      <c t="n" r="B107" s="6">
        <v>0</v>
      </c>
      <c t="n" r="D107" s="6">
        <v>0</v>
      </c>
      <c t="n" r="F107" s="6">
        <v>0</v>
      </c>
    </row>
    <row spans="1:6" r="108">
      <c t="s" r="A108" s="4">
        <v>644</v>
      </c>
      <c t="n" r="B108" s="6">
        <v>0</v>
      </c>
      <c t="n" r="D108" s="6">
        <v>0</v>
      </c>
      <c t="n" r="F108" s="6">
        <v>0</v>
      </c>
    </row>
    <row spans="1:6" r="109">
      <c t="s" r="A109" s="4">
        <v>642</v>
      </c>
      <c t="n" r="B109" s="6">
        <v>0</v>
      </c>
      <c t="n" r="D109" s="6">
        <v>0</v>
      </c>
      <c t="n" r="F109" s="6">
        <v>0</v>
      </c>
    </row>
    <row spans="1:6" r="110">
      <c t="s" r="A110" s="4">
        <v>645</v>
      </c>
      <c t="n" r="B110" s="6">
        <v>0</v>
      </c>
      <c t="n" r="D110" s="6">
        <v>0</v>
      </c>
      <c t="n" r="F110" s="6">
        <v>0</v>
      </c>
    </row>
    <row spans="1:6" r="111">
      <c t="s" r="A111" s="4">
        <v>676</v>
      </c>
    </row>
    <row spans="1:6" r="112">
      <c t="s" r="A112" s="3">
        <v>641</v>
      </c>
    </row>
    <row spans="1:6" r="113">
      <c t="s" r="A113" s="4">
        <v>644</v>
      </c>
      <c t="n" r="B113" s="6">
        <v>0</v>
      </c>
      <c t="n" r="D113" s="6">
        <v>0</v>
      </c>
      <c t="n" r="F113" s="6">
        <v>0</v>
      </c>
    </row>
    <row spans="1:6" r="114">
      <c t="s" r="A114" s="4">
        <v>677</v>
      </c>
    </row>
    <row spans="1:6" r="115">
      <c t="s" r="A115" s="3">
        <v>641</v>
      </c>
    </row>
    <row spans="1:6" r="116">
      <c t="s" r="A116" s="4">
        <v>644</v>
      </c>
      <c t="n" r="B116" s="6">
        <v>0</v>
      </c>
      <c t="n" r="D116" s="6">
        <v>0</v>
      </c>
      <c t="n" r="F116" s="6">
        <v>0</v>
      </c>
    </row>
    <row spans="1:6" r="117">
      <c t="s" r="A117" s="4">
        <v>678</v>
      </c>
    </row>
    <row spans="1:6" r="118">
      <c t="s" r="A118" s="3">
        <v>641</v>
      </c>
    </row>
    <row spans="1:6" r="119">
      <c t="s" r="A119" s="4">
        <v>644</v>
      </c>
      <c t="n" r="B119" s="6">
        <v>0</v>
      </c>
      <c t="n" r="D119" s="6">
        <v>0</v>
      </c>
      <c t="n" r="F119" s="6">
        <v>0</v>
      </c>
    </row>
    <row spans="1:6" r="120">
      <c t="s" r="A120" s="4">
        <v>679</v>
      </c>
    </row>
    <row spans="1:6" r="121">
      <c t="s" r="A121" s="3">
        <v>641</v>
      </c>
    </row>
    <row spans="1:6" r="122">
      <c t="s" r="A122" s="4">
        <v>26</v>
      </c>
      <c t="n" r="B122" s="6">
        <v>0</v>
      </c>
      <c t="n" r="D122" s="6">
        <v>0</v>
      </c>
      <c t="n" r="F122" s="6">
        <v>0</v>
      </c>
    </row>
    <row spans="1:6" r="123">
      <c t="s" r="A123" s="4">
        <v>680</v>
      </c>
    </row>
    <row spans="1:6" r="124">
      <c t="s" r="A124" s="3">
        <v>641</v>
      </c>
    </row>
    <row spans="1:6" r="125">
      <c t="s" r="A125" s="4">
        <v>26</v>
      </c>
      <c t="n" r="B125" s="6">
        <v>0</v>
      </c>
      <c t="n" r="D125" s="6">
        <v>0</v>
      </c>
      <c t="n" r="F125" s="6">
        <v>0</v>
      </c>
    </row>
    <row spans="1:6" r="126">
      <c t="s" r="A126" s="4">
        <v>681</v>
      </c>
    </row>
    <row spans="1:6" r="127">
      <c t="s" r="A127" s="3">
        <v>641</v>
      </c>
    </row>
    <row spans="1:6" r="128">
      <c t="s" r="A128" s="4">
        <v>26</v>
      </c>
      <c t="n" r="B128" s="6">
        <v>0</v>
      </c>
      <c t="n" r="D128" s="6">
        <v>0</v>
      </c>
      <c t="n" r="F128" s="6">
        <v>0</v>
      </c>
    </row>
    <row spans="1:6" r="129">
      <c t="s" r="A129" s="4">
        <v>682</v>
      </c>
    </row>
    <row spans="1:6" r="130">
      <c t="s" r="A130" s="3">
        <v>641</v>
      </c>
    </row>
    <row spans="1:6" r="131">
      <c t="s" r="A131" s="4">
        <v>26</v>
      </c>
      <c t="n" r="B131" s="6">
        <v>0</v>
      </c>
      <c t="n" r="D131" s="6">
        <v>0</v>
      </c>
      <c t="n" r="F131" s="6">
        <v>0</v>
      </c>
    </row>
    <row spans="1:6" r="132">
      <c t="s" r="A132" s="4">
        <v>683</v>
      </c>
    </row>
    <row spans="1:6" r="133">
      <c t="s" r="A133" s="3">
        <v>641</v>
      </c>
    </row>
    <row spans="1:6" r="134">
      <c t="s" r="A134" s="4">
        <v>26</v>
      </c>
      <c t="n" r="B134" s="6">
        <v>0</v>
      </c>
      <c t="n" r="D134" s="6">
        <v>0</v>
      </c>
      <c t="n" r="F134" s="6">
        <v>0</v>
      </c>
    </row>
    <row spans="1:6" r="135">
      <c t="s" r="A135" s="4">
        <v>684</v>
      </c>
    </row>
    <row spans="1:6" r="136">
      <c t="s" r="A136" s="3">
        <v>641</v>
      </c>
    </row>
    <row spans="1:6" r="137">
      <c t="s" r="A137" s="4">
        <v>26</v>
      </c>
      <c t="n" r="B137" s="6">
        <v>0</v>
      </c>
      <c t="n" r="D137" s="6">
        <v>0</v>
      </c>
      <c t="n" r="F137" s="7">
        <v>0</v>
      </c>
    </row>
    <row spans="1:6" r="138">
      <c t="s" r="A138" s="4">
        <v>685</v>
      </c>
    </row>
    <row spans="1:6" r="139">
      <c t="s" r="A139" s="3">
        <v>641</v>
      </c>
    </row>
    <row spans="1:6" r="140">
      <c t="s" r="A140" s="4">
        <v>686</v>
      </c>
      <c t="n" r="B140" s="6">
        <v>24968</v>
      </c>
      <c t="n" r="C140" s="7">
        <v>51733</v>
      </c>
      <c t="n" r="D140" s="6">
        <v>24968</v>
      </c>
      <c t="n" r="E140" s="7">
        <v>51733</v>
      </c>
    </row>
    <row spans="1:6" r="141">
      <c t="s" r="A141" s="4">
        <v>687</v>
      </c>
    </row>
    <row spans="1:6" r="142">
      <c t="s" r="A142" s="3">
        <v>641</v>
      </c>
    </row>
    <row spans="1:6" r="143">
      <c t="s" r="A143" s="4">
        <v>688</v>
      </c>
      <c t="n" r="B143" s="6">
        <v>-1966</v>
      </c>
      <c t="n" r="C143" s="6">
        <v>2018</v>
      </c>
      <c t="n" r="D143" s="6">
        <v>-5402</v>
      </c>
      <c t="n" r="E143" s="6">
        <v>10189</v>
      </c>
    </row>
    <row spans="1:6" r="144">
      <c t="s" r="A144" s="4">
        <v>689</v>
      </c>
    </row>
    <row spans="1:6" r="145">
      <c t="s" r="A145" s="3">
        <v>641</v>
      </c>
    </row>
    <row spans="1:6" r="146">
      <c t="s" r="A146" s="4">
        <v>686</v>
      </c>
      <c t="n" r="B146" s="6">
        <v>12164</v>
      </c>
      <c t="n" r="C146" s="6">
        <v>3478</v>
      </c>
      <c t="n" r="D146" s="6">
        <v>12164</v>
      </c>
      <c t="n" r="E146" s="6">
        <v>3478</v>
      </c>
    </row>
    <row spans="1:6" r="147">
      <c t="s" r="A147" s="4">
        <v>690</v>
      </c>
    </row>
    <row spans="1:6" r="148">
      <c t="s" r="A148" s="3">
        <v>641</v>
      </c>
    </row>
    <row spans="1:6" r="149">
      <c t="s" r="A149" s="4">
        <v>688</v>
      </c>
      <c t="n" r="B149" s="6">
        <v>-1389</v>
      </c>
      <c t="n" r="C149" s="6">
        <v>-515</v>
      </c>
      <c t="n" r="D149" s="6">
        <v>-3070</v>
      </c>
      <c t="n" r="E149" s="6">
        <v>-580</v>
      </c>
    </row>
    <row spans="1:6" r="150">
      <c t="s" r="A150" s="4">
        <v>691</v>
      </c>
    </row>
    <row spans="1:6" r="151">
      <c t="s" r="A151" s="3">
        <v>641</v>
      </c>
    </row>
    <row spans="1:6" r="152">
      <c t="s" r="A152" s="4">
        <v>686</v>
      </c>
      <c t="n" r="B152" s="6">
        <v>12804</v>
      </c>
      <c t="n" r="C152" s="6">
        <v>48255</v>
      </c>
      <c t="n" r="D152" s="6">
        <v>12804</v>
      </c>
      <c t="n" r="E152" s="6">
        <v>48255</v>
      </c>
    </row>
    <row spans="1:6" r="153">
      <c t="s" r="A153" s="4">
        <v>692</v>
      </c>
    </row>
    <row spans="1:6" r="154">
      <c t="s" r="A154" s="3">
        <v>641</v>
      </c>
    </row>
    <row spans="1:6" r="155">
      <c t="s" r="A155" s="4">
        <v>688</v>
      </c>
      <c t="n" r="B155" s="6">
        <v>-577</v>
      </c>
      <c t="n" r="C155" s="6">
        <v>2533</v>
      </c>
      <c t="n" r="D155" s="6">
        <v>-2332</v>
      </c>
      <c t="n" r="E155" s="6">
        <v>10769</v>
      </c>
    </row>
    <row spans="1:6" r="156">
      <c t="s" r="A156" s="4">
        <v>693</v>
      </c>
    </row>
    <row spans="1:6" r="157">
      <c t="s" r="A157" s="3">
        <v>641</v>
      </c>
    </row>
    <row spans="1:6" r="158">
      <c t="s" r="A158" s="4">
        <v>686</v>
      </c>
      <c t="n" r="B158" s="6">
        <v>0</v>
      </c>
      <c t="n" r="C158" s="6">
        <v>0</v>
      </c>
      <c t="n" r="D158" s="6">
        <v>0</v>
      </c>
      <c t="n" r="E158" s="6">
        <v>0</v>
      </c>
    </row>
    <row spans="1:6" r="159">
      <c t="s" r="A159" s="4">
        <v>694</v>
      </c>
    </row>
    <row spans="1:6" r="160">
      <c t="s" r="A160" s="3">
        <v>641</v>
      </c>
    </row>
    <row spans="1:6" r="161">
      <c t="s" r="A161" s="4">
        <v>686</v>
      </c>
      <c t="n" r="B161" s="6">
        <v>0</v>
      </c>
      <c t="n" r="C161" s="6">
        <v>0</v>
      </c>
      <c t="n" r="D161" s="6">
        <v>0</v>
      </c>
      <c t="n" r="E161" s="6">
        <v>0</v>
      </c>
    </row>
    <row spans="1:6" r="162">
      <c t="s" r="A162" s="4">
        <v>695</v>
      </c>
    </row>
    <row spans="1:6" r="163">
      <c t="s" r="A163" s="3">
        <v>641</v>
      </c>
    </row>
    <row spans="1:6" r="164">
      <c t="s" r="A164" s="4">
        <v>686</v>
      </c>
      <c t="n" r="B164" s="6">
        <v>0</v>
      </c>
      <c t="n" r="C164" s="6">
        <v>0</v>
      </c>
      <c t="n" r="D164" s="6">
        <v>0</v>
      </c>
      <c t="n" r="E164" s="6">
        <v>0</v>
      </c>
    </row>
    <row spans="1:6" r="165">
      <c t="s" r="A165" s="4">
        <v>696</v>
      </c>
    </row>
    <row spans="1:6" r="166">
      <c t="s" r="A166" s="3">
        <v>641</v>
      </c>
    </row>
    <row spans="1:6" r="167">
      <c t="s" r="A167" s="4">
        <v>686</v>
      </c>
      <c t="n" r="B167" s="6">
        <v>0</v>
      </c>
      <c t="n" r="C167" s="6">
        <v>0</v>
      </c>
      <c t="n" r="D167" s="6">
        <v>0</v>
      </c>
      <c t="n" r="E167" s="6">
        <v>0</v>
      </c>
    </row>
    <row spans="1:6" r="168">
      <c t="s" r="A168" s="4">
        <v>697</v>
      </c>
    </row>
    <row spans="1:6" r="169">
      <c t="s" r="A169" s="3">
        <v>641</v>
      </c>
    </row>
    <row spans="1:6" r="170">
      <c t="s" r="A170" s="4">
        <v>686</v>
      </c>
      <c t="n" r="B170" s="6">
        <v>0</v>
      </c>
      <c t="n" r="C170" s="6">
        <v>0</v>
      </c>
      <c t="n" r="D170" s="6">
        <v>0</v>
      </c>
      <c t="n" r="E170" s="6">
        <v>0</v>
      </c>
    </row>
    <row spans="1:6" r="171">
      <c t="s" r="A171" s="4">
        <v>698</v>
      </c>
    </row>
    <row spans="1:6" r="172">
      <c t="s" r="A172" s="3">
        <v>641</v>
      </c>
    </row>
    <row spans="1:6" r="173">
      <c t="s" r="A173" s="4">
        <v>686</v>
      </c>
      <c t="n" r="B173" s="6">
        <v>0</v>
      </c>
      <c t="n" r="C173" s="6">
        <v>0</v>
      </c>
      <c t="n" r="D173" s="6">
        <v>0</v>
      </c>
      <c t="n" r="E173" s="6">
        <v>0</v>
      </c>
    </row>
    <row spans="1:6" r="174">
      <c t="s" r="A174" s="4">
        <v>699</v>
      </c>
    </row>
    <row spans="1:6" r="175">
      <c t="s" r="A175" s="3">
        <v>641</v>
      </c>
    </row>
    <row spans="1:6" r="176">
      <c t="s" r="A176" s="4">
        <v>686</v>
      </c>
      <c t="n" r="B176" s="6">
        <v>24968</v>
      </c>
      <c t="n" r="C176" s="6">
        <v>51733</v>
      </c>
      <c t="n" r="D176" s="6">
        <v>24968</v>
      </c>
      <c t="n" r="E176" s="6">
        <v>51733</v>
      </c>
    </row>
    <row spans="1:6" r="177">
      <c t="s" r="A177" s="4">
        <v>700</v>
      </c>
    </row>
    <row spans="1:6" r="178">
      <c t="s" r="A178" s="3">
        <v>641</v>
      </c>
    </row>
    <row spans="1:6" r="179">
      <c t="s" r="A179" s="4">
        <v>686</v>
      </c>
      <c t="n" r="B179" s="6">
        <v>12164</v>
      </c>
      <c t="n" r="C179" s="6">
        <v>3478</v>
      </c>
      <c t="n" r="D179" s="6">
        <v>12164</v>
      </c>
      <c t="n" r="E179" s="6">
        <v>3478</v>
      </c>
    </row>
    <row spans="1:6" r="180">
      <c t="s" r="A180" s="4">
        <v>701</v>
      </c>
    </row>
    <row spans="1:6" r="181">
      <c t="s" r="A181" s="3">
        <v>641</v>
      </c>
    </row>
    <row spans="1:6" r="182">
      <c t="s" r="A182" s="4">
        <v>686</v>
      </c>
      <c t="n" r="B182" s="7">
        <v>12804</v>
      </c>
      <c t="n" r="C182" s="7">
        <v>48255</v>
      </c>
      <c t="n" r="D182" s="7">
        <v>12804</v>
      </c>
      <c t="n" r="E182" s="7">
        <v>48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23</v>
      </c>
    </row>
    <row spans="1:3" r="2">
      <c t="s" r="A2" s="3">
        <v>703</v>
      </c>
    </row>
    <row spans="1:3" r="3">
      <c t="s" r="A3" s="4">
        <v>704</v>
      </c>
      <c t="n" r="B3" s="7">
        <v>2097086</v>
      </c>
      <c t="n" r="C3" s="7">
        <v>2380563</v>
      </c>
    </row>
    <row spans="1:3" r="4">
      <c t="s" r="A4" s="4">
        <v>32</v>
      </c>
      <c t="n" r="B4" s="6">
        <v>113187</v>
      </c>
      <c t="n" r="C4" s="6">
        <v>107198</v>
      </c>
    </row>
    <row spans="1:3" r="5">
      <c t="s" r="A5" s="4">
        <v>705</v>
      </c>
    </row>
    <row spans="1:3" r="6">
      <c t="s" r="A6" s="3">
        <v>703</v>
      </c>
    </row>
    <row spans="1:3" r="7">
      <c t="s" r="A7" s="4">
        <v>704</v>
      </c>
      <c t="n" r="B7" s="6">
        <v>2097086</v>
      </c>
      <c t="n" r="C7" s="6">
        <v>2380563</v>
      </c>
    </row>
    <row spans="1:3" r="8">
      <c t="s" r="A8" s="4">
        <v>706</v>
      </c>
      <c t="n" r="B8" s="6">
        <v>1558087</v>
      </c>
      <c t="n" r="C8" s="6">
        <v>1643216</v>
      </c>
    </row>
    <row spans="1:3" r="9">
      <c t="s" r="A9" s="4">
        <v>707</v>
      </c>
    </row>
    <row spans="1:3" r="10">
      <c t="s" r="A10" s="3">
        <v>703</v>
      </c>
    </row>
    <row spans="1:3" r="11">
      <c t="s" r="A11" s="4">
        <v>704</v>
      </c>
      <c t="n" r="B11" s="6">
        <v>2097086</v>
      </c>
      <c t="n" r="C11" s="6">
        <v>2380563</v>
      </c>
    </row>
    <row spans="1:3" r="12">
      <c t="s" r="A12" s="4">
        <v>706</v>
      </c>
      <c t="n" r="B12" s="6">
        <v>1564349</v>
      </c>
      <c t="n" r="C12" s="6">
        <v>1637420</v>
      </c>
    </row>
    <row spans="1:3" r="13">
      <c t="s" r="A13" s="4">
        <v>708</v>
      </c>
    </row>
    <row spans="1:3" r="14">
      <c t="s" r="A14" s="3">
        <v>703</v>
      </c>
    </row>
    <row spans="1:3" r="15">
      <c t="s" r="A15" s="4">
        <v>25</v>
      </c>
      <c t="n" r="B15" s="6">
        <v>276084</v>
      </c>
      <c t="n" r="C15" s="6">
        <v>284049</v>
      </c>
    </row>
    <row spans="1:3" r="16">
      <c t="s" r="A16" s="4">
        <v>709</v>
      </c>
    </row>
    <row spans="1:3" r="17">
      <c t="s" r="A17" s="3">
        <v>703</v>
      </c>
    </row>
    <row spans="1:3" r="18">
      <c t="s" r="A18" s="4">
        <v>25</v>
      </c>
      <c t="n" r="B18" s="6">
        <v>276084</v>
      </c>
      <c t="n" r="C18" s="6">
        <v>284049</v>
      </c>
    </row>
    <row spans="1:3" r="19">
      <c t="s" r="A19" s="4">
        <v>710</v>
      </c>
    </row>
    <row spans="1:3" r="20">
      <c t="s" r="A20" s="3">
        <v>703</v>
      </c>
    </row>
    <row spans="1:3" r="21">
      <c t="s" r="A21" s="4">
        <v>704</v>
      </c>
      <c t="n" r="B21" s="6">
        <v>101591</v>
      </c>
      <c t="n" r="C21" s="6">
        <v>101952</v>
      </c>
    </row>
    <row spans="1:3" r="22">
      <c t="s" r="A22" s="4">
        <v>711</v>
      </c>
    </row>
    <row spans="1:3" r="23">
      <c t="s" r="A23" s="3">
        <v>703</v>
      </c>
    </row>
    <row spans="1:3" r="24">
      <c t="s" r="A24" s="4">
        <v>704</v>
      </c>
      <c t="n" r="B24" s="6">
        <v>101591</v>
      </c>
      <c t="n" r="C24" s="6">
        <v>101952</v>
      </c>
    </row>
    <row spans="1:3" r="25">
      <c t="s" r="A25" s="4">
        <v>712</v>
      </c>
    </row>
    <row spans="1:3" r="26">
      <c t="s" r="A26" s="3">
        <v>703</v>
      </c>
    </row>
    <row spans="1:3" r="27">
      <c t="s" r="A27" s="4">
        <v>32</v>
      </c>
      <c t="n" r="B27" s="6">
        <v>113187</v>
      </c>
      <c t="n" r="C27" s="6">
        <v>107198</v>
      </c>
    </row>
    <row spans="1:3" r="28">
      <c t="s" r="A28" s="4">
        <v>713</v>
      </c>
      <c t="n" r="B28" s="6">
        <v>17498</v>
      </c>
      <c t="n" r="C28" s="6">
        <v>11879</v>
      </c>
    </row>
    <row spans="1:3" r="29">
      <c t="s" r="A29" s="4">
        <v>38</v>
      </c>
      <c t="n" r="B29" s="6">
        <v>10543384</v>
      </c>
      <c t="n" r="C29" s="6">
        <v>10631703</v>
      </c>
    </row>
    <row spans="1:3" r="30">
      <c t="s" r="A30" s="4">
        <v>41</v>
      </c>
      <c t="n" r="B30" s="6">
        <v>1980000</v>
      </c>
      <c t="n" r="C30" s="6">
        <v>1830000</v>
      </c>
    </row>
    <row spans="1:3" r="31">
      <c t="s" r="A31" s="4">
        <v>714</v>
      </c>
    </row>
    <row spans="1:3" r="32">
      <c t="s" r="A32" s="3">
        <v>703</v>
      </c>
    </row>
    <row spans="1:3" r="33">
      <c t="s" r="A33" s="4">
        <v>715</v>
      </c>
      <c t="n" r="B33" s="6">
        <v>17498</v>
      </c>
      <c t="n" r="C33" s="6">
        <v>11879</v>
      </c>
    </row>
    <row spans="1:3" r="34">
      <c t="s" r="A34" s="4">
        <v>716</v>
      </c>
    </row>
    <row spans="1:3" r="35">
      <c t="s" r="A35" s="3">
        <v>703</v>
      </c>
    </row>
    <row spans="1:3" r="36">
      <c t="s" r="A36" s="4">
        <v>715</v>
      </c>
      <c t="n" r="B36" s="6">
        <v>2329</v>
      </c>
      <c t="n" r="C36" s="6">
        <v>966</v>
      </c>
    </row>
    <row spans="1:3" r="37">
      <c t="s" r="A37" s="4">
        <v>717</v>
      </c>
    </row>
    <row spans="1:3" r="38">
      <c t="s" r="A38" s="3">
        <v>703</v>
      </c>
    </row>
    <row spans="1:3" r="39">
      <c t="s" r="A39" s="4">
        <v>715</v>
      </c>
      <c t="n" r="B39" s="6">
        <v>25242</v>
      </c>
      <c t="n" r="C39" s="6">
        <v>14555</v>
      </c>
    </row>
    <row spans="1:3" r="40">
      <c t="s" r="A40" s="4">
        <v>718</v>
      </c>
    </row>
    <row spans="1:3" r="41">
      <c t="s" r="A41" s="3">
        <v>703</v>
      </c>
    </row>
    <row spans="1:3" r="42">
      <c t="s" r="A42" s="4">
        <v>32</v>
      </c>
      <c t="n" r="B42" s="6">
        <v>113187</v>
      </c>
      <c t="n" r="C42" s="6">
        <v>107198</v>
      </c>
    </row>
    <row spans="1:3" r="43">
      <c t="s" r="A43" s="4">
        <v>713</v>
      </c>
      <c t="n" r="B43" s="6">
        <v>17498</v>
      </c>
      <c t="n" r="C43" s="6">
        <v>11879</v>
      </c>
    </row>
    <row spans="1:3" r="44">
      <c t="s" r="A44" s="4">
        <v>38</v>
      </c>
      <c t="n" r="B44" s="6">
        <v>9671338</v>
      </c>
      <c t="n" r="C44" s="6">
        <v>10004290</v>
      </c>
    </row>
    <row spans="1:3" r="45">
      <c t="s" r="A45" s="4">
        <v>41</v>
      </c>
      <c t="n" r="B45" s="6">
        <v>2086109</v>
      </c>
      <c t="n" r="C45" s="6">
        <v>1938384</v>
      </c>
    </row>
    <row spans="1:3" r="46">
      <c t="s" r="A46" s="4">
        <v>719</v>
      </c>
    </row>
    <row spans="1:3" r="47">
      <c t="s" r="A47" s="3">
        <v>703</v>
      </c>
    </row>
    <row spans="1:3" r="48">
      <c t="s" r="A48" s="4">
        <v>715</v>
      </c>
      <c t="n" r="B48" s="6">
        <v>17498</v>
      </c>
      <c t="n" r="C48" s="6">
        <v>11879</v>
      </c>
    </row>
    <row spans="1:3" r="49">
      <c t="s" r="A49" s="4">
        <v>720</v>
      </c>
    </row>
    <row spans="1:3" r="50">
      <c t="s" r="A50" s="3">
        <v>703</v>
      </c>
    </row>
    <row spans="1:3" r="51">
      <c t="s" r="A51" s="4">
        <v>715</v>
      </c>
      <c t="n" r="B51" s="6">
        <v>2329</v>
      </c>
      <c t="n" r="C51" s="6">
        <v>966</v>
      </c>
    </row>
    <row spans="1:3" r="52">
      <c t="s" r="A52" s="4">
        <v>721</v>
      </c>
    </row>
    <row spans="1:3" r="53">
      <c t="s" r="A53" s="3">
        <v>703</v>
      </c>
    </row>
    <row spans="1:3" r="54">
      <c t="s" r="A54" s="4">
        <v>715</v>
      </c>
      <c t="n" r="B54" s="6">
        <v>25242</v>
      </c>
      <c t="n" r="C54" s="6">
        <v>14555</v>
      </c>
    </row>
    <row spans="1:3" r="55">
      <c t="s" r="A55" s="4">
        <v>722</v>
      </c>
    </row>
    <row spans="1:3" r="56">
      <c t="s" r="A56" s="3">
        <v>703</v>
      </c>
    </row>
    <row spans="1:3" r="57">
      <c t="s" r="A57" s="4">
        <v>706</v>
      </c>
      <c t="n" r="B57" s="6">
        <v>1558087</v>
      </c>
      <c t="n" r="C57" s="6">
        <v>1643216</v>
      </c>
    </row>
    <row spans="1:3" r="58">
      <c t="s" r="A58" s="4">
        <v>723</v>
      </c>
    </row>
    <row spans="1:3" r="59">
      <c t="s" r="A59" s="3">
        <v>703</v>
      </c>
    </row>
    <row spans="1:3" r="60">
      <c t="s" r="A60" s="4">
        <v>706</v>
      </c>
      <c t="n" r="B60" s="6">
        <v>1564349</v>
      </c>
      <c t="n" r="C60" s="6">
        <v>1637420</v>
      </c>
    </row>
    <row spans="1:3" r="61">
      <c t="s" r="A61" s="4">
        <v>724</v>
      </c>
    </row>
    <row spans="1:3" r="62">
      <c t="s" r="A62" s="3">
        <v>703</v>
      </c>
    </row>
    <row spans="1:3" r="63">
      <c t="s" r="A63" s="4">
        <v>704</v>
      </c>
      <c t="n" r="B63" s="6">
        <v>264544</v>
      </c>
      <c t="n" r="C63" s="6">
        <v>482464</v>
      </c>
    </row>
    <row spans="1:3" r="64">
      <c t="s" r="A64" s="4">
        <v>725</v>
      </c>
    </row>
    <row spans="1:3" r="65">
      <c t="s" r="A65" s="3">
        <v>703</v>
      </c>
    </row>
    <row spans="1:3" r="66">
      <c t="s" r="A66" s="4">
        <v>704</v>
      </c>
      <c t="n" r="B66" s="6">
        <v>264544</v>
      </c>
      <c t="n" r="C66" s="6">
        <v>482464</v>
      </c>
    </row>
    <row spans="1:3" r="67">
      <c t="s" r="A67" s="4">
        <v>726</v>
      </c>
    </row>
    <row spans="1:3" r="68">
      <c t="s" r="A68" s="3">
        <v>703</v>
      </c>
    </row>
    <row spans="1:3" r="69">
      <c t="s" r="A69" s="4">
        <v>704</v>
      </c>
      <c t="n" r="B69" s="6">
        <v>27335</v>
      </c>
      <c t="n" r="C69" s="6">
        <v>27123</v>
      </c>
    </row>
    <row spans="1:3" r="70">
      <c t="s" r="A70" s="4">
        <v>727</v>
      </c>
    </row>
    <row spans="1:3" r="71">
      <c t="s" r="A71" s="3">
        <v>703</v>
      </c>
    </row>
    <row spans="1:3" r="72">
      <c t="s" r="A72" s="4">
        <v>704</v>
      </c>
      <c t="n" r="B72" s="6">
        <v>27335</v>
      </c>
      <c t="n" r="C72" s="6">
        <v>27123</v>
      </c>
    </row>
    <row spans="1:3" r="73">
      <c t="s" r="A73" s="4">
        <v>728</v>
      </c>
    </row>
    <row spans="1:3" r="74">
      <c t="s" r="A74" s="3">
        <v>703</v>
      </c>
    </row>
    <row spans="1:3" r="75">
      <c t="s" r="A75" s="4">
        <v>704</v>
      </c>
      <c t="n" r="B75" s="6">
        <v>506269</v>
      </c>
      <c t="n" r="C75" s="6">
        <v>505800</v>
      </c>
    </row>
    <row spans="1:3" r="76">
      <c t="s" r="A76" s="4">
        <v>729</v>
      </c>
    </row>
    <row spans="1:3" r="77">
      <c t="s" r="A77" s="3">
        <v>703</v>
      </c>
    </row>
    <row spans="1:3" r="78">
      <c t="s" r="A78" s="4">
        <v>704</v>
      </c>
      <c t="n" r="B78" s="6">
        <v>506269</v>
      </c>
      <c t="n" r="C78" s="6">
        <v>505800</v>
      </c>
    </row>
    <row spans="1:3" r="79">
      <c t="s" r="A79" s="4">
        <v>722</v>
      </c>
    </row>
    <row spans="1:3" r="80">
      <c t="s" r="A80" s="3">
        <v>703</v>
      </c>
    </row>
    <row spans="1:3" r="81">
      <c t="s" r="A81" s="4">
        <v>704</v>
      </c>
      <c t="n" r="B81" s="6">
        <v>1105016</v>
      </c>
      <c t="n" r="C81" s="6">
        <v>1160518</v>
      </c>
    </row>
    <row spans="1:3" r="82">
      <c t="s" r="A82" s="4">
        <v>723</v>
      </c>
    </row>
    <row spans="1:3" r="83">
      <c t="s" r="A83" s="3">
        <v>703</v>
      </c>
    </row>
    <row spans="1:3" r="84">
      <c t="s" r="A84" s="4">
        <v>704</v>
      </c>
      <c t="n" r="B84" s="6">
        <v>1105016</v>
      </c>
      <c t="n" r="C84" s="6">
        <v>1160518</v>
      </c>
    </row>
    <row spans="1:3" r="85">
      <c t="s" r="A85" s="4">
        <v>730</v>
      </c>
    </row>
    <row spans="1:3" r="86">
      <c t="s" r="A86" s="3">
        <v>703</v>
      </c>
    </row>
    <row spans="1:3" r="87">
      <c t="s" r="A87" s="4">
        <v>704</v>
      </c>
      <c t="n" r="B87" s="6">
        <v>92331</v>
      </c>
      <c t="n" r="C87" s="6">
        <v>102706</v>
      </c>
    </row>
    <row spans="1:3" r="88">
      <c t="s" r="A88" s="4">
        <v>731</v>
      </c>
    </row>
    <row spans="1:3" r="89">
      <c t="s" r="A89" s="3">
        <v>703</v>
      </c>
    </row>
    <row spans="1:3" r="90">
      <c t="s" r="A90" s="4">
        <v>704</v>
      </c>
      <c t="n" r="B90" s="6">
        <v>92331</v>
      </c>
      <c t="n" r="C90" s="6">
        <v>102706</v>
      </c>
    </row>
    <row spans="1:3" r="91">
      <c t="s" r="A91" s="4">
        <v>732</v>
      </c>
    </row>
    <row spans="1:3" r="92">
      <c t="s" r="A92" s="3">
        <v>703</v>
      </c>
    </row>
    <row spans="1:3" r="93">
      <c t="s" r="A93" s="4">
        <v>733</v>
      </c>
      <c t="n" r="B93" s="6">
        <v>9545322</v>
      </c>
      <c t="n" r="C93" s="6">
        <v>9170634</v>
      </c>
    </row>
    <row spans="1:3" r="94">
      <c t="s" r="A94" s="4">
        <v>734</v>
      </c>
      <c t="n" r="B94" s="6">
        <v>13480</v>
      </c>
      <c t="n" r="C94" s="6">
        <v>16275</v>
      </c>
    </row>
    <row spans="1:3" r="95">
      <c t="s" r="A95" s="4">
        <v>735</v>
      </c>
    </row>
    <row spans="1:3" r="96">
      <c t="s" r="A96" s="3">
        <v>703</v>
      </c>
    </row>
    <row spans="1:3" r="97">
      <c t="s" r="A97" s="4">
        <v>733</v>
      </c>
      <c t="n" r="B97" s="6">
        <v>10059040</v>
      </c>
      <c t="n" r="C97" s="6">
        <v>9667750</v>
      </c>
    </row>
    <row spans="1:3" r="98">
      <c t="s" r="A98" s="4">
        <v>734</v>
      </c>
      <c t="n" r="B98" s="7">
        <v>12803</v>
      </c>
      <c t="n" r="C98" s="7">
        <v>155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6</v>
      </c>
      <c t="s" r="B1" s="2">
        <v>2</v>
      </c>
      <c t="s" r="C1" s="2">
        <v>23</v>
      </c>
    </row>
    <row spans="1:3" r="2">
      <c t="s" r="A2" s="3">
        <v>737</v>
      </c>
    </row>
    <row spans="1:3" r="3">
      <c t="s" r="A3" s="4">
        <v>738</v>
      </c>
      <c t="n" r="B3" s="7">
        <v>2085416</v>
      </c>
      <c t="n" r="C3" s="7">
        <v>2365450</v>
      </c>
    </row>
    <row spans="1:3" r="4">
      <c t="s" r="A4" s="3">
        <v>739</v>
      </c>
    </row>
    <row spans="1:3" r="5">
      <c t="s" r="A5" s="4">
        <v>740</v>
      </c>
      <c t="n" r="B5" s="6">
        <v>24587</v>
      </c>
      <c t="n" r="C5" s="6">
        <v>28158</v>
      </c>
    </row>
    <row spans="1:3" r="6">
      <c t="s" r="A6" s="4">
        <v>741</v>
      </c>
      <c t="n" r="B6" s="6">
        <v>-12917</v>
      </c>
      <c t="n" r="C6" s="6">
        <v>-13045</v>
      </c>
    </row>
    <row spans="1:3" r="7">
      <c t="s" r="A7" s="3">
        <v>742</v>
      </c>
    </row>
    <row spans="1:3" r="8">
      <c t="s" r="A8" s="4">
        <v>26</v>
      </c>
      <c t="n" r="B8" s="7">
        <v>2097086</v>
      </c>
      <c t="n" r="C8" s="7">
        <v>2380563</v>
      </c>
    </row>
    <row spans="1:3" r="9">
      <c t="s" r="A9" s="3">
        <v>743</v>
      </c>
    </row>
    <row spans="1:3" r="10">
      <c t="s" r="A10" s="4">
        <v>744</v>
      </c>
      <c t="s" r="B10" s="4">
        <v>745</v>
      </c>
      <c t="s" r="C10" s="4">
        <v>359</v>
      </c>
    </row>
    <row spans="1:3" r="11">
      <c t="s" r="A11" s="3">
        <v>746</v>
      </c>
    </row>
    <row spans="1:3" r="12">
      <c t="s" r="A12" s="4">
        <v>747</v>
      </c>
      <c t="n" r="B12" s="7">
        <v>3643503</v>
      </c>
      <c t="n" r="C12" s="7">
        <v>4008666</v>
      </c>
    </row>
    <row spans="1:3" r="13">
      <c t="s" r="A13" s="4">
        <v>748</v>
      </c>
      <c t="n" r="B13" s="6">
        <v>36945</v>
      </c>
      <c t="n" r="C13" s="6">
        <v>38674</v>
      </c>
    </row>
    <row spans="1:3" r="14">
      <c t="s" r="A14" s="4">
        <v>749</v>
      </c>
      <c t="n" r="B14" s="6">
        <v>-19013</v>
      </c>
      <c t="n" r="C14" s="6">
        <v>-29357</v>
      </c>
    </row>
    <row spans="1:3" r="15">
      <c t="s" r="A15" s="4">
        <v>642</v>
      </c>
      <c t="n" r="B15" s="7">
        <v>3661435</v>
      </c>
      <c t="n" r="C15" s="7">
        <v>4017983</v>
      </c>
    </row>
    <row spans="1:3" r="16">
      <c t="s" r="A16" s="4">
        <v>750</v>
      </c>
      <c t="s" r="B16" s="4">
        <v>751</v>
      </c>
      <c t="s" r="C16" s="4">
        <v>752</v>
      </c>
    </row>
    <row spans="1:3" r="17">
      <c t="s" r="A17" s="4">
        <v>753</v>
      </c>
    </row>
    <row spans="1:3" r="18">
      <c t="s" r="A18" s="3">
        <v>737</v>
      </c>
    </row>
    <row spans="1:3" r="19">
      <c t="s" r="A19" s="4">
        <v>754</v>
      </c>
      <c t="n" r="B19" s="7">
        <v>44763</v>
      </c>
      <c t="n" r="C19" s="7">
        <v>105065</v>
      </c>
    </row>
    <row spans="1:3" r="20">
      <c t="s" r="A20" s="4">
        <v>755</v>
      </c>
      <c t="n" r="B20" s="6">
        <v>50399</v>
      </c>
      <c t="n" r="C20" s="6">
        <v>119071</v>
      </c>
    </row>
    <row spans="1:3" r="21">
      <c t="s" r="A21" s="4">
        <v>756</v>
      </c>
      <c t="n" r="B21" s="6">
        <v>173258</v>
      </c>
      <c t="n" r="C21" s="6">
        <v>262832</v>
      </c>
    </row>
    <row spans="1:3" r="22">
      <c t="s" r="A22" s="3">
        <v>739</v>
      </c>
    </row>
    <row spans="1:3" r="23">
      <c t="s" r="A23" s="4">
        <v>757</v>
      </c>
      <c t="n" r="B23" s="6">
        <v>1467</v>
      </c>
      <c t="n" r="C23" s="6">
        <v>1923</v>
      </c>
    </row>
    <row spans="1:3" r="24">
      <c t="s" r="A24" s="4">
        <v>758</v>
      </c>
      <c t="n" r="B24" s="6">
        <v>0</v>
      </c>
      <c t="n" r="C24" s="6">
        <v>35</v>
      </c>
    </row>
    <row spans="1:3" r="25">
      <c t="s" r="A25" s="4">
        <v>759</v>
      </c>
      <c t="n" r="B25" s="6">
        <v>0</v>
      </c>
      <c t="n" r="C25" s="6">
        <v>0</v>
      </c>
    </row>
    <row spans="1:3" r="26">
      <c t="s" r="A26" s="4">
        <v>760</v>
      </c>
      <c t="n" r="B26" s="6">
        <v>-257</v>
      </c>
      <c t="n" r="C26" s="6">
        <v>-274</v>
      </c>
    </row>
    <row spans="1:3" r="27">
      <c t="s" r="A27" s="4">
        <v>761</v>
      </c>
      <c t="n" r="B27" s="6">
        <v>-1726</v>
      </c>
      <c t="n" r="C27" s="6">
        <v>-1247</v>
      </c>
    </row>
    <row spans="1:3" r="28">
      <c t="s" r="A28" s="4">
        <v>762</v>
      </c>
      <c t="n" r="B28" s="6">
        <v>-3361</v>
      </c>
      <c t="n" r="C28" s="6">
        <v>-4941</v>
      </c>
    </row>
    <row spans="1:3" r="29">
      <c t="s" r="A29" s="3">
        <v>742</v>
      </c>
    </row>
    <row spans="1:3" r="30">
      <c t="s" r="A30" s="4">
        <v>754</v>
      </c>
      <c t="n" r="B30" s="6">
        <v>45973</v>
      </c>
      <c t="n" r="C30" s="6">
        <v>106714</v>
      </c>
    </row>
    <row spans="1:3" r="31">
      <c t="s" r="A31" s="4">
        <v>755</v>
      </c>
      <c t="n" r="B31" s="6">
        <v>48673</v>
      </c>
      <c t="n" r="C31" s="6">
        <v>117859</v>
      </c>
    </row>
    <row spans="1:3" r="32">
      <c t="s" r="A32" s="4">
        <v>756</v>
      </c>
      <c t="n" r="B32" s="7">
        <v>169897</v>
      </c>
      <c t="n" r="C32" s="7">
        <v>257891</v>
      </c>
    </row>
    <row spans="1:3" r="33">
      <c t="s" r="A33" s="3">
        <v>743</v>
      </c>
    </row>
    <row spans="1:3" r="34">
      <c t="s" r="A34" s="4">
        <v>754</v>
      </c>
      <c t="s" r="B34" s="4">
        <v>763</v>
      </c>
      <c t="s" r="C34" s="4">
        <v>764</v>
      </c>
    </row>
    <row spans="1:3" r="35">
      <c t="s" r="A35" s="4">
        <v>755</v>
      </c>
      <c t="s" r="B35" s="4">
        <v>765</v>
      </c>
      <c t="s" r="C35" s="4">
        <v>766</v>
      </c>
    </row>
    <row spans="1:3" r="36">
      <c t="s" r="A36" s="4">
        <v>756</v>
      </c>
      <c t="s" r="B36" s="4">
        <v>767</v>
      </c>
      <c t="s" r="C36" s="4">
        <v>768</v>
      </c>
    </row>
    <row spans="1:3" r="37">
      <c t="s" r="A37" s="4">
        <v>769</v>
      </c>
    </row>
    <row spans="1:3" r="38">
      <c t="s" r="A38" s="3">
        <v>737</v>
      </c>
    </row>
    <row spans="1:3" r="39">
      <c t="s" r="A39" s="4">
        <v>770</v>
      </c>
      <c t="n" r="B39" s="7">
        <v>500</v>
      </c>
      <c t="n" r="C39" s="7">
        <v>500</v>
      </c>
    </row>
    <row spans="1:3" r="40">
      <c t="s" r="A40" s="4">
        <v>754</v>
      </c>
      <c t="n" r="B40" s="6">
        <v>99922</v>
      </c>
      <c t="n" r="C40" s="6">
        <v>99922</v>
      </c>
    </row>
    <row spans="1:3" r="41">
      <c t="s" r="A41" s="3">
        <v>739</v>
      </c>
    </row>
    <row spans="1:3" r="42">
      <c t="s" r="A42" s="4">
        <v>771</v>
      </c>
      <c t="n" r="B42" s="6">
        <v>19</v>
      </c>
      <c t="n" r="C42" s="6">
        <v>17</v>
      </c>
    </row>
    <row spans="1:3" r="43">
      <c t="s" r="A43" s="4">
        <v>757</v>
      </c>
      <c t="n" r="B43" s="6">
        <v>1150</v>
      </c>
      <c t="n" r="C43" s="6">
        <v>1513</v>
      </c>
    </row>
    <row spans="1:3" r="44">
      <c t="s" r="A44" s="4">
        <v>772</v>
      </c>
      <c t="n" r="B44" s="6">
        <v>0</v>
      </c>
      <c t="n" r="C44" s="6">
        <v>0</v>
      </c>
    </row>
    <row spans="1:3" r="45">
      <c t="s" r="A45" s="4">
        <v>760</v>
      </c>
      <c t="n" r="B45" s="6">
        <v>0</v>
      </c>
      <c t="n" r="C45" s="6">
        <v>0</v>
      </c>
    </row>
    <row spans="1:3" r="46">
      <c t="s" r="A46" s="3">
        <v>742</v>
      </c>
    </row>
    <row spans="1:3" r="47">
      <c t="s" r="A47" s="4">
        <v>770</v>
      </c>
      <c t="n" r="B47" s="6">
        <v>519</v>
      </c>
      <c t="n" r="C47" s="6">
        <v>517</v>
      </c>
    </row>
    <row spans="1:3" r="48">
      <c t="s" r="A48" s="4">
        <v>754</v>
      </c>
      <c t="n" r="B48" s="7">
        <v>101072</v>
      </c>
      <c t="n" r="C48" s="7">
        <v>101435</v>
      </c>
    </row>
    <row spans="1:3" r="49">
      <c t="s" r="A49" s="3">
        <v>743</v>
      </c>
    </row>
    <row spans="1:3" r="50">
      <c t="s" r="A50" s="4">
        <v>770</v>
      </c>
      <c t="s" r="B50" s="4">
        <v>773</v>
      </c>
      <c t="s" r="C50" s="4">
        <v>773</v>
      </c>
    </row>
    <row spans="1:3" r="51">
      <c t="s" r="A51" s="4">
        <v>754</v>
      </c>
      <c t="s" r="B51" s="4">
        <v>306</v>
      </c>
      <c t="s" r="C51" s="4">
        <v>306</v>
      </c>
    </row>
    <row spans="1:3" r="52">
      <c t="s" r="A52" s="4">
        <v>774</v>
      </c>
    </row>
    <row spans="1:3" r="53">
      <c t="s" r="A53" s="3">
        <v>737</v>
      </c>
    </row>
    <row spans="1:3" r="54">
      <c t="s" r="A54" s="4">
        <v>770</v>
      </c>
      <c t="n" r="B54" s="7">
        <v>274957</v>
      </c>
      <c t="n" r="C54" s="7">
        <v>24787</v>
      </c>
    </row>
    <row spans="1:3" r="55">
      <c t="s" r="A55" s="4">
        <v>754</v>
      </c>
      <c t="n" r="B55" s="6">
        <v>91505</v>
      </c>
      <c t="n" r="C55" s="6">
        <v>311435</v>
      </c>
    </row>
    <row spans="1:3" r="56">
      <c t="s" r="A56" s="4">
        <v>755</v>
      </c>
      <c t="n" r="B56" s="6">
        <v>89953</v>
      </c>
      <c t="n" r="C56" s="6">
        <v>100000</v>
      </c>
    </row>
    <row spans="1:3" r="57">
      <c t="s" r="A57" s="4">
        <v>756</v>
      </c>
      <c t="n" r="B57" s="6">
        <v>50000</v>
      </c>
      <c t="n" r="C57" s="6">
        <v>69950</v>
      </c>
    </row>
    <row spans="1:3" r="58">
      <c t="s" r="A58" s="3">
        <v>739</v>
      </c>
    </row>
    <row spans="1:3" r="59">
      <c t="s" r="A59" s="4">
        <v>771</v>
      </c>
      <c t="n" r="B59" s="6">
        <v>258</v>
      </c>
      <c t="n" r="C59" s="6">
        <v>191</v>
      </c>
    </row>
    <row spans="1:3" r="60">
      <c t="s" r="A60" s="4">
        <v>757</v>
      </c>
      <c t="n" r="B60" s="6">
        <v>355</v>
      </c>
      <c t="n" r="C60" s="6">
        <v>1190</v>
      </c>
    </row>
    <row spans="1:3" r="61">
      <c t="s" r="A61" s="4">
        <v>758</v>
      </c>
      <c t="n" r="B61" s="6">
        <v>1167</v>
      </c>
      <c t="n" r="C61" s="6">
        <v>876</v>
      </c>
    </row>
    <row spans="1:3" r="62">
      <c t="s" r="A62" s="4">
        <v>759</v>
      </c>
      <c t="n" r="B62" s="6">
        <v>974</v>
      </c>
      <c t="n" r="C62" s="6">
        <v>953</v>
      </c>
    </row>
    <row spans="1:3" r="63">
      <c t="s" r="A63" s="4">
        <v>772</v>
      </c>
      <c t="n" r="B63" s="6">
        <v>0</v>
      </c>
      <c t="n" r="C63" s="6">
        <v>0</v>
      </c>
    </row>
    <row spans="1:3" r="64">
      <c t="s" r="A64" s="4">
        <v>760</v>
      </c>
      <c t="n" r="B64" s="6">
        <v>-113</v>
      </c>
      <c t="n" r="C64" s="6">
        <v>-58</v>
      </c>
    </row>
    <row spans="1:3" r="65">
      <c t="s" r="A65" s="4">
        <v>761</v>
      </c>
      <c t="n" r="B65" s="6">
        <v>-2787</v>
      </c>
      <c t="n" r="C65" s="6">
        <v>-3524</v>
      </c>
    </row>
    <row spans="1:3" r="66">
      <c t="s" r="A66" s="4">
        <v>762</v>
      </c>
      <c t="n" r="B66" s="6">
        <v>0</v>
      </c>
      <c t="n" r="C66" s="6">
        <v>0</v>
      </c>
    </row>
    <row spans="1:3" r="67">
      <c t="s" r="A67" s="3">
        <v>742</v>
      </c>
    </row>
    <row spans="1:3" r="68">
      <c t="s" r="A68" s="4">
        <v>770</v>
      </c>
      <c t="n" r="B68" s="6">
        <v>275215</v>
      </c>
      <c t="n" r="C68" s="6">
        <v>24978</v>
      </c>
    </row>
    <row spans="1:3" r="69">
      <c t="s" r="A69" s="4">
        <v>754</v>
      </c>
      <c t="n" r="B69" s="6">
        <v>91747</v>
      </c>
      <c t="n" r="C69" s="6">
        <v>312567</v>
      </c>
    </row>
    <row spans="1:3" r="70">
      <c t="s" r="A70" s="4">
        <v>755</v>
      </c>
      <c t="n" r="B70" s="6">
        <v>88333</v>
      </c>
      <c t="n" r="C70" s="6">
        <v>97352</v>
      </c>
    </row>
    <row spans="1:3" r="71">
      <c t="s" r="A71" s="4">
        <v>756</v>
      </c>
      <c t="n" r="B71" s="7">
        <v>50974</v>
      </c>
      <c t="n" r="C71" s="7">
        <v>70903</v>
      </c>
    </row>
    <row spans="1:3" r="72">
      <c t="s" r="A72" s="3">
        <v>743</v>
      </c>
    </row>
    <row spans="1:3" r="73">
      <c t="s" r="A73" s="4">
        <v>770</v>
      </c>
      <c t="s" r="B73" s="4">
        <v>775</v>
      </c>
      <c t="s" r="C73" s="4">
        <v>776</v>
      </c>
    </row>
    <row spans="1:3" r="74">
      <c t="s" r="A74" s="4">
        <v>754</v>
      </c>
      <c t="s" r="B74" s="4">
        <v>777</v>
      </c>
      <c t="s" r="C74" s="4">
        <v>317</v>
      </c>
    </row>
    <row spans="1:3" r="75">
      <c t="s" r="A75" s="4">
        <v>755</v>
      </c>
      <c t="s" r="B75" s="4">
        <v>270</v>
      </c>
      <c t="s" r="C75" s="4">
        <v>778</v>
      </c>
    </row>
    <row spans="1:3" r="76">
      <c t="s" r="A76" s="4">
        <v>756</v>
      </c>
      <c t="s" r="B76" s="4">
        <v>488</v>
      </c>
      <c t="s" r="C76" s="4">
        <v>488</v>
      </c>
    </row>
    <row spans="1:3" r="77">
      <c t="s" r="A77" s="4">
        <v>779</v>
      </c>
    </row>
    <row spans="1:3" r="78">
      <c t="s" r="A78" s="3">
        <v>737</v>
      </c>
    </row>
    <row spans="1:3" r="79">
      <c t="s" r="A79" s="4">
        <v>754</v>
      </c>
      <c t="n" r="B79" s="7">
        <v>2300</v>
      </c>
      <c t="n" r="C79" s="7">
        <v>2285</v>
      </c>
    </row>
    <row spans="1:3" r="80">
      <c t="s" r="A80" s="4">
        <v>755</v>
      </c>
      <c t="n" r="B80" s="6">
        <v>1319</v>
      </c>
      <c t="n" r="C80" s="6">
        <v>1303</v>
      </c>
    </row>
    <row spans="1:3" r="81">
      <c t="s" r="A81" s="4">
        <v>756</v>
      </c>
      <c t="n" r="B81" s="6">
        <v>20372</v>
      </c>
      <c t="n" r="C81" s="6">
        <v>20382</v>
      </c>
    </row>
    <row spans="1:3" r="82">
      <c t="s" r="A82" s="3">
        <v>739</v>
      </c>
    </row>
    <row spans="1:3" r="83">
      <c t="s" r="A83" s="4">
        <v>757</v>
      </c>
      <c t="n" r="B83" s="6">
        <v>8</v>
      </c>
      <c t="n" r="C83" s="6">
        <v>8</v>
      </c>
    </row>
    <row spans="1:3" r="84">
      <c t="s" r="A84" s="4">
        <v>758</v>
      </c>
      <c t="n" r="B84" s="6">
        <v>34</v>
      </c>
      <c t="n" r="C84" s="6">
        <v>7</v>
      </c>
    </row>
    <row spans="1:3" r="85">
      <c t="s" r="A85" s="4">
        <v>759</v>
      </c>
      <c t="n" r="B85" s="6">
        <v>3302</v>
      </c>
      <c t="n" r="C85" s="6">
        <v>3138</v>
      </c>
    </row>
    <row spans="1:3" r="86">
      <c t="s" r="A86" s="4">
        <v>760</v>
      </c>
      <c t="n" r="B86" s="6">
        <v>0</v>
      </c>
      <c t="n" r="C86" s="6">
        <v>0</v>
      </c>
    </row>
    <row spans="1:3" r="87">
      <c t="s" r="A87" s="4">
        <v>761</v>
      </c>
      <c t="n" r="B87" s="6">
        <v>0</v>
      </c>
      <c t="n" r="C87" s="6">
        <v>0</v>
      </c>
    </row>
    <row spans="1:3" r="88">
      <c t="s" r="A88" s="4">
        <v>762</v>
      </c>
      <c t="n" r="B88" s="6">
        <v>0</v>
      </c>
      <c t="n" r="C88" s="6">
        <v>0</v>
      </c>
    </row>
    <row spans="1:3" r="89">
      <c t="s" r="A89" s="3">
        <v>742</v>
      </c>
    </row>
    <row spans="1:3" r="90">
      <c t="s" r="A90" s="4">
        <v>754</v>
      </c>
      <c t="n" r="B90" s="6">
        <v>2308</v>
      </c>
      <c t="n" r="C90" s="6">
        <v>2293</v>
      </c>
    </row>
    <row spans="1:3" r="91">
      <c t="s" r="A91" s="4">
        <v>755</v>
      </c>
      <c t="n" r="B91" s="6">
        <v>1353</v>
      </c>
      <c t="n" r="C91" s="6">
        <v>1310</v>
      </c>
    </row>
    <row spans="1:3" r="92">
      <c t="s" r="A92" s="4">
        <v>756</v>
      </c>
      <c t="n" r="B92" s="7">
        <v>23674</v>
      </c>
      <c t="n" r="C92" s="7">
        <v>23520</v>
      </c>
    </row>
    <row spans="1:3" r="93">
      <c t="s" r="A93" s="3">
        <v>743</v>
      </c>
    </row>
    <row spans="1:3" r="94">
      <c t="s" r="A94" s="4">
        <v>754</v>
      </c>
      <c t="s" r="B94" s="4">
        <v>768</v>
      </c>
      <c t="s" r="C94" s="4">
        <v>768</v>
      </c>
    </row>
    <row spans="1:3" r="95">
      <c t="s" r="A95" s="4">
        <v>755</v>
      </c>
      <c t="s" r="B95" s="4">
        <v>780</v>
      </c>
      <c t="s" r="C95" s="4">
        <v>780</v>
      </c>
    </row>
    <row spans="1:3" r="96">
      <c t="s" r="A96" s="4">
        <v>756</v>
      </c>
      <c t="s" r="B96" s="4">
        <v>781</v>
      </c>
      <c t="s" r="C96" s="4">
        <v>781</v>
      </c>
    </row>
    <row spans="1:3" r="97">
      <c t="s" r="A97" s="4">
        <v>782</v>
      </c>
    </row>
    <row spans="1:3" r="98">
      <c t="s" r="A98" s="3">
        <v>737</v>
      </c>
    </row>
    <row spans="1:3" r="99">
      <c t="s" r="A99" s="4">
        <v>783</v>
      </c>
      <c t="n" r="B99" s="7">
        <v>1093626</v>
      </c>
      <c t="n" r="C99" s="7">
        <v>1144787</v>
      </c>
    </row>
    <row spans="1:3" r="100">
      <c t="s" r="A100" s="3">
        <v>739</v>
      </c>
    </row>
    <row spans="1:3" r="101">
      <c t="s" r="A101" s="4">
        <v>784</v>
      </c>
      <c t="n" r="B101" s="6">
        <v>15593</v>
      </c>
      <c t="n" r="C101" s="6">
        <v>18222</v>
      </c>
    </row>
    <row spans="1:3" r="102">
      <c t="s" r="A102" s="4">
        <v>785</v>
      </c>
      <c t="n" r="B102" s="6">
        <v>-4202</v>
      </c>
      <c t="n" r="C102" s="6">
        <v>-2491</v>
      </c>
    </row>
    <row spans="1:3" r="103">
      <c t="s" r="A103" s="3">
        <v>742</v>
      </c>
    </row>
    <row spans="1:3" r="104">
      <c t="s" r="A104" s="4">
        <v>783</v>
      </c>
      <c t="n" r="B104" s="7">
        <v>1105017</v>
      </c>
      <c t="n" r="C104" s="7">
        <v>1160518</v>
      </c>
    </row>
    <row spans="1:3" r="105">
      <c t="s" r="A105" s="3">
        <v>743</v>
      </c>
    </row>
    <row spans="1:3" r="106">
      <c t="s" r="A106" s="4">
        <v>783</v>
      </c>
      <c t="s" r="B106" s="4">
        <v>751</v>
      </c>
      <c t="s" r="C106" s="4">
        <v>786</v>
      </c>
    </row>
    <row spans="1:3" r="107">
      <c t="s" r="A107" s="3">
        <v>787</v>
      </c>
    </row>
    <row spans="1:3" r="108">
      <c t="s" r="A108" s="4">
        <v>783</v>
      </c>
      <c t="n" r="B108" s="7">
        <v>1558087</v>
      </c>
      <c t="n" r="C108" s="7">
        <v>1643216</v>
      </c>
    </row>
    <row spans="1:3" r="109">
      <c t="s" r="A109" s="3">
        <v>788</v>
      </c>
    </row>
    <row spans="1:3" r="110">
      <c t="s" r="A110" s="4">
        <v>784</v>
      </c>
      <c t="n" r="B110" s="6">
        <v>12358</v>
      </c>
      <c t="n" r="C110" s="6">
        <v>10516</v>
      </c>
    </row>
    <row spans="1:3" r="111">
      <c t="s" r="A111" s="4">
        <v>785</v>
      </c>
      <c t="n" r="B111" s="6">
        <v>-6096</v>
      </c>
      <c t="n" r="C111" s="6">
        <v>-16312</v>
      </c>
    </row>
    <row spans="1:3" r="112">
      <c t="s" r="A112" s="3">
        <v>789</v>
      </c>
    </row>
    <row spans="1:3" r="113">
      <c t="s" r="A113" s="4">
        <v>783</v>
      </c>
      <c t="n" r="B113" s="7">
        <v>1564349</v>
      </c>
      <c t="n" r="C113" s="7">
        <v>1637420</v>
      </c>
    </row>
    <row spans="1:3" r="114">
      <c t="s" r="A114" s="3">
        <v>746</v>
      </c>
    </row>
    <row spans="1:3" r="115">
      <c t="s" r="A115" s="4">
        <v>790</v>
      </c>
      <c t="s" r="B115" s="4">
        <v>791</v>
      </c>
      <c t="s" r="C115" s="4">
        <v>791</v>
      </c>
    </row>
    <row spans="1:3" r="116">
      <c t="s" r="A116" s="4">
        <v>792</v>
      </c>
    </row>
    <row spans="1:3" r="117">
      <c t="s" r="A117" s="3">
        <v>737</v>
      </c>
    </row>
    <row spans="1:3" r="118">
      <c t="s" r="A118" s="4">
        <v>783</v>
      </c>
      <c t="n" r="B118" s="7">
        <v>92542</v>
      </c>
      <c t="n" r="C118" s="7">
        <v>103131</v>
      </c>
    </row>
    <row spans="1:3" r="119">
      <c t="s" r="A119" s="3">
        <v>739</v>
      </c>
    </row>
    <row spans="1:3" r="120">
      <c t="s" r="A120" s="4">
        <v>784</v>
      </c>
      <c t="n" r="B120" s="6">
        <v>260</v>
      </c>
      <c t="n" r="C120" s="6">
        <v>85</v>
      </c>
    </row>
    <row spans="1:3" r="121">
      <c t="s" r="A121" s="4">
        <v>785</v>
      </c>
      <c t="n" r="B121" s="6">
        <v>-471</v>
      </c>
      <c t="n" r="C121" s="6">
        <v>-510</v>
      </c>
    </row>
    <row spans="1:3" r="122">
      <c t="s" r="A122" s="3">
        <v>742</v>
      </c>
    </row>
    <row spans="1:3" r="123">
      <c t="s" r="A123" s="4">
        <v>783</v>
      </c>
      <c t="n" r="B123" s="7">
        <v>92331</v>
      </c>
      <c t="n" r="C123" s="7">
        <v>102706</v>
      </c>
    </row>
    <row spans="1:3" r="124">
      <c t="s" r="A124" s="3">
        <v>743</v>
      </c>
    </row>
    <row spans="1:3" r="125">
      <c t="s" r="A125" s="4">
        <v>783</v>
      </c>
      <c t="s" r="B125" s="4">
        <v>793</v>
      </c>
      <c t="s" r="C125" s="4">
        <v>7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795</v>
      </c>
      <c t="s" r="B1" s="2">
        <v>1</v>
      </c>
    </row>
    <row spans="1:3" r="2">
      <c t="s" r="B2" s="2">
        <v>2</v>
      </c>
      <c t="s" r="C2" s="2">
        <v>63</v>
      </c>
    </row>
    <row spans="1:3" r="3">
      <c t="s" r="A3" s="3">
        <v>184</v>
      </c>
    </row>
    <row spans="1:3" r="4">
      <c t="s" r="A4" s="4">
        <v>796</v>
      </c>
      <c t="n" r="B4" s="7">
        <v>0</v>
      </c>
      <c t="n" r="C4" s="7">
        <v>0</v>
      </c>
    </row>
    <row spans="1:3" r="5">
      <c t="s" r="A5" s="4">
        <v>797</v>
      </c>
      <c t="s" r="B5" s="4">
        <v>7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113211</v>
      </c>
      <c t="n" r="C4" s="7">
        <v>109274</v>
      </c>
      <c t="n" r="D4" s="7">
        <v>226074</v>
      </c>
      <c t="n" r="E4" s="7">
        <v>217567</v>
      </c>
    </row>
    <row spans="1:5" r="5">
      <c t="s" r="A5" s="4">
        <v>66</v>
      </c>
      <c t="n" r="B5" s="6">
        <v>16846</v>
      </c>
      <c t="n" r="C5" s="6">
        <v>18143</v>
      </c>
      <c t="n" r="D5" s="6">
        <v>33833</v>
      </c>
      <c t="n" r="E5" s="6">
        <v>37318</v>
      </c>
    </row>
    <row spans="1:5" r="6">
      <c t="s" r="A6" s="4">
        <v>67</v>
      </c>
      <c t="n" r="B6" s="6">
        <v>5006</v>
      </c>
      <c t="n" r="C6" s="6">
        <v>5213</v>
      </c>
      <c t="n" r="D6" s="6">
        <v>10280</v>
      </c>
      <c t="n" r="E6" s="6">
        <v>11029</v>
      </c>
    </row>
    <row spans="1:5" r="7">
      <c t="s" r="A7" s="4">
        <v>68</v>
      </c>
      <c t="n" r="B7" s="6">
        <v>135063</v>
      </c>
      <c t="n" r="C7" s="6">
        <v>132630</v>
      </c>
      <c t="n" r="D7" s="6">
        <v>270187</v>
      </c>
      <c t="n" r="E7" s="6">
        <v>265914</v>
      </c>
    </row>
    <row spans="1:5" r="8">
      <c t="s" r="A8" s="3">
        <v>69</v>
      </c>
    </row>
    <row spans="1:5" r="9">
      <c t="s" r="A9" s="4">
        <v>38</v>
      </c>
      <c t="n" r="B9" s="6">
        <v>13071</v>
      </c>
      <c t="n" r="C9" s="6">
        <v>12574</v>
      </c>
      <c t="n" r="D9" s="6">
        <v>25788</v>
      </c>
      <c t="n" r="E9" s="6">
        <v>26018</v>
      </c>
    </row>
    <row spans="1:5" r="10">
      <c t="s" r="A10" s="4">
        <v>70</v>
      </c>
      <c t="n" r="B10" s="6">
        <v>15667</v>
      </c>
      <c t="n" r="C10" s="6">
        <v>16176</v>
      </c>
      <c t="n" r="D10" s="6">
        <v>31205</v>
      </c>
      <c t="n" r="E10" s="6">
        <v>33832</v>
      </c>
    </row>
    <row spans="1:5" r="11">
      <c t="s" r="A11" s="4">
        <v>71</v>
      </c>
      <c t="n" r="B11" s="6">
        <v>28738</v>
      </c>
      <c t="n" r="C11" s="6">
        <v>28750</v>
      </c>
      <c t="n" r="D11" s="6">
        <v>56993</v>
      </c>
      <c t="n" r="E11" s="6">
        <v>59850</v>
      </c>
    </row>
    <row spans="1:5" r="12">
      <c t="s" r="A12" s="4">
        <v>72</v>
      </c>
      <c t="n" r="B12" s="6">
        <v>106325</v>
      </c>
      <c t="n" r="C12" s="6">
        <v>103880</v>
      </c>
      <c t="n" r="D12" s="6">
        <v>213194</v>
      </c>
      <c t="n" r="E12" s="6">
        <v>206064</v>
      </c>
    </row>
    <row spans="1:5" r="13">
      <c t="s" r="A13" s="4">
        <v>73</v>
      </c>
      <c t="n" r="B13" s="6">
        <v>-1500</v>
      </c>
      <c t="n" r="C13" s="6">
        <v>-3949</v>
      </c>
      <c t="n" r="D13" s="6">
        <v>-1500</v>
      </c>
      <c t="n" r="E13" s="6">
        <v>-9449</v>
      </c>
    </row>
    <row spans="1:5" r="14">
      <c t="s" r="A14" s="4">
        <v>74</v>
      </c>
      <c t="n" r="B14" s="6">
        <v>107825</v>
      </c>
      <c t="n" r="C14" s="6">
        <v>107829</v>
      </c>
      <c t="n" r="D14" s="6">
        <v>214694</v>
      </c>
      <c t="n" r="E14" s="6">
        <v>215513</v>
      </c>
    </row>
    <row spans="1:5" r="15">
      <c t="s" r="A15" s="3">
        <v>75</v>
      </c>
    </row>
    <row spans="1:5" r="16">
      <c t="s" r="A16" s="4">
        <v>76</v>
      </c>
      <c t="n" r="B16" s="6">
        <v>1166</v>
      </c>
      <c t="n" r="C16" s="6">
        <v>2048</v>
      </c>
      <c t="n" r="D16" s="6">
        <v>2683</v>
      </c>
      <c t="n" r="E16" s="6">
        <v>4112</v>
      </c>
    </row>
    <row spans="1:5" r="17">
      <c t="s" r="A17" s="4">
        <v>77</v>
      </c>
      <c t="n" r="B17" s="6">
        <v>5350</v>
      </c>
      <c t="n" r="C17" s="6">
        <v>5405</v>
      </c>
      <c t="n" r="D17" s="6">
        <v>11267</v>
      </c>
      <c t="n" r="E17" s="6">
        <v>11383</v>
      </c>
    </row>
    <row spans="1:5" r="18">
      <c t="s" r="A18" s="4">
        <v>78</v>
      </c>
      <c t="n" r="B18" s="6">
        <v>4213</v>
      </c>
      <c t="n" r="C18" s="6">
        <v>3388</v>
      </c>
      <c t="n" r="D18" s="6">
        <v>7414</v>
      </c>
      <c t="n" r="E18" s="6">
        <v>726</v>
      </c>
    </row>
    <row spans="1:5" r="19">
      <c t="s" r="A19" s="4">
        <v>79</v>
      </c>
      <c t="n" r="B19" s="6">
        <v>10729</v>
      </c>
      <c t="n" r="C19" s="6">
        <v>10841</v>
      </c>
      <c t="n" r="D19" s="6">
        <v>21364</v>
      </c>
      <c t="n" r="E19" s="6">
        <v>16221</v>
      </c>
    </row>
    <row spans="1:5" r="20">
      <c t="s" r="A20" s="3">
        <v>80</v>
      </c>
    </row>
    <row spans="1:5" r="21">
      <c t="s" r="A21" s="4">
        <v>81</v>
      </c>
      <c t="n" r="B21" s="6">
        <v>29184</v>
      </c>
      <c t="n" r="C21" s="6">
        <v>30469</v>
      </c>
      <c t="n" r="D21" s="6">
        <v>58883</v>
      </c>
      <c t="n" r="E21" s="6">
        <v>59629</v>
      </c>
    </row>
    <row spans="1:5" r="22">
      <c t="s" r="A22" s="4">
        <v>82</v>
      </c>
      <c t="n" r="B22" s="6">
        <v>8969</v>
      </c>
      <c t="n" r="C22" s="6">
        <v>8239</v>
      </c>
      <c t="n" r="D22" s="6">
        <v>17561</v>
      </c>
      <c t="n" r="E22" s="6">
        <v>16374</v>
      </c>
    </row>
    <row spans="1:5" r="23">
      <c t="s" r="A23" s="4">
        <v>83</v>
      </c>
      <c t="n" r="B23" s="6">
        <v>2785</v>
      </c>
      <c t="n" r="C23" s="6">
        <v>2380</v>
      </c>
      <c t="n" r="D23" s="6">
        <v>5374</v>
      </c>
      <c t="n" r="E23" s="6">
        <v>3055</v>
      </c>
    </row>
    <row spans="1:5" r="24">
      <c t="s" r="A24" s="4">
        <v>84</v>
      </c>
      <c t="n" r="B24" s="6">
        <v>4294</v>
      </c>
      <c t="n" r="C24" s="6">
        <v>5420</v>
      </c>
      <c t="n" r="D24" s="6">
        <v>9817</v>
      </c>
      <c t="n" r="E24" s="6">
        <v>11047</v>
      </c>
    </row>
    <row spans="1:5" r="25">
      <c t="s" r="A25" s="4">
        <v>85</v>
      </c>
      <c t="n" r="B25" s="6">
        <v>7453</v>
      </c>
      <c t="n" r="C25" s="6">
        <v>3882</v>
      </c>
      <c t="n" r="D25" s="6">
        <v>16163</v>
      </c>
      <c t="n" r="E25" s="6">
        <v>7912</v>
      </c>
    </row>
    <row spans="1:5" r="26">
      <c t="s" r="A26" s="4">
        <v>86</v>
      </c>
      <c t="n" r="B26" s="6">
        <v>6541</v>
      </c>
      <c t="n" r="C26" s="6">
        <v>6934</v>
      </c>
      <c t="n" r="D26" s="6">
        <v>15937</v>
      </c>
      <c t="n" r="E26" s="6">
        <v>12909</v>
      </c>
    </row>
    <row spans="1:5" r="27">
      <c t="s" r="A27" s="4">
        <v>87</v>
      </c>
      <c t="n" r="B27" s="6">
        <v>59226</v>
      </c>
      <c t="n" r="C27" s="6">
        <v>57324</v>
      </c>
      <c t="n" r="D27" s="6">
        <v>123735</v>
      </c>
      <c t="n" r="E27" s="6">
        <v>110926</v>
      </c>
    </row>
    <row spans="1:5" r="28">
      <c t="s" r="A28" s="4">
        <v>88</v>
      </c>
      <c t="n" r="B28" s="6">
        <v>3894</v>
      </c>
      <c t="n" r="C28" s="6">
        <v>1473</v>
      </c>
      <c t="n" r="D28" s="6">
        <v>5314</v>
      </c>
      <c t="n" r="E28" s="6">
        <v>1788</v>
      </c>
    </row>
    <row spans="1:5" r="29">
      <c t="s" r="A29" s="4">
        <v>89</v>
      </c>
      <c t="n" r="B29" s="6">
        <v>63222</v>
      </c>
      <c t="n" r="C29" s="6">
        <v>62819</v>
      </c>
      <c t="n" r="D29" s="6">
        <v>117637</v>
      </c>
      <c t="n" r="E29" s="6">
        <v>122596</v>
      </c>
    </row>
    <row spans="1:5" r="30">
      <c t="s" r="A30" s="4">
        <v>90</v>
      </c>
      <c t="n" r="B30" s="6">
        <v>21499</v>
      </c>
      <c t="n" r="C30" s="6">
        <v>22458</v>
      </c>
      <c t="n" r="D30" s="6">
        <v>40816</v>
      </c>
      <c t="n" r="E30" s="6">
        <v>43828</v>
      </c>
    </row>
    <row spans="1:5" r="31">
      <c t="s" r="A31" s="4">
        <v>91</v>
      </c>
      <c t="n" r="B31" s="7">
        <v>41723</v>
      </c>
      <c t="n" r="C31" s="7">
        <v>40361</v>
      </c>
      <c t="n" r="D31" s="7">
        <v>76821</v>
      </c>
      <c t="n" r="E31" s="7">
        <v>78768</v>
      </c>
    </row>
    <row spans="1:5" r="32">
      <c t="s" r="A32" s="3">
        <v>92</v>
      </c>
    </row>
    <row spans="1:5" r="33">
      <c t="s" r="A33" s="4">
        <v>93</v>
      </c>
      <c t="n" r="B33" s="8">
        <v>0.45</v>
      </c>
      <c t="n" r="C33" s="8">
        <v>0.42</v>
      </c>
      <c t="n" r="D33" s="8">
        <v>0.83</v>
      </c>
      <c t="n" r="E33" s="8">
        <v>0.8100000000000001</v>
      </c>
    </row>
    <row spans="1:5" r="34">
      <c t="s" r="A34" s="4">
        <v>94</v>
      </c>
      <c t="n" r="B34" s="9">
        <v>0.45</v>
      </c>
      <c t="n" r="C34" s="9">
        <v>0.42</v>
      </c>
      <c t="n" r="D34" s="9">
        <v>0.83</v>
      </c>
      <c t="n" r="E34" s="9">
        <v>0.8100000000000001</v>
      </c>
    </row>
    <row spans="1:5" r="35">
      <c t="s" r="A35" s="4">
        <v>95</v>
      </c>
      <c t="n" r="B35" s="8">
        <v>0.14</v>
      </c>
      <c t="n" r="C35" s="8">
        <v>0.13</v>
      </c>
      <c t="n" r="D35" s="8">
        <v>0.27</v>
      </c>
      <c t="n" r="E35" s="8">
        <v>0.28</v>
      </c>
    </row>
    <row spans="1:5" r="36">
      <c t="s" r="A36" s="4">
        <v>96</v>
      </c>
      <c t="n" r="B36" s="6">
        <v>91777771</v>
      </c>
      <c t="n" r="C36" s="6">
        <v>96373366</v>
      </c>
      <c t="n" r="D36" s="6">
        <v>92385367</v>
      </c>
      <c t="n" r="E36" s="6">
        <v>97270403</v>
      </c>
    </row>
    <row spans="1:5" r="37">
      <c t="s" r="A37" s="4">
        <v>97</v>
      </c>
      <c t="n" r="B37" s="6">
        <v>92147998</v>
      </c>
      <c t="n" r="C37" s="6">
        <v>96725234</v>
      </c>
      <c t="n" r="D37" s="6">
        <v>92860052</v>
      </c>
      <c t="n" r="E37" s="6">
        <v>97635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9</v>
      </c>
      <c t="s" r="B1" s="2">
        <v>2</v>
      </c>
      <c t="s" r="C1" s="2">
        <v>23</v>
      </c>
    </row>
    <row spans="1:3" r="2">
      <c t="s" r="A2" s="3">
        <v>800</v>
      </c>
    </row>
    <row spans="1:3" r="3">
      <c t="s" r="A3" s="4">
        <v>801</v>
      </c>
      <c t="n" r="B3" s="7">
        <v>-5612</v>
      </c>
      <c t="n" r="C3" s="7">
        <v>-6229</v>
      </c>
    </row>
    <row spans="1:3" r="4">
      <c t="s" r="A4" s="4">
        <v>802</v>
      </c>
      <c t="n" r="B4" s="6">
        <v>470410</v>
      </c>
      <c t="n" r="C4" s="6">
        <v>578646</v>
      </c>
    </row>
    <row spans="1:3" r="5">
      <c t="s" r="A5" s="4">
        <v>803</v>
      </c>
      <c t="n" r="B5" s="6">
        <v>-13401</v>
      </c>
      <c t="n" r="C5" s="6">
        <v>-23128</v>
      </c>
    </row>
    <row spans="1:3" r="6">
      <c t="s" r="A6" s="4">
        <v>804</v>
      </c>
      <c t="n" r="B6" s="6">
        <v>1366075</v>
      </c>
      <c t="n" r="C6" s="6">
        <v>1297408</v>
      </c>
    </row>
    <row spans="1:3" r="7">
      <c t="s" r="A7" s="4">
        <v>805</v>
      </c>
      <c t="n" r="B7" s="6">
        <v>-19013</v>
      </c>
      <c t="n" r="C7" s="6">
        <v>-29357</v>
      </c>
    </row>
    <row spans="1:3" r="8">
      <c t="s" r="A8" s="4">
        <v>806</v>
      </c>
      <c t="n" r="B8" s="6">
        <v>1836485</v>
      </c>
      <c t="n" r="C8" s="6">
        <v>1876054</v>
      </c>
    </row>
    <row spans="1:3" r="9">
      <c t="s" r="A9" s="4">
        <v>807</v>
      </c>
    </row>
    <row spans="1:3" r="10">
      <c t="s" r="A10" s="3">
        <v>800</v>
      </c>
    </row>
    <row spans="1:3" r="11">
      <c t="s" r="A11" s="4">
        <v>801</v>
      </c>
      <c t="n" r="B11" s="6">
        <v>-1001</v>
      </c>
      <c t="n" r="C11" s="6">
        <v>-183</v>
      </c>
    </row>
    <row spans="1:3" r="12">
      <c t="s" r="A12" s="4">
        <v>802</v>
      </c>
      <c t="n" r="B12" s="6">
        <v>24000</v>
      </c>
      <c t="n" r="C12" s="6">
        <v>72862</v>
      </c>
    </row>
    <row spans="1:3" r="13">
      <c t="s" r="A13" s="4">
        <v>803</v>
      </c>
      <c t="n" r="B13" s="6">
        <v>-1899</v>
      </c>
      <c t="n" r="C13" s="6">
        <v>-3399</v>
      </c>
    </row>
    <row spans="1:3" r="14">
      <c t="s" r="A14" s="4">
        <v>804</v>
      </c>
      <c t="n" r="B14" s="6">
        <v>33101</v>
      </c>
      <c t="n" r="C14" s="6">
        <v>46601</v>
      </c>
    </row>
    <row spans="1:3" r="15">
      <c t="s" r="A15" s="4">
        <v>805</v>
      </c>
      <c t="n" r="B15" s="6">
        <v>-2900</v>
      </c>
      <c t="n" r="C15" s="6">
        <v>-3582</v>
      </c>
    </row>
    <row spans="1:3" r="16">
      <c t="s" r="A16" s="4">
        <v>806</v>
      </c>
      <c t="n" r="B16" s="6">
        <v>57101</v>
      </c>
      <c t="n" r="C16" s="6">
        <v>119463</v>
      </c>
    </row>
    <row spans="1:3" r="17">
      <c t="s" r="A17" s="4">
        <v>808</v>
      </c>
    </row>
    <row spans="1:3" r="18">
      <c t="s" r="A18" s="3">
        <v>800</v>
      </c>
    </row>
    <row spans="1:3" r="19">
      <c t="s" r="A19" s="4">
        <v>801</v>
      </c>
      <c t="n" r="B19" s="6">
        <v>-3136</v>
      </c>
      <c t="n" r="C19" s="6">
        <v>-5010</v>
      </c>
    </row>
    <row spans="1:3" r="20">
      <c t="s" r="A20" s="4">
        <v>802</v>
      </c>
      <c t="n" r="B20" s="6">
        <v>138259</v>
      </c>
      <c t="n" r="C20" s="6">
        <v>336243</v>
      </c>
    </row>
    <row spans="1:3" r="21">
      <c t="s" r="A21" s="4">
        <v>803</v>
      </c>
      <c t="n" r="B21" s="6">
        <v>-2208</v>
      </c>
      <c t="n" r="C21" s="6">
        <v>-1452</v>
      </c>
    </row>
    <row spans="1:3" r="22">
      <c t="s" r="A22" s="4">
        <v>804</v>
      </c>
      <c t="n" r="B22" s="6">
        <v>115518</v>
      </c>
      <c t="n" r="C22" s="6">
        <v>57344</v>
      </c>
    </row>
    <row spans="1:3" r="23">
      <c t="s" r="A23" s="4">
        <v>805</v>
      </c>
      <c t="n" r="B23" s="6">
        <v>-5344</v>
      </c>
      <c t="n" r="C23" s="6">
        <v>-6462</v>
      </c>
    </row>
    <row spans="1:3" r="24">
      <c t="s" r="A24" s="4">
        <v>806</v>
      </c>
      <c t="n" r="B24" s="6">
        <v>253777</v>
      </c>
      <c t="n" r="C24" s="6">
        <v>393587</v>
      </c>
    </row>
    <row spans="1:3" r="25">
      <c t="s" r="A25" s="4">
        <v>782</v>
      </c>
    </row>
    <row spans="1:3" r="26">
      <c t="s" r="A26" s="3">
        <v>800</v>
      </c>
    </row>
    <row spans="1:3" r="27">
      <c t="s" r="A27" s="4">
        <v>801</v>
      </c>
      <c t="n" r="B27" s="6">
        <v>-1475</v>
      </c>
      <c t="n" r="C27" s="6">
        <v>-1036</v>
      </c>
    </row>
    <row spans="1:3" r="28">
      <c t="s" r="A28" s="4">
        <v>802</v>
      </c>
      <c t="n" r="B28" s="6">
        <v>308151</v>
      </c>
      <c t="n" r="C28" s="6">
        <v>169541</v>
      </c>
    </row>
    <row spans="1:3" r="29">
      <c t="s" r="A29" s="4">
        <v>803</v>
      </c>
      <c t="n" r="B29" s="6">
        <v>-9294</v>
      </c>
      <c t="n" r="C29" s="6">
        <v>-18277</v>
      </c>
    </row>
    <row spans="1:3" r="30">
      <c t="s" r="A30" s="4">
        <v>804</v>
      </c>
      <c t="n" r="B30" s="6">
        <v>1217456</v>
      </c>
      <c t="n" r="C30" s="6">
        <v>1193463</v>
      </c>
    </row>
    <row spans="1:3" r="31">
      <c t="s" r="A31" s="4">
        <v>805</v>
      </c>
      <c t="n" r="B31" s="6">
        <v>-10769</v>
      </c>
      <c t="n" r="C31" s="6">
        <v>-19313</v>
      </c>
    </row>
    <row spans="1:3" r="32">
      <c t="s" r="A32" s="4">
        <v>806</v>
      </c>
      <c t="n" r="B32" s="7">
        <v>1525607</v>
      </c>
      <c t="n" r="C32" s="7">
        <v>13630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809</v>
      </c>
      <c t="s" r="B1" s="2">
        <v>1</v>
      </c>
    </row>
    <row spans="1:3" r="2">
      <c t="s" r="B2" s="2">
        <v>2</v>
      </c>
      <c t="s" r="C2" s="2">
        <v>23</v>
      </c>
    </row>
    <row spans="1:3" r="3">
      <c t="s" r="A3" s="3">
        <v>810</v>
      </c>
    </row>
    <row spans="1:3" r="4">
      <c t="s" r="A4" s="4">
        <v>811</v>
      </c>
      <c t="n" r="B4" s="7">
        <v>0</v>
      </c>
    </row>
    <row spans="1:3" r="5">
      <c t="s" r="A5" s="4">
        <v>812</v>
      </c>
      <c t="n" r="B5" s="6">
        <v>17498000</v>
      </c>
      <c t="n" r="C5" s="7">
        <v>11879000</v>
      </c>
    </row>
    <row spans="1:3" r="6">
      <c t="s" r="A6" s="4">
        <v>813</v>
      </c>
      <c t="n" r="B6" s="6">
        <v>45069000</v>
      </c>
      <c t="n" r="C6" s="6">
        <v>27400000</v>
      </c>
    </row>
    <row spans="1:3" r="7">
      <c t="s" r="A7" s="4">
        <v>814</v>
      </c>
    </row>
    <row spans="1:3" r="8">
      <c t="s" r="A8" s="3">
        <v>810</v>
      </c>
    </row>
    <row spans="1:3" r="9">
      <c t="s" r="A9" s="4">
        <v>815</v>
      </c>
      <c t="n" r="B9" s="6">
        <v>525465000</v>
      </c>
      <c t="n" r="C9" s="6">
        <v>439416000</v>
      </c>
    </row>
    <row spans="1:3" r="10">
      <c t="s" r="A10" s="4">
        <v>816</v>
      </c>
      <c t="n" r="B10" s="6">
        <v>54155000</v>
      </c>
      <c t="n" r="C10" s="6">
        <v>54815000</v>
      </c>
    </row>
    <row spans="1:3" r="11">
      <c t="s" r="A11" s="4">
        <v>817</v>
      </c>
    </row>
    <row spans="1:3" r="12">
      <c t="s" r="A12" s="3">
        <v>810</v>
      </c>
    </row>
    <row spans="1:3" r="13">
      <c t="s" r="A13" s="4">
        <v>812</v>
      </c>
      <c t="n" r="B13" s="6">
        <v>17498000</v>
      </c>
      <c t="n" r="C13" s="6">
        <v>11879000</v>
      </c>
    </row>
    <row spans="1:3" r="14">
      <c t="s" r="A14" s="4">
        <v>818</v>
      </c>
    </row>
    <row spans="1:3" r="15">
      <c t="s" r="A15" s="3">
        <v>810</v>
      </c>
    </row>
    <row spans="1:3" r="16">
      <c t="s" r="A16" s="4">
        <v>813</v>
      </c>
      <c t="n" r="B16" s="6">
        <v>17498000</v>
      </c>
      <c t="n" r="C16" s="6">
        <v>11879000</v>
      </c>
    </row>
    <row spans="1:3" r="17">
      <c t="s" r="A17" s="4">
        <v>819</v>
      </c>
    </row>
    <row spans="1:3" r="18">
      <c t="s" r="A18" s="3">
        <v>810</v>
      </c>
    </row>
    <row spans="1:3" r="19">
      <c t="s" r="A19" s="4">
        <v>812</v>
      </c>
      <c t="n" r="B19" s="6">
        <v>0</v>
      </c>
      <c t="n" r="C19" s="6">
        <v>0</v>
      </c>
    </row>
    <row spans="1:3" r="20">
      <c t="s" r="A20" s="4">
        <v>820</v>
      </c>
    </row>
    <row spans="1:3" r="21">
      <c t="s" r="A21" s="3">
        <v>810</v>
      </c>
    </row>
    <row spans="1:3" r="22">
      <c t="s" r="A22" s="4">
        <v>813</v>
      </c>
      <c t="n" r="B22" s="6">
        <v>2329000</v>
      </c>
      <c t="n" r="C22" s="6">
        <v>966000</v>
      </c>
    </row>
    <row spans="1:3" r="23">
      <c t="s" r="A23" s="4">
        <v>821</v>
      </c>
    </row>
    <row spans="1:3" r="24">
      <c t="s" r="A24" s="3">
        <v>810</v>
      </c>
    </row>
    <row spans="1:3" r="25">
      <c t="s" r="A25" s="4">
        <v>812</v>
      </c>
      <c t="n" r="B25" s="6">
        <v>0</v>
      </c>
      <c t="n" r="C25" s="6">
        <v>0</v>
      </c>
    </row>
    <row spans="1:3" r="26">
      <c t="s" r="A26" s="4">
        <v>822</v>
      </c>
    </row>
    <row spans="1:3" r="27">
      <c t="s" r="A27" s="3">
        <v>810</v>
      </c>
    </row>
    <row spans="1:3" r="28">
      <c t="s" r="A28" s="4">
        <v>813</v>
      </c>
      <c t="n" r="B28" s="6">
        <v>25242000</v>
      </c>
      <c t="n" r="C28" s="6">
        <v>14555000</v>
      </c>
    </row>
    <row spans="1:3" r="29">
      <c t="s" r="A29" s="4">
        <v>823</v>
      </c>
    </row>
    <row spans="1:3" r="30">
      <c t="s" r="A30" s="3">
        <v>810</v>
      </c>
    </row>
    <row spans="1:3" r="31">
      <c t="s" r="A31" s="4">
        <v>816</v>
      </c>
      <c t="n" r="B31" s="7">
        <v>600000000</v>
      </c>
      <c t="n" r="C31" s="7">
        <v>4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62</v>
      </c>
      <c t="s" r="D1" s="2">
        <v>1</v>
      </c>
    </row>
    <row spans="1:5" r="2">
      <c t="s" r="B2" s="2">
        <v>2</v>
      </c>
      <c t="s" r="C2" s="2">
        <v>63</v>
      </c>
      <c t="s" r="D2" s="2">
        <v>2</v>
      </c>
      <c t="s" r="E2" s="2">
        <v>63</v>
      </c>
    </row>
    <row spans="1:5" r="3">
      <c t="s" r="A3" s="3">
        <v>99</v>
      </c>
    </row>
    <row spans="1:5" r="4">
      <c t="s" r="A4" s="4">
        <v>100</v>
      </c>
      <c t="n" r="B4" s="7">
        <v>41723</v>
      </c>
      <c t="n" r="C4" s="7">
        <v>40361</v>
      </c>
      <c t="n" r="D4" s="7">
        <v>76821</v>
      </c>
      <c t="n" r="E4" s="7">
        <v>78768</v>
      </c>
    </row>
    <row spans="1:5" r="5">
      <c t="s" r="A5" s="3">
        <v>101</v>
      </c>
    </row>
    <row spans="1:5" r="6">
      <c t="s" r="A6" s="4">
        <v>102</v>
      </c>
      <c t="n" r="B6" s="6">
        <v>6916</v>
      </c>
      <c t="n" r="C6" s="6">
        <v>5063</v>
      </c>
      <c t="n" r="D6" s="6">
        <v>-3445</v>
      </c>
      <c t="n" r="E6" s="6">
        <v>13623</v>
      </c>
    </row>
    <row spans="1:5" r="7">
      <c t="s" r="A7" s="4">
        <v>103</v>
      </c>
      <c t="n" r="B7" s="6">
        <v>-2542</v>
      </c>
      <c t="n" r="C7" s="6">
        <v>-1860</v>
      </c>
      <c t="n" r="D7" s="6">
        <v>1266</v>
      </c>
      <c t="n" r="E7" s="6">
        <v>-5006</v>
      </c>
    </row>
    <row spans="1:5" r="8">
      <c t="s" r="A8" s="4">
        <v>104</v>
      </c>
      <c t="n" r="B8" s="6">
        <v>4374</v>
      </c>
      <c t="n" r="C8" s="6">
        <v>3203</v>
      </c>
      <c t="n" r="D8" s="6">
        <v>-2179</v>
      </c>
      <c t="n" r="E8" s="6">
        <v>8617</v>
      </c>
    </row>
    <row spans="1:5" r="9">
      <c t="s" r="A9" s="4">
        <v>105</v>
      </c>
      <c t="n" r="B9" s="6">
        <v>-13483</v>
      </c>
      <c t="n" r="C9" s="6">
        <v>-4985</v>
      </c>
      <c t="n" r="D9" s="6">
        <v>-10688</v>
      </c>
      <c t="n" r="E9" s="6">
        <v>-9233</v>
      </c>
    </row>
    <row spans="1:5" r="10">
      <c t="s" r="A10" s="4">
        <v>103</v>
      </c>
      <c t="n" r="B10" s="6">
        <v>4955</v>
      </c>
      <c t="n" r="C10" s="6">
        <v>1832</v>
      </c>
      <c t="n" r="D10" s="6">
        <v>3928</v>
      </c>
      <c t="n" r="E10" s="6">
        <v>3393</v>
      </c>
    </row>
    <row spans="1:5" r="11">
      <c t="s" r="A11" s="4">
        <v>106</v>
      </c>
      <c t="n" r="B11" s="6">
        <v>-8528</v>
      </c>
      <c t="n" r="C11" s="6">
        <v>-3153</v>
      </c>
      <c t="n" r="D11" s="6">
        <v>-6760</v>
      </c>
      <c t="n" r="E11" s="6">
        <v>-5840</v>
      </c>
    </row>
    <row spans="1:5" r="12">
      <c t="s" r="A12" s="4">
        <v>107</v>
      </c>
      <c t="n" r="B12" s="6">
        <v>-4154</v>
      </c>
      <c t="n" r="C12" s="6">
        <v>50</v>
      </c>
      <c t="n" r="D12" s="6">
        <v>-8939</v>
      </c>
      <c t="n" r="E12" s="6">
        <v>2777</v>
      </c>
    </row>
    <row spans="1:5" r="13">
      <c t="s" r="A13" s="4">
        <v>108</v>
      </c>
      <c t="n" r="B13" s="7">
        <v>37569</v>
      </c>
      <c t="n" r="C13" s="7">
        <v>40411</v>
      </c>
      <c t="n" r="D13" s="7">
        <v>67882</v>
      </c>
      <c t="n" r="E13" s="7">
        <v>81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 customWidth="1" max="7" min="7" width="15"/>
  </cols>
  <sheetData>
    <row spans="1:7" r="1">
      <c t="s" r="A1" s="1">
        <v>109</v>
      </c>
      <c t="s" r="B1" s="2">
        <v>110</v>
      </c>
      <c t="s" r="C1" s="2">
        <v>111</v>
      </c>
      <c t="s" r="D1" s="2">
        <v>112</v>
      </c>
      <c t="s" r="E1" s="2">
        <v>113</v>
      </c>
      <c t="s" r="F1" s="2">
        <v>114</v>
      </c>
      <c t="s" r="G1" s="2">
        <v>115</v>
      </c>
    </row>
    <row spans="1:7" r="2">
      <c t="s" r="A2" s="4">
        <v>116</v>
      </c>
      <c t="n" r="B2" s="7">
        <v>1973283</v>
      </c>
      <c t="n" r="C2" s="7">
        <v>133323</v>
      </c>
      <c t="n" r="D2" s="7">
        <v>1638211</v>
      </c>
      <c t="n" r="E2" s="7">
        <v>706149</v>
      </c>
      <c t="n" r="F2" s="7">
        <v>20708</v>
      </c>
      <c t="n" r="G2" s="7">
        <v>-525108</v>
      </c>
    </row>
    <row spans="1:7" r="3">
      <c t="s" r="A3" s="3">
        <v>117</v>
      </c>
    </row>
    <row spans="1:7" r="4">
      <c t="s" r="A4" s="4">
        <v>100</v>
      </c>
      <c t="n" r="B4" s="6">
        <v>78768</v>
      </c>
      <c t="n" r="E4" s="6">
        <v>78768</v>
      </c>
    </row>
    <row spans="1:7" r="5">
      <c t="s" r="A5" s="4">
        <v>118</v>
      </c>
      <c t="n" r="B5" s="6">
        <v>2777</v>
      </c>
      <c t="n" r="F5" s="6">
        <v>2777</v>
      </c>
    </row>
    <row spans="1:7" r="6">
      <c t="s" r="A6" s="4">
        <v>119</v>
      </c>
      <c t="n" r="B6" s="6">
        <v>-12406</v>
      </c>
      <c t="n" r="E6" s="6">
        <v>-12406</v>
      </c>
    </row>
    <row spans="1:7" r="7">
      <c t="s" r="A7" s="4">
        <v>120</v>
      </c>
      <c t="n" r="B7" s="6">
        <v>600</v>
      </c>
      <c t="n" r="D7" s="6">
        <v>600</v>
      </c>
    </row>
    <row spans="1:7" r="8">
      <c t="s" r="A8" s="4">
        <v>121</v>
      </c>
      <c t="n" r="B8" s="6">
        <v>492</v>
      </c>
      <c t="n" r="C8" s="6">
        <v>35</v>
      </c>
      <c t="n" r="D8" s="6">
        <v>457</v>
      </c>
    </row>
    <row spans="1:7" r="9">
      <c t="s" r="A9" s="4">
        <v>122</v>
      </c>
      <c t="n" r="B9" s="6">
        <v>1981</v>
      </c>
      <c t="n" r="C9" s="6">
        <v>265</v>
      </c>
      <c t="n" r="D9" s="6">
        <v>1716</v>
      </c>
    </row>
    <row spans="1:7" r="10">
      <c t="s" r="A10" s="4">
        <v>123</v>
      </c>
      <c t="n" r="B10" s="6">
        <v>-77355</v>
      </c>
      <c t="n" r="G10" s="6">
        <v>-77355</v>
      </c>
    </row>
    <row spans="1:7" r="11">
      <c t="s" r="A11" s="4">
        <v>124</v>
      </c>
      <c t="n" r="B11" s="6">
        <v>1968140</v>
      </c>
      <c t="n" r="C11" s="6">
        <v>133623</v>
      </c>
      <c t="n" r="D11" s="6">
        <v>1640984</v>
      </c>
      <c t="n" r="E11" s="6">
        <v>772511</v>
      </c>
      <c t="n" r="F11" s="6">
        <v>23485</v>
      </c>
      <c t="n" r="G11" s="6">
        <v>-602463</v>
      </c>
    </row>
    <row spans="1:7" r="12">
      <c t="s" r="A12" s="4">
        <v>125</v>
      </c>
      <c t="n" r="B12" s="6">
        <v>1955679</v>
      </c>
      <c t="n" r="C12" s="6">
        <v>133696</v>
      </c>
      <c t="n" r="D12" s="6">
        <v>1643712</v>
      </c>
      <c t="n" r="E12" s="6">
        <v>829754</v>
      </c>
      <c t="n" r="F12" s="6">
        <v>353</v>
      </c>
      <c t="n" r="G12" s="6">
        <v>-651836</v>
      </c>
    </row>
    <row spans="1:7" r="13">
      <c t="s" r="A13" s="3">
        <v>117</v>
      </c>
    </row>
    <row spans="1:7" r="14">
      <c t="s" r="A14" s="4">
        <v>100</v>
      </c>
      <c t="n" r="B14" s="6">
        <v>76821</v>
      </c>
      <c t="n" r="E14" s="6">
        <v>76821</v>
      </c>
    </row>
    <row spans="1:7" r="15">
      <c t="s" r="A15" s="4">
        <v>118</v>
      </c>
      <c t="n" r="B15" s="6">
        <v>-8939</v>
      </c>
      <c t="n" r="F15" s="6">
        <v>-8939</v>
      </c>
    </row>
    <row spans="1:7" r="16">
      <c t="s" r="A16" s="4">
        <v>119</v>
      </c>
      <c t="n" r="B16" s="6">
        <v>-24735</v>
      </c>
      <c t="n" r="E16" s="6">
        <v>-24735</v>
      </c>
    </row>
    <row spans="1:7" r="17">
      <c t="s" r="A17" s="4">
        <v>120</v>
      </c>
      <c t="n" r="B17" s="6">
        <v>600</v>
      </c>
      <c t="n" r="D17" s="6">
        <v>600</v>
      </c>
    </row>
    <row spans="1:7" r="18">
      <c t="s" r="A18" s="4">
        <v>121</v>
      </c>
      <c t="n" r="B18" s="6">
        <v>5399</v>
      </c>
      <c t="n" r="C18" s="6">
        <v>250</v>
      </c>
      <c t="n" r="D18" s="6">
        <v>5149</v>
      </c>
    </row>
    <row spans="1:7" r="19">
      <c t="s" r="A19" s="4">
        <v>122</v>
      </c>
      <c t="n" r="B19" s="6">
        <v>2082</v>
      </c>
      <c t="n" r="C19" s="6">
        <v>146</v>
      </c>
      <c t="n" r="D19" s="6">
        <v>1936</v>
      </c>
    </row>
    <row spans="1:7" r="20">
      <c t="s" r="A20" s="4">
        <v>123</v>
      </c>
      <c t="n" r="B20" s="6">
        <v>-44447</v>
      </c>
      <c t="n" r="G20" s="6">
        <v>-44447</v>
      </c>
    </row>
    <row spans="1:7" r="21">
      <c t="s" r="A21" s="4">
        <v>126</v>
      </c>
      <c t="n" r="B21" s="7">
        <v>1962460</v>
      </c>
      <c t="n" r="C21" s="7">
        <v>134092</v>
      </c>
      <c t="n" r="D21" s="7">
        <v>1651397</v>
      </c>
      <c t="n" r="E21" s="7">
        <v>881840</v>
      </c>
      <c t="n" r="F21" s="7">
        <v>-8586</v>
      </c>
      <c t="n" r="G21" s="7">
        <v>-6962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63</v>
      </c>
    </row>
    <row spans="1:3" r="3">
      <c t="s" r="A3" s="3">
        <v>128</v>
      </c>
    </row>
    <row spans="1:3" r="4">
      <c t="s" r="A4" s="4">
        <v>100</v>
      </c>
      <c t="n" r="B4" s="7">
        <v>76821</v>
      </c>
      <c t="n" r="C4" s="7">
        <v>78768</v>
      </c>
    </row>
    <row spans="1:3" r="5">
      <c t="s" r="A5" s="3">
        <v>129</v>
      </c>
    </row>
    <row spans="1:3" r="6">
      <c t="s" r="A6" s="4">
        <v>130</v>
      </c>
      <c t="n" r="B6" s="6">
        <v>11082</v>
      </c>
      <c t="n" r="C6" s="6">
        <v>10566</v>
      </c>
    </row>
    <row spans="1:3" r="7">
      <c t="s" r="A7" s="4">
        <v>131</v>
      </c>
      <c t="n" r="B7" s="6">
        <v>2153</v>
      </c>
      <c t="n" r="C7" s="6">
        <v>-738</v>
      </c>
    </row>
    <row spans="1:3" r="8">
      <c t="s" r="A8" s="4">
        <v>132</v>
      </c>
      <c t="n" r="B8" s="6">
        <v>600</v>
      </c>
      <c t="n" r="C8" s="6">
        <v>600</v>
      </c>
    </row>
    <row spans="1:3" r="9">
      <c t="s" r="A9" s="4">
        <v>73</v>
      </c>
      <c t="n" r="B9" s="6">
        <v>-1500</v>
      </c>
      <c t="n" r="C9" s="6">
        <v>-9449</v>
      </c>
    </row>
    <row spans="1:3" r="10">
      <c t="s" r="A10" s="4">
        <v>133</v>
      </c>
      <c t="n" r="B10" s="6">
        <v>-6629</v>
      </c>
      <c t="n" r="C10" s="6">
        <v>-12338</v>
      </c>
    </row>
    <row spans="1:3" r="11">
      <c t="s" r="A11" s="4">
        <v>134</v>
      </c>
      <c t="n" r="B11" s="6">
        <v>2858</v>
      </c>
      <c t="n" r="C11" s="6">
        <v>11678</v>
      </c>
    </row>
    <row spans="1:3" r="12">
      <c t="s" r="A12" s="4">
        <v>135</v>
      </c>
      <c t="n" r="B12" s="6">
        <v>8163</v>
      </c>
      <c t="n" r="C12" s="6">
        <v>6995</v>
      </c>
    </row>
    <row spans="1:3" r="13">
      <c t="s" r="A13" s="4">
        <v>136</v>
      </c>
      <c t="n" r="B13" s="6">
        <v>-2159</v>
      </c>
      <c t="n" r="C13" s="6">
        <v>-961</v>
      </c>
    </row>
    <row spans="1:3" r="14">
      <c t="s" r="A14" s="4">
        <v>137</v>
      </c>
      <c t="n" r="B14" s="6">
        <v>-5551</v>
      </c>
      <c t="n" r="C14" s="6">
        <v>-26667</v>
      </c>
    </row>
    <row spans="1:3" r="15">
      <c t="s" r="A15" s="4">
        <v>138</v>
      </c>
      <c t="n" r="B15" s="6">
        <v>49710</v>
      </c>
      <c t="n" r="C15" s="6">
        <v>586</v>
      </c>
    </row>
    <row spans="1:3" r="16">
      <c t="s" r="A16" s="4">
        <v>139</v>
      </c>
      <c t="n" r="B16" s="6">
        <v>135548</v>
      </c>
      <c t="n" r="C16" s="6">
        <v>59040</v>
      </c>
    </row>
    <row spans="1:3" r="17">
      <c t="s" r="A17" s="3">
        <v>140</v>
      </c>
    </row>
    <row spans="1:3" r="18">
      <c t="s" r="A18" s="4">
        <v>141</v>
      </c>
      <c t="n" r="B18" s="6">
        <v>-321573</v>
      </c>
      <c t="n" r="C18" s="6">
        <v>-78301</v>
      </c>
    </row>
    <row spans="1:3" r="19">
      <c t="s" r="A19" s="4">
        <v>142</v>
      </c>
      <c t="n" r="B19" s="6">
        <v>-51646</v>
      </c>
      <c t="n" r="C19" s="6">
        <v>-146832</v>
      </c>
    </row>
    <row spans="1:3" r="20">
      <c t="s" r="A20" s="4">
        <v>143</v>
      </c>
      <c t="n" r="B20" s="6">
        <v>-32329</v>
      </c>
      <c t="n" r="C20" s="6">
        <v>0</v>
      </c>
    </row>
    <row spans="1:3" r="21">
      <c t="s" r="A21" s="4">
        <v>144</v>
      </c>
      <c t="n" r="B21" s="6">
        <v>26340</v>
      </c>
      <c t="n" r="C21" s="6">
        <v>7921</v>
      </c>
    </row>
    <row spans="1:3" r="22">
      <c t="s" r="A22" s="4">
        <v>145</v>
      </c>
      <c t="n" r="B22" s="6">
        <v>-50741</v>
      </c>
      <c t="n" r="C22" s="6">
        <v>-163126</v>
      </c>
    </row>
    <row spans="1:3" r="23">
      <c t="s" r="A23" s="4">
        <v>146</v>
      </c>
      <c t="n" r="B23" s="6">
        <v>328188</v>
      </c>
      <c t="n" r="C23" s="6">
        <v>466991</v>
      </c>
    </row>
    <row spans="1:3" r="24">
      <c t="s" r="A24" s="4">
        <v>147</v>
      </c>
      <c t="n" r="B24" s="6">
        <v>82536</v>
      </c>
      <c t="n" r="C24" s="6">
        <v>65913</v>
      </c>
    </row>
    <row spans="1:3" r="25">
      <c t="s" r="A25" s="4">
        <v>148</v>
      </c>
      <c t="n" r="B25" s="6">
        <v>38347</v>
      </c>
      <c t="n" r="C25" s="6">
        <v>37404</v>
      </c>
    </row>
    <row spans="1:3" r="26">
      <c t="s" r="A26" s="4">
        <v>149</v>
      </c>
      <c t="n" r="B26" s="6">
        <v>-100000</v>
      </c>
      <c t="n" r="C26" s="6">
        <v>-100000</v>
      </c>
    </row>
    <row spans="1:3" r="27">
      <c t="s" r="A27" s="4">
        <v>150</v>
      </c>
      <c t="n" r="B27" s="6">
        <v>-34248</v>
      </c>
      <c t="n" r="C27" s="6">
        <v>-16897</v>
      </c>
    </row>
    <row spans="1:3" r="28">
      <c t="s" r="A28" s="4">
        <v>151</v>
      </c>
      <c t="n" r="B28" s="6">
        <v>-115126</v>
      </c>
      <c t="n" r="C28" s="6">
        <v>73073</v>
      </c>
    </row>
    <row spans="1:3" r="29">
      <c t="s" r="A29" s="3">
        <v>152</v>
      </c>
    </row>
    <row spans="1:3" r="30">
      <c t="s" r="A30" s="4">
        <v>153</v>
      </c>
      <c t="n" r="B30" s="6">
        <v>-88243</v>
      </c>
      <c t="n" r="C30" s="6">
        <v>-24227</v>
      </c>
    </row>
    <row spans="1:3" r="31">
      <c t="s" r="A31" s="4">
        <v>154</v>
      </c>
      <c t="n" r="B31" s="6">
        <v>818000</v>
      </c>
      <c t="n" r="C31" s="6">
        <v>0</v>
      </c>
    </row>
    <row spans="1:3" r="32">
      <c t="s" r="A32" s="4">
        <v>155</v>
      </c>
      <c t="n" r="B32" s="6">
        <v>-668000</v>
      </c>
      <c t="n" r="C32" s="6">
        <v>-100000</v>
      </c>
    </row>
    <row spans="1:3" r="33">
      <c t="s" r="A33" s="4">
        <v>156</v>
      </c>
      <c t="n" r="B33" s="6">
        <v>5399</v>
      </c>
      <c t="n" r="C33" s="6">
        <v>492</v>
      </c>
    </row>
    <row spans="1:3" r="34">
      <c t="s" r="A34" s="4">
        <v>157</v>
      </c>
      <c t="n" r="B34" s="6">
        <v>-24735</v>
      </c>
      <c t="n" r="C34" s="6">
        <v>-26806</v>
      </c>
    </row>
    <row spans="1:3" r="35">
      <c t="s" r="A35" s="4">
        <v>158</v>
      </c>
      <c t="n" r="B35" s="6">
        <v>-44447</v>
      </c>
      <c t="n" r="C35" s="6">
        <v>-77355</v>
      </c>
    </row>
    <row spans="1:3" r="36">
      <c t="s" r="A36" s="4">
        <v>159</v>
      </c>
      <c t="n" r="B36" s="6">
        <v>-26361</v>
      </c>
      <c t="n" r="C36" s="6">
        <v>-10996</v>
      </c>
    </row>
    <row spans="1:3" r="37">
      <c t="s" r="A37" s="4">
        <v>160</v>
      </c>
      <c t="n" r="B37" s="6">
        <v>-28387</v>
      </c>
      <c t="n" r="C37" s="6">
        <v>-238892</v>
      </c>
    </row>
    <row spans="1:3" r="38">
      <c t="s" r="A38" s="4">
        <v>161</v>
      </c>
      <c t="n" r="B38" s="6">
        <v>-7965</v>
      </c>
      <c t="n" r="C38" s="6">
        <v>-106779</v>
      </c>
    </row>
    <row spans="1:3" r="39">
      <c t="s" r="A39" s="4">
        <v>162</v>
      </c>
      <c t="n" r="B39" s="6">
        <v>284049</v>
      </c>
      <c t="n" r="C39" s="6">
        <v>781843</v>
      </c>
    </row>
    <row spans="1:3" r="40">
      <c t="s" r="A40" s="4">
        <v>163</v>
      </c>
      <c t="n" r="B40" s="6">
        <v>276084</v>
      </c>
      <c t="n" r="C40" s="6">
        <v>675064</v>
      </c>
    </row>
    <row spans="1:3" r="41">
      <c t="s" r="A41" s="3">
        <v>164</v>
      </c>
    </row>
    <row spans="1:3" r="42">
      <c t="s" r="A42" s="4">
        <v>165</v>
      </c>
      <c t="n" r="B42" s="6">
        <v>10535</v>
      </c>
      <c t="n" r="C42" s="6">
        <v>19927</v>
      </c>
    </row>
    <row spans="1:3" r="43">
      <c t="s" r="A43" s="3">
        <v>166</v>
      </c>
    </row>
    <row spans="1:3" r="44">
      <c t="s" r="A44" s="4">
        <v>167</v>
      </c>
      <c t="n" r="B44" s="6">
        <v>57325</v>
      </c>
      <c t="n" r="C44" s="6">
        <v>62193</v>
      </c>
    </row>
    <row spans="1:3" r="45">
      <c t="s" r="A45" s="4">
        <v>168</v>
      </c>
      <c t="n" r="B45" s="7">
        <v>27245</v>
      </c>
      <c t="n" r="C45" s="7">
        <v>32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CASH</vt:lpstr>
      <vt:lpstr>Summary of Significant Accounti</vt:lpstr>
      <vt:lpstr>New Accounting Pronouncements</vt:lpstr>
      <vt:lpstr>Dividends and Share Repurchases</vt:lpstr>
      <vt:lpstr>Loans Receivable</vt:lpstr>
      <vt:lpstr>Allowance for Losses on Loans</vt:lpstr>
      <vt:lpstr>Fair Value Measurements</vt:lpstr>
      <vt:lpstr>Derivatives and Hedging Activit</vt:lpstr>
      <vt:lpstr>Summary of Significant Accoun15</vt:lpstr>
      <vt:lpstr>Loans Receivable (Tables)</vt:lpstr>
      <vt:lpstr>Allowance for Losses on Loans (</vt:lpstr>
      <vt:lpstr>Fair Value Measurements (Tables</vt:lpstr>
      <vt:lpstr>Derivatives and Hedging Activ19</vt:lpstr>
      <vt:lpstr>Summary of Significant Accoun20</vt:lpstr>
      <vt:lpstr>Dividends and Share Repurchas21</vt:lpstr>
      <vt:lpstr>Loans Receivable  - Schedule of</vt:lpstr>
      <vt:lpstr>Loans Receivable  - Loans on No</vt:lpstr>
      <vt:lpstr>Loans Receivable  - Additional </vt:lpstr>
      <vt:lpstr>Loans Receivable  - Loans Recei</vt:lpstr>
      <vt:lpstr>Loans Receivable  - Troubled De</vt:lpstr>
      <vt:lpstr>Loans Receivable  - Loan Modifi</vt:lpstr>
      <vt:lpstr>Loans Receivable  - Schedule 28</vt:lpstr>
      <vt:lpstr>Loans Receivable  - FDIC Indemn</vt:lpstr>
      <vt:lpstr>Allowance for Losses on Loans  </vt:lpstr>
      <vt:lpstr>Allowance for Losses on Loans31</vt:lpstr>
      <vt:lpstr>Allowance for Losses on Loans32</vt:lpstr>
      <vt:lpstr>Allowance for Losses on Loans33</vt:lpstr>
      <vt:lpstr>Allowance for Losses on Loans34</vt:lpstr>
      <vt:lpstr>Allowance for Losses on Loans35</vt:lpstr>
      <vt:lpstr>Fair Value Measurements  - Recu</vt:lpstr>
      <vt:lpstr>Fair Value Measurements  - Fair</vt:lpstr>
      <vt:lpstr>Fair Value Measurements  - Inve</vt:lpstr>
      <vt:lpstr>Fair Value Measurements  - Addi</vt:lpstr>
      <vt:lpstr>Fair Value Measurements  - Secu</vt:lpstr>
      <vt:lpstr>Derivatives and Hedging Activ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2:39:16Z</dcterms:created>
  <dcterms:modified xmlns:dcterms="http://purl.org/dc/terms/" xmlns:xsi="http://www.w3.org/2001/XMLSchema-instance" xsi:type="dcterms:W3CDTF">2016-05-03T12:39:16Z</dcterms:modified>
  <dc:title xmlns:dc="http://purl.org/dc/elements/1.1/">Untitled</dc:title>
  <dc:description xmlns:dc="http://purl.org/dc/elements/1.1/"/>
  <dc:subject xmlns:dc="http://purl.org/dc/elements/1.1/"/>
  <cp:keywords/>
  <cp:category/>
</cp:coreProperties>
</file>